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Real Estate Acquisitions" sheetId="11" state="visible" r:id="rId11"/>
    <sheet xmlns:r="http://schemas.openxmlformats.org/officeDocument/2006/relationships" name="Collateralized Receivables and " sheetId="12" state="visible" r:id="rId12"/>
    <sheet xmlns:r="http://schemas.openxmlformats.org/officeDocument/2006/relationships" name="Notes And Other Receivables" sheetId="13" state="visible" r:id="rId13"/>
    <sheet xmlns:r="http://schemas.openxmlformats.org/officeDocument/2006/relationships" name="Intangible Assets" sheetId="14" state="visible" r:id="rId14"/>
    <sheet xmlns:r="http://schemas.openxmlformats.org/officeDocument/2006/relationships" name="Investment In Affiliates" sheetId="15" state="visible" r:id="rId15"/>
    <sheet xmlns:r="http://schemas.openxmlformats.org/officeDocument/2006/relationships" name="Consolidated Variable Interest " sheetId="16" state="visible" r:id="rId16"/>
    <sheet xmlns:r="http://schemas.openxmlformats.org/officeDocument/2006/relationships" name="Debt And Lines Of Credit" sheetId="17" state="visible" r:id="rId17"/>
    <sheet xmlns:r="http://schemas.openxmlformats.org/officeDocument/2006/relationships" name="Equity and Mezzanine Securities"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of Financial Instrum" sheetId="23" state="visible" r:id="rId23"/>
    <sheet xmlns:r="http://schemas.openxmlformats.org/officeDocument/2006/relationships" name="Recent Accounting Pronouncement"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Revenue (Tables)" sheetId="27" state="visible" r:id="rId27"/>
    <sheet xmlns:r="http://schemas.openxmlformats.org/officeDocument/2006/relationships" name="Real Estate Acquisitions (Table" sheetId="28" state="visible" r:id="rId28"/>
    <sheet xmlns:r="http://schemas.openxmlformats.org/officeDocument/2006/relationships" name="Collateralized Receivables an29" sheetId="29" state="visible" r:id="rId29"/>
    <sheet xmlns:r="http://schemas.openxmlformats.org/officeDocument/2006/relationships" name="Notes And Other Receivables (Ta" sheetId="30" state="visible" r:id="rId30"/>
    <sheet xmlns:r="http://schemas.openxmlformats.org/officeDocument/2006/relationships" name="Intangible Assets Intangible As" sheetId="31" state="visible" r:id="rId31"/>
    <sheet xmlns:r="http://schemas.openxmlformats.org/officeDocument/2006/relationships" name="Consolidated Variable Interes32" sheetId="32" state="visible" r:id="rId32"/>
    <sheet xmlns:r="http://schemas.openxmlformats.org/officeDocument/2006/relationships" name="Debt And Lines Of Credit (Table" sheetId="33" state="visible" r:id="rId33"/>
    <sheet xmlns:r="http://schemas.openxmlformats.org/officeDocument/2006/relationships" name="Equity and Mezzanine Securiti34" sheetId="34" state="visible" r:id="rId34"/>
    <sheet xmlns:r="http://schemas.openxmlformats.org/officeDocument/2006/relationships" name="Share-Based Compensation (Table" sheetId="35" state="visible" r:id="rId35"/>
    <sheet xmlns:r="http://schemas.openxmlformats.org/officeDocument/2006/relationships" name="Segment Reporting (Tables)" sheetId="36" state="visible" r:id="rId36"/>
    <sheet xmlns:r="http://schemas.openxmlformats.org/officeDocument/2006/relationships" name="Earnings Per Share (Tables)" sheetId="37" state="visible" r:id="rId37"/>
    <sheet xmlns:r="http://schemas.openxmlformats.org/officeDocument/2006/relationships" name="Fair Value of Financial Instr38" sheetId="38" state="visible" r:id="rId38"/>
    <sheet xmlns:r="http://schemas.openxmlformats.org/officeDocument/2006/relationships" name="Recent Accounting Pronounceme39" sheetId="39" state="visible" r:id="rId39"/>
    <sheet xmlns:r="http://schemas.openxmlformats.org/officeDocument/2006/relationships" name="Commitments And Contingencies (" sheetId="40" state="visible" r:id="rId40"/>
    <sheet xmlns:r="http://schemas.openxmlformats.org/officeDocument/2006/relationships" name="Revenue (Details)" sheetId="41" state="visible" r:id="rId41"/>
    <sheet xmlns:r="http://schemas.openxmlformats.org/officeDocument/2006/relationships" name="Revenue Contract Balances (Deta" sheetId="42" state="visible" r:id="rId42"/>
    <sheet xmlns:r="http://schemas.openxmlformats.org/officeDocument/2006/relationships" name="Real Estate Acquisitions Real E" sheetId="43" state="visible" r:id="rId43"/>
    <sheet xmlns:r="http://schemas.openxmlformats.org/officeDocument/2006/relationships" name="Real Estate Acquisitions, Sched" sheetId="44" state="visible" r:id="rId44"/>
    <sheet xmlns:r="http://schemas.openxmlformats.org/officeDocument/2006/relationships" name="Real Estate Acquisitions Real45" sheetId="45" state="visible" r:id="rId45"/>
    <sheet xmlns:r="http://schemas.openxmlformats.org/officeDocument/2006/relationships" name="Real Estate Acquisitions, Pro F" sheetId="46" state="visible" r:id="rId46"/>
    <sheet xmlns:r="http://schemas.openxmlformats.org/officeDocument/2006/relationships" name="Collateralized Receivables an47" sheetId="47" state="visible" r:id="rId47"/>
    <sheet xmlns:r="http://schemas.openxmlformats.org/officeDocument/2006/relationships" name="Collateralized Receivables an48" sheetId="48" state="visible" r:id="rId48"/>
    <sheet xmlns:r="http://schemas.openxmlformats.org/officeDocument/2006/relationships" name="Collateralized Receivables an49" sheetId="49" state="visible" r:id="rId49"/>
    <sheet xmlns:r="http://schemas.openxmlformats.org/officeDocument/2006/relationships" name="Collateralized Receivables an50" sheetId="50" state="visible" r:id="rId50"/>
    <sheet xmlns:r="http://schemas.openxmlformats.org/officeDocument/2006/relationships" name="Notes and Other Receivables, Sc" sheetId="51" state="visible" r:id="rId51"/>
    <sheet xmlns:r="http://schemas.openxmlformats.org/officeDocument/2006/relationships" name="Notes And Other Receivables Not" sheetId="52" state="visible" r:id="rId52"/>
    <sheet xmlns:r="http://schemas.openxmlformats.org/officeDocument/2006/relationships" name="Notes and Other Receivables, 53" sheetId="53" state="visible" r:id="rId53"/>
    <sheet xmlns:r="http://schemas.openxmlformats.org/officeDocument/2006/relationships" name="Notes and Other Receivables, Al" sheetId="54" state="visible" r:id="rId54"/>
    <sheet xmlns:r="http://schemas.openxmlformats.org/officeDocument/2006/relationships" name="Notes And Other Receivables N55" sheetId="55" state="visible" r:id="rId55"/>
    <sheet xmlns:r="http://schemas.openxmlformats.org/officeDocument/2006/relationships" name="Intangible Assets Intangible 56" sheetId="56" state="visible" r:id="rId56"/>
    <sheet xmlns:r="http://schemas.openxmlformats.org/officeDocument/2006/relationships" name="Intangible Assets Intangible 57" sheetId="57" state="visible" r:id="rId57"/>
    <sheet xmlns:r="http://schemas.openxmlformats.org/officeDocument/2006/relationships" name="Intangible Assets, Intangibles " sheetId="58" state="visible" r:id="rId58"/>
    <sheet xmlns:r="http://schemas.openxmlformats.org/officeDocument/2006/relationships" name="Intangible Assets Intangible 59" sheetId="59" state="visible" r:id="rId59"/>
    <sheet xmlns:r="http://schemas.openxmlformats.org/officeDocument/2006/relationships" name="Investment In Affiliates , Narr" sheetId="60" state="visible" r:id="rId60"/>
    <sheet xmlns:r="http://schemas.openxmlformats.org/officeDocument/2006/relationships" name="Consolidated Variable Interes61" sheetId="61" state="visible" r:id="rId61"/>
    <sheet xmlns:r="http://schemas.openxmlformats.org/officeDocument/2006/relationships" name="Debt And Lines Of Credit , Sche" sheetId="62" state="visible" r:id="rId62"/>
    <sheet xmlns:r="http://schemas.openxmlformats.org/officeDocument/2006/relationships" name="Debt And Lines Of Credit , Narr" sheetId="63" state="visible" r:id="rId63"/>
    <sheet xmlns:r="http://schemas.openxmlformats.org/officeDocument/2006/relationships" name="Debt And Lines Of Credit , Na64" sheetId="64" state="visible" r:id="rId64"/>
    <sheet xmlns:r="http://schemas.openxmlformats.org/officeDocument/2006/relationships" name="Debt And Lines Of Credit , Na65" sheetId="65" state="visible" r:id="rId65"/>
    <sheet xmlns:r="http://schemas.openxmlformats.org/officeDocument/2006/relationships" name="Equity and Mezzanine Securiti66" sheetId="66" state="visible" r:id="rId66"/>
    <sheet xmlns:r="http://schemas.openxmlformats.org/officeDocument/2006/relationships" name="Equity and Mezzanine Securiti67" sheetId="67" state="visible" r:id="rId67"/>
    <sheet xmlns:r="http://schemas.openxmlformats.org/officeDocument/2006/relationships" name="Equity and Mezzanine Securiti68" sheetId="68" state="visible" r:id="rId68"/>
    <sheet xmlns:r="http://schemas.openxmlformats.org/officeDocument/2006/relationships" name="Equity and Mezzanine Securiti69" sheetId="69" state="visible" r:id="rId69"/>
    <sheet xmlns:r="http://schemas.openxmlformats.org/officeDocument/2006/relationships" name="Share-Based Compensation (Detai" sheetId="70" state="visible" r:id="rId70"/>
    <sheet xmlns:r="http://schemas.openxmlformats.org/officeDocument/2006/relationships" name="Segment Reporting Segment Repor" sheetId="71" state="visible" r:id="rId71"/>
    <sheet xmlns:r="http://schemas.openxmlformats.org/officeDocument/2006/relationships" name="Segment Reporting Results of Op" sheetId="72" state="visible" r:id="rId72"/>
    <sheet xmlns:r="http://schemas.openxmlformats.org/officeDocument/2006/relationships" name="Segment Reporting Identifiable " sheetId="73" state="visible" r:id="rId73"/>
    <sheet xmlns:r="http://schemas.openxmlformats.org/officeDocument/2006/relationships" name="Income Taxes , Narrative (Detai" sheetId="74" state="visible" r:id="rId74"/>
    <sheet xmlns:r="http://schemas.openxmlformats.org/officeDocument/2006/relationships" name="Earnings Per Share , Calculatio" sheetId="75" state="visible" r:id="rId75"/>
    <sheet xmlns:r="http://schemas.openxmlformats.org/officeDocument/2006/relationships" name="Earnings Per Share , Antidiluti" sheetId="76" state="visible" r:id="rId76"/>
    <sheet xmlns:r="http://schemas.openxmlformats.org/officeDocument/2006/relationships" name="Fair Value of Financial Instr77" sheetId="77" state="visible" r:id="rId77"/>
    <sheet xmlns:r="http://schemas.openxmlformats.org/officeDocument/2006/relationships" name="Recent Accounting Pronounceme78" sheetId="78" state="visible" r:id="rId78"/>
    <sheet xmlns:r="http://schemas.openxmlformats.org/officeDocument/2006/relationships" name="Commitments And Contingencies C"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817">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Consolidated Balance Sheets - USD ($)</t>
  </si>
  <si>
    <t>Dec. 31, 2017</t>
  </si>
  <si>
    <t>ASSETS</t>
  </si>
  <si>
    <t>Land</t>
  </si>
  <si>
    <t>Land improvements and buildings</t>
  </si>
  <si>
    <t>Rental homes and improvements</t>
  </si>
  <si>
    <t>Furniture, fixtures and equipment</t>
  </si>
  <si>
    <t>Investment property</t>
  </si>
  <si>
    <t>Accumulated depreciation</t>
  </si>
  <si>
    <t>Investment property, net (including $307,397 and $50,193 for consolidated variable interest entities at June 30, 2018 and December 31, 2017; see Note 8)</t>
  </si>
  <si>
    <t>Cash and cash equivalents</t>
  </si>
  <si>
    <t>Inventory of manufactured homes</t>
  </si>
  <si>
    <t>Notes and other receivables, net</t>
  </si>
  <si>
    <t>Collateralized receivables, net</t>
  </si>
  <si>
    <t>Other assets, net (including $6,844 and $1,659 for consolidated variable interest entities at June 30, 2018 and December 31, 2017; see Note 8)</t>
  </si>
  <si>
    <t>TOTAL ASSETS</t>
  </si>
  <si>
    <t>LIABILITIES</t>
  </si>
  <si>
    <t>Mortgage loans payable (including $44,561 and $41,970 for consolidated variable interest entities at June 30, 2018 and December 31, 2017; see Note 8)</t>
  </si>
  <si>
    <t>Lines of credit</t>
  </si>
  <si>
    <t>Distributions payable</t>
  </si>
  <si>
    <t>Customer Advances and Deposits</t>
  </si>
  <si>
    <t>Other liabilities (including $16,957 and $1,468 for consolidated variable interest entities at June 30, 2018 and December 31, 2017; see Note 8)</t>
  </si>
  <si>
    <t>TOTAL LIABILITIES</t>
  </si>
  <si>
    <t>Commitments and contingencies</t>
  </si>
  <si>
    <t>Redeemable Noncontrolling Interest, Equity, Common, Carrying Amount</t>
  </si>
  <si>
    <t>STOCKHOLDERS' EQUITY</t>
  </si>
  <si>
    <t>Common stock, $0.01 par value. Authorized: 180,000 shares; Issued and outstanding: 80,891 shares at June 30, 2018 and 79,679 shares at December 31, 2017</t>
  </si>
  <si>
    <t>Additional paid-in capital</t>
  </si>
  <si>
    <t>Accumulated other comprehensive (loss) / income</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AND STOCKHOLDERS' EQUITY</t>
  </si>
  <si>
    <t>Series A-4 Preferred Stock</t>
  </si>
  <si>
    <t>Redeemable Noncontrolling Interest, Equity, Preferred, Carrying Amount</t>
  </si>
  <si>
    <t>Series A-4 preferred OP units</t>
  </si>
  <si>
    <t>Preferred Equity, Mandatorily Redeemable [Member]</t>
  </si>
  <si>
    <t>Preferred OP units - mandatorily redeemable</t>
  </si>
  <si>
    <t>Aspen Series B3 Preferred Operating Partnership Units [Member]</t>
  </si>
  <si>
    <t>Estimate of Fair Value Measurement [Member] | Fair Value, Measurements, Recurring [Member]</t>
  </si>
  <si>
    <t>Secured borrowings on collateralized receivables</t>
  </si>
  <si>
    <t>Reported Value Measurement [Member] | Secured Debt [Member]</t>
  </si>
  <si>
    <t>Collateralized Receivables [Member]</t>
  </si>
  <si>
    <t>Financing Receivable, Gross</t>
  </si>
  <si>
    <t>Collateralized Receivables [Member] | Estimate of Fair Value Measurement [Member] | Fair Value, Measurements, Recurring [Member]</t>
  </si>
  <si>
    <t>Collateralized Receivables [Member] | Reported Value Measurement [Member]</t>
  </si>
  <si>
    <t>Collateralized Receivables [Member] | Reported Value Measurement [Member] | Secured Debt [Member] | Fair Value, Measurements, Recurring [Member]</t>
  </si>
  <si>
    <t>Consolidated Balance Sheets (Parenthetical) - USD ($) shares in Thousands, $ in Thousands</t>
  </si>
  <si>
    <t>Investment property, net</t>
  </si>
  <si>
    <t>Other assets</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Series A-4 Preferred Stock, Par Value</t>
  </si>
  <si>
    <t>Series A-4 Preferred Stock, Shares Issued</t>
  </si>
  <si>
    <t>Series A-4 Preferred Stock, Shares Outstanding</t>
  </si>
  <si>
    <t>Variable Interest Entity, Primary Beneficiary [Member]</t>
  </si>
  <si>
    <t>Consolidated Statements Of Operations - USD ($) shares in Thousands, $ in Thousands</t>
  </si>
  <si>
    <t>3 Months Ended</t>
  </si>
  <si>
    <t>Jun. 30, 2017</t>
  </si>
  <si>
    <t>REVENUES</t>
  </si>
  <si>
    <t>Income from real property</t>
  </si>
  <si>
    <t>Revenue from home sales</t>
  </si>
  <si>
    <t>Rental home revenue</t>
  </si>
  <si>
    <t>Ancillary revenues</t>
  </si>
  <si>
    <t>Interest</t>
  </si>
  <si>
    <t>Brokerage commissions and other revenues, net</t>
  </si>
  <si>
    <t>Total revenues</t>
  </si>
  <si>
    <t>EXPENSES</t>
  </si>
  <si>
    <t>Property operating and maintenance</t>
  </si>
  <si>
    <t>Real estate taxes</t>
  </si>
  <si>
    <t>Cost of home sales</t>
  </si>
  <si>
    <t>Rental home operating and maintenance</t>
  </si>
  <si>
    <t>Ancillary expenses</t>
  </si>
  <si>
    <t>Home selling expenses</t>
  </si>
  <si>
    <t>General and administrative</t>
  </si>
  <si>
    <t>Transaction costs</t>
  </si>
  <si>
    <t>Depreciation and amortization</t>
  </si>
  <si>
    <t>Loss on extinguishment of debt</t>
  </si>
  <si>
    <t>Interest on mandatorily redeemable preferred OP units / equity</t>
  </si>
  <si>
    <t>Total expenses</t>
  </si>
  <si>
    <t>Income before other items</t>
  </si>
  <si>
    <t>Catastrophic weather related charges</t>
  </si>
  <si>
    <t>Other (expense) / income, net</t>
  </si>
  <si>
    <t>Current tax (expense) / benefit</t>
  </si>
  <si>
    <t>Provision for state income taxes</t>
  </si>
  <si>
    <t>Deferred tax (expense) / benefit</t>
  </si>
  <si>
    <t>Net income</t>
  </si>
  <si>
    <t>Less: Preferred return to preferred OP units</t>
  </si>
  <si>
    <t>Less: Amounts attributable to noncontrolling interests</t>
  </si>
  <si>
    <t>Net income attributable to Sun Communities, Inc.</t>
  </si>
  <si>
    <t>Less: Preferred stock distribution</t>
  </si>
  <si>
    <t>Net income attributable to Sun Communities, Inc. common stockholders</t>
  </si>
  <si>
    <t>Weighted average common shares outstanding:</t>
  </si>
  <si>
    <t>Basic</t>
  </si>
  <si>
    <t>Diluted</t>
  </si>
  <si>
    <t>Earnings per share:</t>
  </si>
  <si>
    <t>Consolidated Statements Of Comprehensive Income - USD ($) $ in Thousands</t>
  </si>
  <si>
    <t>Statement of Comprehensive Income [Abstract]</t>
  </si>
  <si>
    <t>Foreign currency translation adjustment</t>
  </si>
  <si>
    <t>Total comprehensive income</t>
  </si>
  <si>
    <t>Less: Comprehensive income attributable to noncontrolling interests</t>
  </si>
  <si>
    <t>Comprehensive income attributable to Sun Communities, Inc.</t>
  </si>
  <si>
    <t>Consolidated Statement Of Stockholders' Equity - 6 months ended Jun. 30, 2018 - USD ($) $ in Thousands</t>
  </si>
  <si>
    <t>Total</t>
  </si>
  <si>
    <t>Common Stock</t>
  </si>
  <si>
    <t>Additional Paid-in Capital</t>
  </si>
  <si>
    <t>Distributions in Excess of Accumulated Earnings</t>
  </si>
  <si>
    <t>Accumulated Other Comprehensive Income / (Loss)</t>
  </si>
  <si>
    <t>Noncontrolling Interests</t>
  </si>
  <si>
    <t>Balance at Dec. 31, 2017</t>
  </si>
  <si>
    <t>Increase (Decrease) in Stockholders' Equity [Roll Forward]</t>
  </si>
  <si>
    <t>Issuance of common stock and common OP units, net</t>
  </si>
  <si>
    <t>Conversion of OP units</t>
  </si>
  <si>
    <t>Conversion of Series A-4 preferred stock</t>
  </si>
  <si>
    <t>Share-based compensation - amortization and forfeitures</t>
  </si>
  <si>
    <t>Foreign currency translation</t>
  </si>
  <si>
    <t>Distributions</t>
  </si>
  <si>
    <t>Balance at Jun. 30, 2018</t>
  </si>
  <si>
    <t>Consolidated Statements Of Cash Flows - USD ($) $ in Thousands</t>
  </si>
  <si>
    <t>12 Months Ended</t>
  </si>
  <si>
    <t>OPERATING ACTIVITIES:</t>
  </si>
  <si>
    <t>NET CASH PROVIDED BY OPERATING ACTIVITIES</t>
  </si>
  <si>
    <t>INVESTING ACTIVITIES:</t>
  </si>
  <si>
    <t>Investment in properties</t>
  </si>
  <si>
    <t>Acquisitions of properties, net of cash acquired</t>
  </si>
  <si>
    <t>Proceeds from dispositions of assets and depreciated homes, net</t>
  </si>
  <si>
    <t>Purchases of notes receivable</t>
  </si>
  <si>
    <t>Repayments of notes and other receivables</t>
  </si>
  <si>
    <t>Investment in affiliates</t>
  </si>
  <si>
    <t>NET CASH USED FOR INVESTING ACTIVITIES</t>
  </si>
  <si>
    <t>FINANCING ACTIVITIES:</t>
  </si>
  <si>
    <t>Issuance and costs of common stock, OP units, and preferred OP units, net</t>
  </si>
  <si>
    <t>Borrowings on lines of credit</t>
  </si>
  <si>
    <t>Payments on lines of credit</t>
  </si>
  <si>
    <t>Proceeds from issuance of other debt</t>
  </si>
  <si>
    <t>Payments on other debt</t>
  </si>
  <si>
    <t>Prepayment penalty on debt</t>
  </si>
  <si>
    <t>Redemption of Series A-4 preferred stock and OP units</t>
  </si>
  <si>
    <t>Distributions to stockholders, OP unit holders, and preferred OP unit holders</t>
  </si>
  <si>
    <t>Payments for deferred financing costs</t>
  </si>
  <si>
    <t>Proceeds from (Payments for) Other Financing Activities</t>
  </si>
  <si>
    <t>NET CASH PROVIDED BY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INFORMATION:</t>
  </si>
  <si>
    <t>Cash paid for interest (net of capitalized interest of $2,205 and $1,266 respectively)</t>
  </si>
  <si>
    <t>Cash paid for interest on mandatorily redeemable debt</t>
  </si>
  <si>
    <t>Cash paid for income taxes</t>
  </si>
  <si>
    <t>Noncash investing and financing activities:</t>
  </si>
  <si>
    <t>Reduction in secured borrowing balance</t>
  </si>
  <si>
    <t>Change in distributions declared and outstanding</t>
  </si>
  <si>
    <t>Conversion of common and preferred OP units</t>
  </si>
  <si>
    <t>Conversion of Series A-4 Preferred Stock</t>
  </si>
  <si>
    <t>Acquisitions - Common stock and OP units issued</t>
  </si>
  <si>
    <t>Acquisitions - debt assumed</t>
  </si>
  <si>
    <t>Series B-3 Preferred OP Units [Member]</t>
  </si>
  <si>
    <t>Series B Preferred Stock [Member]</t>
  </si>
  <si>
    <t>Noncash Or Part Noncash Acquisition, Noncash Financial Or Equity Instrument Consideration, Value Of Shares Issued</t>
  </si>
  <si>
    <t>Series A Preferred Stock [Member]</t>
  </si>
  <si>
    <t>Series A-4 Preferred Stock and OP Units [Member]</t>
  </si>
  <si>
    <t>Consolidated Statements Of Cash Flows (Parenthetical) - USD ($) $ in Thousands</t>
  </si>
  <si>
    <t>Statement of Cash Flows [Abstract]</t>
  </si>
  <si>
    <t>Capitalized interest</t>
  </si>
  <si>
    <t>Basis of Presentation</t>
  </si>
  <si>
    <t>Organization, Consolidation and Presentation of Financial Statements [Abstract]</t>
  </si>
  <si>
    <t>Basis of Presentation Sun Communities, Inc., a Maryland corporation, and all wholly-owned or majority-owned and controlled subsidiaries, including Sun Communities Operating Limited Partnership (the “Operating Partnership”) and Sun Home Services, Inc. (“SHS”) are referred to herein as the “Company,” “us,” “we,” and “our.” We follow accounting standards set by the Financial Accounting Standards Board (“FASB”). FASB sets generally accepted accounting principles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Pursuant to the SEC rules and regulations we present interim disclosures and certain information and footnote disclosures as required.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reclassifications have been made to prior period financial statements in order to conform to current period present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17 as filed with the SEC on February 22, 2018 (the “ 2017 Annual Report”). These statements have been prepared on a basis that is substantially consistent with the accounting principles applied in our 2017 Annual Report.</t>
  </si>
  <si>
    <t>Revenue</t>
  </si>
  <si>
    <t>Revenue from Contract with Customer [Abstract]</t>
  </si>
  <si>
    <t>Revenue Disaggregation of Revenue The following tables disaggregates our revenue by major source (in thousands): Three Months Ended June 30, 2018 Three Months Ended June 30, 2017 Real Property Operations Home Sales and Rentals Consolidated Real Property Operations Home Sales and Rentals Consolidated REVENUE Income from real property $ 198,670 $ — $ 198,670 $ 179,461 $ — $ 179,461 Revenue from home sales — 41,217 41,217 — 30,859 30,859 Rental home revenue — 13,348 13,348 — 12,678 12,678 Ancillary revenues 12,031 — 12,031 8,850 — 8,850 Interest 5,277 — 5,277 5,043 — 5,043 Brokerage commissions and other revenues, net 883 — 883 1,008 — 1,008 Total revenue $ 216,861 $ 54,565 $ 271,426 $ 194,362 $ 43,537 $ 237,899 Six Months Ended June 30, 2018 Six Months Ended June 30, 2017 Real Property Operations Home Sales and Rentals Consolidated Real Property Operations Home Sales and Rentals Consolidated REVENUE Income from real property $ 395,881 $ — $ 395,881 $ 362,515 $ — $ 362,515 Revenue from home sales — 76,117 76,117 — 58,122 58,122 Rental home revenue — 26,368 26,368 — 25,017 25,017 Ancillary revenues 18,599 — 18,599 15,069 — 15,069 Interest 10,593 — 10,593 9,689 — 9,689 Brokerage commissions and other revenues, net 1,784 — 1,784 1,887 — 1,887 Total revenue $ 426,857 $ 102,485 $ 529,342 $ 389,160 $ 83,139 $ 472,299 Revenue Recognition Policies and Performance Obligations On January 1, 2018, we adopted FASB Accounting Standards Update (“ASU”) 2014-09 “Revenue from Contracts with Customers” and the other related ASUs and amendments to the codification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ASC 606 applies to all contracts with customers, except those that are within the scope of other topics in the FASB accounting standards codification. As a real estate owner and operator, the majority of our revenue is derived from site and home leases that are accounted for pursuant to ASC 840 “Leases.” For transactions in the scope of ASC 606, we recognize revenue when control of goods or services transfers to the customer, in the amount that we expect to receive for the transfer of goods or provision of services. The adoption of ASC 606 did not result in any change to our accounting policies for revenue recognition. Accordingly, retrospective application to prior periods or a cumulative catch-up adjustment was unnecessary. Income from real property - Residents in our communities lease the site on which their home is located, and either own or lease their home. Lease revenues for sites and homes fall under the scope of ASC 840, and are accounted for as operating leases with straight-line recognition. Resident leases are generally for one-year or month-to-month terms, and are renewable by mutual agreement from us and the resident, or in some cases, as provided by jurisdictional statute. Non-lease components of our site lease contracts, which are primarily provision of utility services, are accounted for with the site lease as a single lease under ASC 840. Additionally, we include collections of real estate taxes from residents within Income from real property. Revenue from home sales - Our taxable REIT subsidiary, SHS, sells manufactured homes (“MH”) to current and prospective residents in our communities. Prior to adoption of ASC 606, we recognized revenue for home sales pursuant to ASC 605 “Revenue Recognition,” as manufactured homes are tangible personal property that can be located on any land parcel. Manufactured homes are not permanent fixtures or improvements to the underlying real estate, and were therefore not considered to be subject to the guidance in ASC 360-20 “Real Estate Sales” by the Company. In accordance with the core principle of ASC 606, we recognize revenue from home sales at the time of closing when control of the home transfers to the customer. After closing of the sale transaction, we have no remaining performance obligation. Rental home revenue - is comprised of rental agreements whereby we lease homes to residents in our communities. We account for these revenues under ASC 840. Ancillary revenues - are primarily composed of proceeds from restaurant, golf, merchandise and other activities at our recreational vehicle (“RV”) communities. Revenues are recognized at point of sale when control of the good or service transfers to the customer and our performance obligation is satisfied. Sales and other taxes that we collect concurrent with revenue-producing activities are excluded from transaction price. Interest income - is earned primarily on our notes and collateralized receivables, which includes installment loans for manufactured homes purchased by the Company from loan originators and transferred loans that previously did not meet the requirements for sale accounting. Interest income on these receivables is accrued based on the unpaid principal balances of the underlying loans on a level yield basis over the life of the loans. Interest income is not in the scope of ASC 606. Refer to Notes 4 , “Collateralized Receivables and Transfers of Financial Assets” and 5 , “Notes and Other Receivables” for additional information. Broker commissions and other revenues, net - is primarily comprised of brokerage commissions for sales of manufactured homes, where we act as agent and arrange for a third-party to transfer a manufactured home to a customer within one of our communities. Brokerage commission revenues are recognized on a net basis at closing, when the transaction is completed and our performance obligations have been fulfilled. Loan loss reserve expenses for our collateralized receivables and notes receivables are also included herein. Refer to Notes 4 , “Collateralized Receivables and Transfers of Financial Assets” and 5 , “Notes and Other Receivables” for additional information regarding our loan loss reserves. Contract Balances As of June 30, 2018 and December 31, 2017, we had $18.2 million and $13.8 million , respectively, of receivables from contracts with customers. Receivables from contracts with customers are presented as a component of Notes and other receivables on our Consolidated Balance Sheets. These receivables represent balances owed to us for previously completed performance obligations for sales of manufactured homes. Due to the nature of our revenue from contacts with customers, we do not have material contract assets or liabilities that fall under the scope of ASC 606.</t>
  </si>
  <si>
    <t>Real Estate Acquisitions</t>
  </si>
  <si>
    <t>Business Combinations [Abstract]</t>
  </si>
  <si>
    <t>Real Estate Acquisitions 2018 Acquisitions Effective June 1, 2018, the Company acquired a majority interest in Sun NG RV Resorts LLC (“Sun NG Resorts”), which is comprised of ten RV resorts and one ground up RV development with 2,700 RV sites and an additional 940 sites available for development. The Company purchased an 80 percent interest in Sun NG Resorts for $ 61.6 million through Sun NG LLC; the remaining 20 percent interest of $ 15.4 million is held by NG Sun LLC, an unrelated third-party. Sun paid additional consideration of $ 123.3 million, consisting of a $ 1.8 million preferred equity investment and a $ 121.5 million temporary loan to Sun NG Resorts. Refer to Note 8, “Consolidated Variable Interest Entities,” Note 9, “Debt and Lines of Credit,” and Note 10, “Equity and Mezzanine Securities” for additional information. In June 2018, we acquired Silver Creek RV Resort (“Silver Creek”), a RV community with 264 sites located in Mears, Michigan. In June 2018, we acquired four Highway West RV Resorts (“Highway West”) in Coos Bay, Oregon, Salt Lake City, Utah and two resorts in Moab, Utah with 536 RV sites. In May 2018, we acquired Compass RV Resort (“Compass”), a RV community with 175 sites located in St. Augustine, Florida. The following table summarizes the amounts of assets acquired net of liabilities assumed at the acquisition date and the consideration paid for the acquisitions completed in 2018 (in thousands): At Acquisition Date Sun NG Resorts Silver Creek Highway West Compass Total Investment in property $ 256,800 $ 7,250 $ 36,500 $ 13,930 $ 314,480 In-place leases and other tangible assets — — — 70 70 Debt assumed (3,012 ) — — — (3,012 ) Other liabilities, net (11,990 ) — — — (11,990 ) Total identifiable assets acquired net of liabilities assumed $ 241,798 $ 7,250 $ 36,500 $ 14,000 $ 299,548 Consideration Cash $ 184,625 $ 7,250 $ 36,500 $ 14,000 $ 242,375 Preferred Equity - Sun NG Resorts 35,277 — — — 35,277 Equity Interests - NG Sun LLC 21,896 — — — 21,896 Total consideration $ 241,798 $ 7,250 $ 36,500 $ 14,000 $ 299,548 Additionally, during the three months ended June 30, 2018, we acquired an undeveloped parcel of land, on which we plan to construct River Run Ranch (“River Run”), in Granby, Colorado, for approximately $5.3 million . This land parcel has been entitled and zoned to build a 1,144 site MH and RV resort. Refer to Note 18 , “Subsequent Events,” for information regarding real estate acquisition activity after June 30, 2018. The total amount of revenues and net income included in the Consolidated Statements of Operations for the three and six months ended June 30, 2018 related to the acquisitions completed in 2018 are set forth in the following table (in thousands): Three Months Ended Six Months Ended (unaudited) (unaudited) Total revenues $ 7,116 $ 7,116 Net income $ 3,827 $ 3,827 The following unaudited pro forma financial information presents the results of our operations for the three and six months ended June 30, 2018 and 2017, as if the properties acquired in 2018 had been acquired on January 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7 (in thousands, except per-share data): Three Months Ended June 30, Six Months Ended June 30, (unaudited) (unaudited) 2018 2017 2018 2017 Total revenues $ 275,526 $ 247,560 $ 535,688 $ 484,207 Net income attributable to Sun Communities, Inc. common stockholders $ 27,561 $ 24,239 $ 47,583 $ 34,023 Net income per share attributable to Sun Communities, Inc. common stockholders - basic $ 0.35 $ 0.32 $ 0.60 $ 0.46 Net income per share attributable to Sun Communities, Inc. common stockholders - diluted $ 0.34 $ 0.32 $ 0.60 $ 0.46 2017 Acquisitions In December 2017, we acquired Colony in the Wood (“Colony in the Wood”), an age-restricted MH community with 383 sites located in Port Orange, Florida. In November 2017, we acquired Emerald Coast RV Beach Resort (“Emerald Coast”), an MH and RV community with 201 sites located in Panama City Beach, Florida. In September 2017, we acquired three age-restricted MH communities: Lazy J Ranch (“Lazy J Ranch”), with 220 sites in Arcata, California; Ocean West (“Ocean West”), with 130 sites in McKinleyville, California; and Caliente Sands (“Caliente Sands”), with 118 sites in Cathedral City, California. In July 2017, we acquired Pismo Dunes RV Resort (“Pismo Dunes”), an age-restricted RV community with 331 sites located in Pismo Beach, California. In June 2017, we acquired Arbor Woods (“Arbor Woods”), a MH community with 458 sites located in Superior Township, Michigan. In May 2017, we acquired Sunset Lakes RV Resort (“Sunset Lakes”), a RV resort with 498 sites located in Hillsdale, Illinois. In March 2017, we acquired Far Horizons 49er Village RV Resort Inc. (“49er Village”), a RV resort with 328 sites located in Plymouth, California. The following table summarizes the amounts of assets acquired net of liabilities assumed at the acquisition date and the consideration paid for the acquisitions completed in 2017 (in thousands): At Acquisition Date Colony in the Wood Emerald Coast Lazy J Ranch Ocean West Caliente Sands Pismo Dunes Arbor Woods Sunset Lakes 49er Village Total Investment in property $ 31,818 $ 19,400 $ 13,938 $ 9,453 $ 8,640 $ 21,260 $ 15,725 $ 7,835 $ 12,890 $ 140,959 Notes receivable — — — — — — 23 — — 23 Inventory of manufactured homes — — 2 — 21 — 465 — — 488 In-place leases and other tangible assets 660 100 360 220 210 660 730 210 110 3,260 Total identifiable assets acquired net of liabilities assumed $ 32,478 $ 19,500 $ 14,300 $ 9,673 $ 8,871 $ 21,920 $ 16,943 $ 8,045 $ 13,000 $ 144,730 Consideration Cash $ 32,478 $ 19,500 $ 14,300 $ 5,081 $ 8,871 $ — $ 14,943 $ 8,045 $ 13,000 $ 116,218 Equity — — — — — 26,410 2,000 — — 28,410 Liabilities assumed — — — 4,592 — 510 — — — 5,102 Cash proceeds from seller — — — — — (5,000 ) — — — (5,000 ) Total consideration $ 32,478 $ 19,500 $ 14,300 $ 9,673 $ 8,871 $ 21,920 $ 16,943 $ 8,045 $ 13,000 $ 144,730 Also in 2017, we acquired an undeveloped parcel of land, on which we will construct Carolina Pines RV Resort (“Carolina Pines” formerly known as Bear Lake), near Myrtle Beach, South Carolina, for $5.9 million. This land parcel has been entitled and zoned to build an 841 site RV resort. Dispositions There were no property dispositions during the six months ended June 30, 2018 or the year ended December 31, 2017.</t>
  </si>
  <si>
    <t>Collateralized Receivables and Transfers of Financial Assets</t>
  </si>
  <si>
    <t>Transfers and Servicing [Abstract]</t>
  </si>
  <si>
    <t>Transfers Of Financial Assets</t>
  </si>
  <si>
    <t>Transfers of Financial Assets We previously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fewer than 64 90 % Equal to or greater than 64 but fewer than 120 65 % 120 or more 50 % The transferred assets have been classified as Collateralized receivables, net and the cash proceeds received from these transactions have been classified as Secured borrowings on collateralized receivables within the Consolidated Balance Sheets. The balance of the collateralized receivables was $117.3 million (net of allowance of $0.9 million ) and $128.2 million (net of allowance of $0.9 million ) as of June 30, 2018 and December 31, 2017 , respectively. The receivables have a weighted average interest rate and maturity of 10.0 percent and 14.5 years as of June 30, 2018 , and 10.0 percent and 15.3 years as of December 31, 2017 . The outstanding balance on the secured borrowing was $118.2 million and $129.2 million as of June 30, 2018 and December 31, 2017 , respectively. The collateralized receivables earn interest income, and the secured borrowings accrue interest expense at the same interest rates. The amount of interest income and expense recognized was $2.9 million and $3.3 million for the three months ended June 30, 2018 and 2017 , respectively, and $5.7 million and $6.6 million for the six months ended June 30, 2018 and 2017, respectively. The balances of the collateralized receivables and secured borrowings are reduced as the related collateralized receivables are collected from the customers, or as the underlying collateral is repurchased. The change in the aggregate gross principal balance of the collateralized receivables is as follows (in thousands): Six Months Ended Beginning balance $ 129,182 Principal payments and payoffs from our customers (5,866 ) Principal reduction from repurchased homes (5,074 ) Total activity (10,940 ) Ending balance $ 118,242 The following table sets forth the allowance for the collateralized receivables as of June 30, 2018 (in thousands): Six Months Ended Beginning balance $ (936 ) Lower of cost or market write-downs 539 Increase to reserve balance (531 ) Total activity 8 Ending balance $ (928 )</t>
  </si>
  <si>
    <t>Notes And Other Receivables</t>
  </si>
  <si>
    <t>Long-term Notes and Loans, by Type, Current and Noncurrent [Abstract]</t>
  </si>
  <si>
    <t>Notes and Other Receivables The following table sets forth certain information regarding notes and other receivables (in thousands): June 30, 2018 December 31, 2017 Installment notes receivable on manufactured homes, net $ 122,051 $ 115,797 Other receivables, net 54,704 47,699 Total notes and other receivables, net $ 176,755 $ 163,496 Installment Notes Receivable on Manufactured Homes Our investment in installment notes of $122.1 million (net of allowance of $0.5 million ) and $115.8 million (net of allowance of $0.4 million ) as of June 30, 2018 and December 31, 2017 , respectively, are collateralized by manufactured homes. The notes represent financing to purchasers of manufactured homes primarily located in our communities and require monthly principal and interest payments. The notes have a net weighted average interest rate (net of servicing costs) and maturity of 8.0 percent and 17.1 years as of June 30, 2018 , and 8.2 percent and 17.2 years as of December 31, 2017 , respectively. The change in the aggregate gross principal balance of the installment notes receivable is as follows (in thousands): Six Months Ended Beginning balance $ 116,174 Investment in installment notes 13,890 Principal payments and payoffs from customers (4,010 ) Principal reduction from repossessed homes (3,476 ) Total activity 6,404 Ending balance $ 122,578 Allowance for Losses for Installment Notes Receivable The following table sets forth the allowance change for the installment notes receivable as follows (in thousands): Six Months Ended Beginning balance $ (377 ) Lower of cost or market write-downs 357 Increase to reserve balance (507 ) Total activity (150 ) Ending balance $ (527 ) Other Receivables As of June 30, 2018 , other receivables were comprised of amounts due from: residents for rent and water and sewer usage of $6.5 million (net of allowance of $1.4 million ); home sale proceeds of $18.2 million ; and insurance and other receivables of $30.0 million . As of December 31, 2017 , other receivables were comprised of amounts due from: residents for rent and water and sewer usage of $7.0 million (net of allowance of $1.5 million ); home sale proceeds of $13.8 million ; and insurance and other receivables of $26.9 million .</t>
  </si>
  <si>
    <t>Intangible Assets</t>
  </si>
  <si>
    <t>Goodwill and Intangible Assets Disclosure [Abstract]</t>
  </si>
  <si>
    <t>Intangible Assets Disclosure [Text Block]</t>
  </si>
  <si>
    <t>Intangible Assets Our intangible assets include ground leases, in-place leases, franchise fees and other intangible assets. These intangible assets are recorded in Other assets, net on the Consolidated Balance Sheets. During the three months ended June 30, 2018, we acquired 50 percent of a land parcel that was previously subject to a ground lease at one of our California communities for $8.0 million. As a result of the transaction, we wrote off $1.1 million of the gross carrying amount of the ground lease intangible and $0.3 million of the related accumulated amortization. The $0.8 million net write off is included within the Property operating and maintenance expenses in our Consolidated Statements of Operations for the three months ended June 30, 2018. The gross carrying amounts, and accumulated amortization are as follows (in thousands): June 30, 2018 December 31, 2017 Intangible Asset Useful Life Gross Carrying Amount Accumulated Amortization Gross Carrying Amount Accumulated Amortization Ground leases 8-57 years $ 31,060 $ (1,567 ) $ 32,165 $ (1,409 ) In-place leases 7 years 101,275 (52,561 ) 100,843 (45,576 ) Franchise fees and other intangible assets 15 years 1,885 (1,489 ) 1,880 (1,451 ) Total $ 134,220 $ (55,617 ) $ 134,888 $ (48,436 ) Total amortization expenses related to the intangible assets are as follows (in thousands): Three Months Ended June 30, Six Months Ended June 30, Intangible Asset 2018 2017 2018 2017 Ground leases $ 223 $ 257 $ 445 $ 514 In-place leases 3,345 3,428 6,690 6,844 Franchise fees and other intangible assets 19 129 38 258 Total $ 3,587 $ 3,814 $ 7,173 $ 7,616 We anticipate amortization expense for our intangible assets to be as follows for the next five years (in thousands): Year Remainder of 2018 2019 2020 2021 2022 Estimated expense $ 6,903 $ 13,547 $ 11,819 $ 11,427 $ 6,826</t>
  </si>
  <si>
    <t>Investment In Affiliates</t>
  </si>
  <si>
    <t>Equity Method Investments and Joint Ventures [Abstract]</t>
  </si>
  <si>
    <t>Investment in Affiliates GTSC LLC ( “GTSC” ) In February 2018, the Company became a noncontrolling member of GTSC. GTSC engages in acquiring, holding and selling loans secured, directly or indirectly, by manufactured homes located in communities of Sun Communities. At June 30, 2018 , we had a 40 percent ownership interest in GTSC. The remaining 60 percent interest is owned by an unrelated third-party. We account for our interest in GTSC under the equity method of accounting as prescribed by ASC 323 “ Investments - Equity Method and Joint Ventures.” Based on the power and economics criteria under the variable interest entity (“VIE”) model in ASC 810, we are not the primary beneficiary of GTSC. During the six months ended June 30, 2018, there was $0.1 million net loss in Brokerage commissions and other revenues, net on the Consolidated Statement of Operations related to our ownership interest. Our investment in GTSC as of June 30, 2018, is $9.2 million and recorded within Other assets, net on the Consolidated Balance Sheet.</t>
  </si>
  <si>
    <t>Consolidated Variable Interest Entities</t>
  </si>
  <si>
    <t>DisclosureofVariableInterestEntities [Abstract]</t>
  </si>
  <si>
    <t xml:space="preserve"> Consolidated Variable Interest Entities Effective June 1, 2018, we acquired an 80 percent equity interest in Sun NG Resorts, consisting of 10 operating RV resorts and one RV ground up development. We consolidate Sun NG Resorts under the guidance set forth in FASB ASC Topic 810 “Consolidation.” We concluded that Sun NG Resorts is a variable interest entity where we are the primary beneficiary, as we have power to direct the significant activities, absorb the significant losses and receive the significant benefits from the entity. Refer to Note 3, “Real Estate Acquisitions,” Note 9, “Debt and Lines of Credit,” and Note 10, “Equity and Mezzanine Securities” for additional information. We consolidate Rudgate Village SPE, LLC; Rudgate Clinton SPE, LLC; and Rudgate Clinton Estates SPE, LLC (collectively, “Rudgate”) as a VIE. We evaluated our arrangement with this property under the guidance set forth in FASB ASC Topic 810 “ Consolidation. ” We concluded that Rudgate qualified as a VIE where we are the primary beneficiary, as we have power to direct the significant activities, absorb the significant losses and receive the significant benefits from the entity. The following table summarizes the assets and liabilities included in our Consolidated Balance Sheets after eliminations (in thousands): June 30, 2018 December 31, 2017 ASSETS Investment property, net $ 307,397 $ 50,193 Other assets, net 6,844 1,659 TOTAL ASSETS 314,241 51,852 LIABILITIES AND STOCKHOLDERS’ EQUITY Debt 44,561 41,970 Preferred Equity - Sun NG Resorts - mandatorily redeemable 35,277 — Other liabilities 16,956 1,468 TOTAL LIABILITIES 96,794 43,438 Equity Interests - NG Sun LLC 21,896 — Noncontrolling interests 5,874 4,285 TOTAL LIABILITIES AND STOCKHOLDERS’ EQUITY $ 124,564 $ 47,723 Investment property, net and other assets, net related to the consolidated VIEs comprised approximately 4.8 percent and 0.8 percent of our consolidated total assets at June 30, 2018 and December 31, 2017 , respectively. Debt, Preferred Equity and other liabilities comprised approximately 2.6 percent and 1.2 percent of our consolidated total liabilities at June 30, 2018 and December 31, 2017 , respectively. Equity Interests and Noncontrolling interests related to the consolidated VIEs, on an absolute basis, comprised approximately 1.0 percent and less than 1.0 percent of our consolidated total equity at June 30, 2018 and at December 31, 2017 , respectively.</t>
  </si>
  <si>
    <t>Debt And Lines Of Credit</t>
  </si>
  <si>
    <t>Debt Disclosure [Abstract]</t>
  </si>
  <si>
    <t>Debt Disclosure [Text Block]</t>
  </si>
  <si>
    <t>Debt and Lines of Credit The following table sets forth certain information regarding debt including premiums, discounts and deferred financing costs (in thousands): Carrying Amount Weighted Average Years to Maturity Weighted Average Interest Rates June 30, 2018 December 31, 2017 June 30, 2018 December 31, 2017 June 30, 2018 December 31, 2017 Collateralized term loans - Life Companies $ 1,032,616 $ 1,044,246 13.4 13.9 3.9 % 3.9 % Collateralized term loans - FNMA 811,209 1,026,014 5.5 5.6 4.5 % 4.4 % Collateralized term loans - CMBS 409,495 410,747 4.5 5.0 5.1 % 5.1 % Collateralized term loans - FMCC 383,527 386,349 6.4 6.9 3.9 % 3.9 % Secured borrowings 118,242 129,182 14.9 15.3 10.0 % 10.0 % Lines of credit 536,377 41,257 2.8 3.1 3.3 % 2.8 % Preferred Equity - Sun NG Resorts - mandatorily redeemable 35,277 — 4.3 0.0 6.0 % — % Preferred OP units - mandatorily redeemable 37,338 41,443 5.1 5.0 6.6 % 6.7 % Total debt $ 3,364,081 $ 3,079,238 7.8 8.9 4.4 % 4.5 % Collateralized Term Loans During the three months ended June 30, 2018 we repaid three collateralized term loans totaling $177.7 million with a weighted average interest rate of 4.53 percent, releasing 11 encumbered communities. One loan was due to mature on August 1, 2018 and two loans were due to mature on May 1, 2023. We recognized a loss on extinguishment of debt of $1.5 million as a result of the repayment transaction. Refer to Note 18, “Subsequent Events,” for additional information regarding collateralized term loan activity after June 30, 2018. During the three months ended March 31, 2018, we repaid four collateralized term loans totaling $24.4 million with a weighted average interest rate of 6.36 percent , releasing three encumbered communities. The loans were due to mature on March 1, 2019. We recognized a loss on extinguishment of debt of $0.2 million as a result of the repayment transactions. In December 2017, we defeased a $38.6 million collateralized term loan with a 5.25 percent fixed interest rate that was due to mature on June 1, 2022. As a result of the transaction we recognized a loss on extinguishment of debt of $5.2 million in our Consolidated Statements of Operations. Concurrent with the defeasance, we entered into a new $100.0 million collateralized term loan, encumbered by the same property, with a 4.25 percent fixed rate of interest and 30 -year term. In September 2017, in connection with the Ocean West acquisition, we assumed a $4.6 million collateralized term loan with Fannie Mae, with an interest rate of 4.34 percent and a remaining term of 9.8 years. In June 2017, we entered into a $77.0 million collateralized term loan which bears interest at a rate of 4.16 percent amortizing over a 25 -year term. We also repaid a $3.9 million collateralized term loan with an interest rate of 6.54 percent that was due to mature on August 31, 2017. As a result of the repayment transaction, we recognized a loss on extinguishment of debt of $0.3 million in our Consolidated Statements of Operations. During the first quarter of 2017, we defeased an $18.9 million collateralized term loan with an interest rate of 6.49 percent that was due to mature on August 1, 2017, releasing one encumbered community. As a result of the transaction, we recognized a loss on extinguishment of debt of $0.5 million in our Consolidated Statements of Operations. In addition, we repaid a $10.0 million collateralized term loan with an interest rate of 5.57 percent that was due to mature on May 1, 2017, releasing an additional encumbered community. The collateralized term loans totaling $2.6 billion as of June 30, 2018 , are secured by 177 properties comprised of 70,214 sites representing approximately $3.2 billion of net book value. Secured Borrowing See Note 4 , “Collateralized Receivables and Transfers of Financial Assets,” for information regarding our collateralized receivables and secured borrowing transactions. Preferred OP Units Preferred OP units at June 30, 2018 and December 31, 2017 include $34.7 million of Aspen preferred OP units issued by the Operating Partnership. As of June 30, 2018 , these units are convertible indirectly into 453,281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e number of common OP units is determined by dividing (i) the sum of (A) $27.00 plus (B) 25 percent of the amount by which the market price of our common stock exceeds $68.00 per share, by (ii) the per-share market price of our common stock. The current preferred distribution rate is 6.5 percent . On January 2, 2024, we are required to redeem all Aspen preferred OP units that have not been converted to common OP units. Preferred OP units also include $2.7 million and $6.7 million at June 30, 2018 and December 31, 2017 , respectively, of Series B-3 preferred OP units, which are not convertible. During the six months ended June 30, 2018 , we redeemed 41,051 of the Series B-3 preferred OP units at an average redemption price per unit, which included accrued and unpaid distributions, of $100.065753 . In the aggregate, we paid $4.1 million to redeem these units. Subject to certain limitations, (a) during the 90-day period beginning on each of the tenth through fifteenth anniversaries of the issue date of the applicable Series B-3 preferred OP units, (b) at any time after the fifteenth anniversary of the issue date of the applicable Series B-3 preferred OP units, or (c) after our receipt of notice of the death of the electing holder of a Series B-3 preferred OP unit, each holder of Series B-3 preferred OP units may require us to redeem such holder's Series B-3 preferred OP units at the redemption price of $100.00 per unit. In addition, at any time after the fifteenth anniversary of the issue date of the applicable Series B-3 preferred OP units we may redeem, at our option, all of the Series B-3 preferred OP units of any holder thereof at the redemption price of $100.00 per unit. Preferred Equity - Sun NG Resorts - mandatorily redeemable In June 2018,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seven -year term and can be redeemed in the fourth quarter of 2022 at the holders’ option. The Preferred Equity - Sun NG Resorts as of June 30, 2018 was $35.3 million. Refer to Note 3, “Real Estate Acquisitions,” Note 8, “Consolidated Variable Interest Entities,” and Note 10, “Equity and Mezzanine Securities” for additional information. Lines of Credit In April 2017, we amended and restated our credit agreement (the “A&amp;R Credit Agreement”) with Citibank, N.A. (“Citibank”) and certain other lenders. Pursuant to the A&amp;R Credit Agreement, we have a senior revolving credit facility with Citibank and certain other lenders in the amount of $650.0 million , comprised of a $550.0 million revolving loan and a $100.0 million term loan (the “A&amp;R Facility”). The A&amp;R Credit Agreement has a four-year term ending April 25, 2021 , which can be extended for two additional six-month periods at our option, subject to the satisfaction of certain conditions as defined in the credit agreement. The A&amp;R Credit Agreement also provides for, subject to the satisfaction of certain conditions, additional commitments in an amount not to exceed $350.0 million . If additional borrowings are made pursuant to any such additional commitments, the aggregate borrowing limit under the A&amp;R Facility may be increased up to $1.0 billion . The A&amp;R Facility bears interest at a floating rate based on the Eurodollar rate plus a margin that is determined based on our leverage ratio calculated in accordance with the A&amp;R Credit Agreement, which margin can range from 1.35 percent to 2.20 percent for the revolving loan and 1.30 percent to 2.15 percent for the term loan. As of June 30, 2018 , the margin based on our leverage ratio was 1.35 percent and 1.30 percent on the revolving and term loans, respectively. We had $434.0 million in borrowings on the revolving loan and $100.0 million in borrowings on the term loan, totaling $534.0 million as of June 30, 2018 , with a weighted average interest rate of 3.33 percent . The A&amp;R Facility replaced our $450.0 million credit facility (the “Previous Facility”), which was scheduled to mature on August 19, 2019. The A&amp;R Facility provides, and the Previous Facility provided, us with the ability to issue letters of credit. Our issuance of letters of credit does not increase our borrowings outstanding under our line of credit, but does reduce the borrowing amount available. At June 30, 2018 and December 31, 2017 , approximately $1.9 million and $1.3 million , respectively, of availability was used to back standby letters of credit.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percent. At June 30, 2018 , the effective interest rate was 7.0 percent . The outstanding balance was $2.8 million as of June 30, 2018 and $4.0 million as of December 31, 2017 . Covenants Pursuant to the terms of the A&amp;R Facility, we are subject to various financial and other covenants. The most restrictive of our debt agreements place limitations on secured borrowings and contain minimum fixed charge coverage, leverage, distribution, and net worth requirements. At June 30, 2018 ,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the debts and other obligations of the Company, any of its other subsidiaries or any other person or entity.</t>
  </si>
  <si>
    <t>Equity and Mezzanine Securities</t>
  </si>
  <si>
    <t>Equity [Abstract]</t>
  </si>
  <si>
    <t>Equity and Mezzanine Securities Public Equity Offerings In May 2017, we closed an underwritten registered public offering of 4,830,000 shares of common stock at a gross price of $86.00 per share. Proceeds from the offering were $408.9 million after deducting expenses related to the offering, which were used to repay borrowings outstanding under the revolving loan under our A&amp;R Facility, fund acquisitions, working capital and general corporate purposes. At the Market Offering Sales Agreement In July 2017, we entered into a new at the market offering sales agreement (the “Sales Agreement”) with BMO Capital Markets Corp., Merrill Lynch, Pierce, Fenner &amp; Smith Incorporated, Citigroup Global Markets Inc., Robert W. Baird &amp; Co. Incorporated, Fifth Third Securities, Inc., RBC Capital Markets, LLC, BTIG, LLC, Jefferies LLC, Credit Suisse Securities (USA) LLC and Samuel A. Ramirez &amp; Company, Inc. (each, a “Sales Agent;” collectively, the “Sales Agents”), whereby we may offer and sell shares of our common stock, having an aggregate offering price of up to $450.0 million , from time to time through the Sales Agents. The Sales Agents are entitled to compensation in an agreed amount not to exceed 2.0 percent of the gross price per share for any shares sold from time to time under the Sales Agreement. Through June 30, 2018, we have sold shares of our common stock for gross proceeds of $123.8 million under the Sales Agreement. Issuances of common stock under the Sales Agreement during 2018 were as follows: Year to Date Common Stock Issued Weighted Average Sales Price Net Proceeds (in Millions) June 30, 2018 1,008,699 $ 92.98 $ 92.6 Refer to Note 18, “Subsequent Events” for additional information regarding issuances of common stock activity after June 30, 2018. Equity Interests - NG Sun LLC In June 2018, in connection with the investment in Sun NG Resorts, unrelated third parties purchased $6.5 million of Series B preferred equity interests and $15.4 million of common equity interest (herein jointly referred to as “Equity Interest - NG Sun LLC”). The Series B preferred equity Interests carry a preferred return at a rate that, at any time, is equal to the interest rate on Sun NG Resorts indebtedness at such time. The current rate of return is 5.0 percent. The Equity Interests - NG Sun LLC do not have a fixed maturity date and can be redeemed in the fourth quarter of 2022 at the holders option. Refer to Note 3, “Real Estate Acquisitions,” Note 8, “Consolidated Variable Interest Entities,” and Note 9, “Debt and Lines of Credit” for additional information. Issuance of Common Stock and Common OP Units In July 2017, we issued 298,900 shares of common stock totaling $26.4 million in connection with the acquisition of Pismo Dunes. In June 2017, we issued a total of 23,311 common OP units for total consideration of $2.0 million in connection with acquisition activity during the three months ended June 30, 2017. Conversions Subject to certain limitations, holders can convert certain series of stock and OP units to shares of our common stock at any time. Below is the activity of conversions during the six months ended June 30, 2018 and 2017 : Six Months Ended Six Months Ended Series Conversion Rate Units/Shares Converted Common Stock Units/Shares Converted Common Stock Common OP unit 1 14,828 14,828 11,979 11,979 Series A-1 preferred OP unit 2.439 8,700 21,217 5,825 14,205 Series A-4 preferred OP unit 0.4444 11,792 5,240 5,000 2,220 Series A-4 preferred stock 0.4444 22,576 10,033 158,036 70,238 Series C preferred OP unit 1.11 1,919 2,130 4,993 5,539 Cash Distributions Cash Distributions for the three months ended June 30, 2018 were as follows: Cash Distributions Record Date Payment Date Distribution per Share Total Distribution (thousands) Common Stock, Common OP units and Restricted Stock 6/29/2018 7/16/2018 $ 0.71 $ 59,372 Series A-4 Preferred Stock 6/18/2018 7/2/2018 $ 0.40625 $ 432 Redemptions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In November 2017, we redeemed all of the outstanding shares of our 7.125% Series A Cumulative Redeemable Preferred Stock. Holders received a cash payment of $25.14349 per share which included accrued and unpaid dividends. In the aggregate, we paid $85.5 million to redeem all of the 3,400,000 outstanding shares. In June 2017, we redeemed 438,448 shares of Series A-4 Preferred Stock and 200,000 shares of Series A-4 preferred OP units from Green Courte Real Estate Partners III, LLC, GCP Fund III REIT LLC and GCP Fund III Ancillary Holding, LLC (collectively, the “Green Courte Entities”) for total consideration of $24.7 million . Accrued dividends totaling $0.2 million were also paid in connection with the redemptions. The Green Courte Entities were the sellers of the American Land Lease portfolio which we acquired in 2014 and 2015. Repurchase Program In November 2004, our Board of Directors authorized us to repurchase up to 1,000,000 shares of our common stock. We have 400,000 common shares remaining in the repurchase program. No common shares were repurchased during the six months ended June 30, 2018 or 2017 . There is no expiration date specified for the buyback program.</t>
  </si>
  <si>
    <t>Share-Based Compensation</t>
  </si>
  <si>
    <t>Share-based Compensation [Abstract]</t>
  </si>
  <si>
    <t>Share-Based Compensation As of June 30, 2018 ,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he following table shows details on grants of equity awards during the six months ended June 30, 2018 : Grant Period Type Plan Shares Granted Grant Date Fair Value Per Share Vesting Type Vesting Anniversary Percentage 2018 Key Employees 2015 Equity Incentive Plan 16,500 $ 88.30 (1) Time Based 2nd 35.0 % 3rd 35.0 % 4th 20.0 % 5th 5.0 % 6th 5.0 % 2018 Key Employees 2015 Equity Incentive Plan 44,600 $ 85.29 (1) Time Based 20.0% annually over 5 years 2018 Executive Officers 2015 Equity Incentive Plan 60,000 $ 87.24 (1) Time Based 20.0% annually over 5 years 2018 Executive Officers 2015 Equity Incentive Plan 90,000 $ 65.24 (2) Market Condition 3rd 100.0 % 2018 Directors 2004 Non-Employee Director Option Plan 16,800 $ 85.28 (1) Time Based 3rd 100.0 % (1) The fair value of the grants were determined by using th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87.24 . Based on the Monte Carlo simulation we expect 74.8% of the 90,000 shares to vest. Vesting The vesting requirements for 173,993 restricted shares granted to our executives, directors and employees were satisfied during the six months ended June 30, 2018 .</t>
  </si>
  <si>
    <t>Segment Reporting</t>
  </si>
  <si>
    <t>Segment Reporting [Abstract]</t>
  </si>
  <si>
    <t>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develops, or has an interest in a portfolio of MH and RV communities, and is in the business of acquiring, operating, and expanding MH and RV communities. The Home Sales and Rentals segment offers MH and RV park model sales and leasing services to tenants and prospective tenants of our communities. Transactions between our segments are eliminated in consolidation. Transient RV revenue is included in the Real Property Operations segment revenues and is expected to approximate $106.5 million annually. This transient RV revenue was recognized 20.7 percent and 20.3 percent in the first and second quarters, respectively, and is expected to be recognized at 41.9 percent and 17.1 percent in the third and fourth quarters, respectively. Transient revenue was $78.0 million for the year ended December 31, 2017. We recognized 27.2 percent in the first quarter, 20.1 percent in the second quarter, 36.9 percent in the third quarter, and 15.8 percent in the fourth quarter. A presentation of segment financial information is summarized as follows (in thousands): Three Months Ended June 30, 2018 Three Months Ended June 30, 2017 Real Property Operations Home Sales and Rentals Consolidated Real Property Operations Home Sales and Rentals Consolidated Revenues $ 210,701 $ 54,565 $ 265,266 $ 188,311 $ 43,537 $ 231,848 Operating expenses/Cost of sales 81,008 36,200 117,208 73,720 26,966 100,686 Net operating income/Gross profit 129,693 18,365 148,058 114,591 16,571 131,162 Adjustments to arrive at net income / (loss): Interest and other revenues, net 6,160 — 6,160 6,051 — 6,051 Home selling expenses — (3,986 ) (3,986 ) — (2,990 ) (2,990 ) General and administrative (18,543 ) (2,899 ) (21,442 ) (17,684 ) (2,215 ) (19,899 ) Transaction costs (57 ) — (57 ) (2,437 ) — (2,437 ) Depreciation and amortization (50,811 ) (16,962 ) (67,773 ) (48,189 ) (14,532 ) (62,721 ) Loss on extinguishment of debt (1,522 ) — (1,522 ) (293 ) — (293 ) Interest (32,254 ) (6 ) (32,260 ) (32,353 ) (5 ) (32,358 ) Interest on mandatorily redeemable preferred OP units / equity (790 ) — (790 ) (787 ) — (787 ) Catastrophic weather related charges, net 22 (75 ) (53 ) (270 ) (11 ) (281 ) Other income, net (1,829 ) 1 (1,828 ) 1,365 (209 ) 1,156 Current tax (expense) / benefit (135 ) (90 ) (225 ) 58 (51 ) 7 Deferred tax (expense) / benefit (112 ) — (112 ) 364 — 364 Net income / (loss) 29,822 (5,652 ) 24,170 20,416 (3,442 ) 16,974 Less: Preferred return to preferred OP units 1,103 — 1,103 1,196 — 1,196 Less: Amounts attributable to noncontrolling interests 2,509 (282 ) 2,227 1,501 (186 ) 1,315 Net income / (loss) attributable to Sun Communities, Inc. 26,210 (5,370 ) 20,840 17,719 (3,256 ) 14,463 Less: Preferred stock distributions 432 — 432 2,099 — 2,099 Net income / (loss) attributable to Sun Communities, Inc. common stockholders $ 25,778 $ (5,370 ) $ 20,408 $ 15,620 $ (3,256 ) $ 12,364 Six Months Ended June 30, 2018 Six Months Ended June 30, 2017 Real Property Operations Home Sales and Rentals Consolidated Real Property Operations Home Sales and Rentals Consolidated Revenues $ 414,480 $ 102,485 $ 516,965 $ 377,584 $ 83,139 $ 460,723 Operating expenses/Cost of sales 151,857 67,941 219,798 138,790 52,951 191,741 Net operating income/Gross profit 262,623 34,544 297,167 238,794 30,188 268,982 Adjustments to arrive at net income / (loss): Interest and other revenues, net 12,377 — 12,377 11,576 — 11,576 Home selling expenses — (7,276 ) (7,276 ) — (6,101 ) (6,101 ) General and administrative (35,673 ) (5,526 ) (41,199 ) (33,405 ) (4,333 ) (37,738 ) Transaction costs (114 ) — (114 ) (4,848 ) 25 (4,823 ) Depreciation and amortization (101,319 ) (32,891 ) (134,210 ) (95,519 ) (29,968 ) (125,487 ) Loss on extinguishment of debt (1,718 ) — (1,718 ) (759 ) — (759 ) Interest (63,388 ) (10 ) (63,398 ) (63,672 ) (8 ) (63,680 ) Interest on mandatorily redeemable preferred OP units / equity (1,409 ) — (1,409 ) (1,571 ) — (1,571 ) Catastrophic weather related charges, net 2,379 (219 ) 2,160 (357 ) (11 ) (368 ) Other (expense) / income, net (4,445 ) — (4,445 ) 1,996 (1 ) 1,995 Current tax expense (231 ) (168 ) (399 ) (65 ) (106 ) (171 ) Deferred tax benefit 235 — 235 664 — 664 Net income / (loss) 69,317 (11,546 ) 57,771 52,834 (10,315 ) 42,519 Less: Preferred return to preferred OP units 2,183 — 2,183 2,370 — 2,370 Less: Amounts attributable to noncontrolling interests 4,900 (579 ) 4,321 2,979 (576 ) 2,403 Net income / (loss) attributable to Sun Communities, Inc. 62,234 (10,967 ) 51,267 47,485 (9,739 ) 37,746 Less: Preferred stock distributions 873 — 873 4,278 — 4,278 Net income / (loss) attributable to Sun Communities, Inc. common stockholders $ 61,361 $ (10,967 ) $ 50,394 $ 43,207 $ (9,739 ) $ 33,468 June 30, 2018 December 31, 2017 Real Property Operations Home Sales and Rentals Consolidated Real Property Operations Home Sales and Rentals Consolidated Identifiable assets: Investment property, net $ 5,484,615 $ 508,963 $ 5,993,578 $ 5,172,521 $ 472,833 $ 5,645,354 Cash and cash equivalents (1,339 ) 21,385 20,046 (7,649 ) 17,776 10,127 Inventory of manufactured homes — 38,298 38,298 — 30,430 30,430 Notes and other receivables, net 161,959 14,796 176,755 149,798 13,698 163,496 Collateralized receivables, net 117,314 — 117,314 128,246 — 128,246 Other assets, net 129,382 16,975 146,357 130,455 3,849 134,304 Total assets $ 5,891,931 $ 600,417 $ 6,492,348 $ 5,573,371 $ 538,586 $ 6,111,957</t>
  </si>
  <si>
    <t>Income Taxes</t>
  </si>
  <si>
    <t>Income Tax Disclosure [Abstract]</t>
  </si>
  <si>
    <t>Income Taxes We have elected to be taxed as a real estate investment trust (“REIT”) pursuant to Section 856(c) of the Internal Revenue Code of 1986, as amended (“Code”). In order for us to qualify as a REIT, at least 95 percent of our gross income in any year must be derived from qualifying sources. In addition, a REIT must distribute annually at least 9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June 30, 2018 .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The Company is also subject to local income taxes in Canada as a result of the acquisition of Carefree in 2016. We do not provide for withholding taxes on our undistributed earnings from our Canadian subsidiaries as they are reinvested and will continue to be reinvested indefinitely outside of the U.S. Our taxable REIT subsidiaries are subject to U.S. federal income taxes as well as state and local income and franchise taxes. In addition, our Canadian subsidiaries are subject to income tax in Canada.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and basis differences between tax and U.S. GAAP on our Canadian investments. Generally, full valuation allowances are recorded against almost all U.S. federal deferred tax assets. Deferred tax liabilities of $21.7 million for Canadian entities have been recorded in relation to corporate entities and included in “Other liabilities” in our Consolidated Balance Sheets as of June 30, 2018 . There were no U.S. federal deferred tax assets or liabilities included in our Consolidated Balance sheets as of December 31, 2017. We had no unrecognized tax benefits as of June 30, 2018 and 2017 . We do not expect significant changes in tax positions that would result in unrecognized tax benefits within one year of June 30, 2018 . We recorded a current tax expense for federal, state, and Canadian income taxes of approximately $0.2 million for the three months ended June 30, 2018 and a current tax benefit of $7 thousand for the three months ended June 30, 2017 . For the six months ended June 30, 2018 and 2017, we recorded a current tax expense of $0.4 million and $0.2 million , respectively. We recorded $0.1 million of deferred tax expense on our Consolidated Statements of Operations for the three months ended June 30, 2018 and recorded a deferred tax benefit of $0.4 million for the three months ended June 30, 2017. For the six months ended June 30, 2018 and 2017, we recorded a deferred tax benefit of $0.2 million and $0.7 million , respectively. In 2017, SHS underwent an audit by the Internal Revenue Service for the 2015 tax year. Upon conclusion of the audit in 2018, no adjustment was required.</t>
  </si>
  <si>
    <t>Earnings Per Share</t>
  </si>
  <si>
    <t>Earnings Per Share [Abstract]</t>
  </si>
  <si>
    <t>Earnings Per Share We have outstanding stock options, unvested restricted common shares,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Three Months Ended June 30, Six Months Ended June 30, Numerator 2018 2017 2018 2017 Net income attributable to common stockholders $ 20,408 $ 12,364 $ 50,394 $ 33,468 Allocation to restricted stock awards (119 ) (9 ) (422 ) (267 ) Basic earnings: Net income attributable to common stockholders after allocation 20,289 12,355 49,972 33,201 Allocation to restricted stock awards 119 9 422 267 Diluted earnings: Net income attributable to common stockholders after allocation $ 20,408 $ 12,364 $ 50,394 $ 33,468 Denominator Weighted average common shares outstanding 79,612 74,678 79,233 73,677 Add: dilutive stock options 2 2 2 2 Add: dilutive restricted stock 502 474 670 593 Diluted weighted average common shares and securities 80,116 75,154 79,905 74,272 Earnings per share available to common stockholders after allocation: Basic $ 0.25 $ 0.16 $ 0.63 $ 0.45 Diluted $ 0.25 $ 0.16 $ 0.63 $ 0.45 We have excluded certain convertible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as of June 30, 2018 and 2017 (in thousands): As of June 30, 2018 2017 Common OP units 2,731 2,770 Series A-1 preferred OP units 337 361 Series A-3 preferred OP units 40 40 Series A-4 preferred OP units 412 429 Series A-4 preferred stock 1,063 1,085 Series C preferred OP units 314 328 Aspen preferred OP units 1,284 1,284 Total securities 6,181 6,297</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Installment Notes Receivable on Manufactured Homes The net carrying value of the installment notes receivable on manufactured homes estimates the fair value as the interest rates in the portfolio are comparable to current prevailing market rates (Level 2). Refer to Note 5 , “Notes and Other Receivables.” Long-Term Debt and Lines of Credit The fair value of long-term debt (excluding the secured borrowing) is based on the estimates of management and on rates currently quoted, rates currently prevailing for comparable loans, and instruments of comparable maturities (Level 2). Refer to Note 9 , “Debt and Lines of Credit.” Collateralized Receivables and Secured Borrowings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Refer to Note 4 , “Collateralized Receivables and Transfers of Financial Assets.”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fair value on a recurring basis as of June 30, 2018 . The table presents the carrying values and fair values of our financial instruments as of June 30, 2018 and December 31, 2017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June 30, 2018 December 31, 2017 Financial assets Carrying Value Fair Value Carrying Value Fair Value Installment notes receivable on manufactured homes, net $ 122,051 $ 122,051 $ 115,797 $ 115,797 Collateralized receivables, net $ 117,314 $ 117,314 $ 128,246 $ 128,246 Financial liabilities Debt (excluding secured borrowings) $ 2,709,462 $ 2,595,636 $ 2,908,799 $ 2,726,770 Secured borrowings $ 118,242 $ 118,242 $ 129,182 $ 129,182 Lines of credit $ 536,377 $ 536,377 $ 41,257 $ 41,257 Other liabilities (contingent consideration) $ 7,164 $ 7,164 $ 6,976 $ 6,976</t>
  </si>
  <si>
    <t>Recent Accounting Pronouncements</t>
  </si>
  <si>
    <t>Accounting Changes and Error Corrections [Abstract]</t>
  </si>
  <si>
    <t>Recent Accounting Pronouncements Recent Accounting Pronouncements - Adopted On January 1, 2018, we adopted ASU 2014-09 “ Revenue from Contracts with Customers (Topic 606). ” Refer to Note 2, “Revenue” for information regarding our adoption of this guidance. On January 1, 2018 we adopted ASU 2017-09 “Compensation - Stock Compensation (Topic 718): Scope of Modification Accounting.” This update provided clarity and reduced both diversity in practice and cost and complexity when applying the guidance in Topic 718, Compensation - Stock Compensation, regarding a change to the terms or conditions of a share-based payment award. There was no initial impact that resulted from adoption of this guidance; it will be applied should a modification occur. On January 1, 2018, we adopted ASU 2017-01 “Business Combinations (Topic 805): Clarifying the Definition of a Business.” This update clarified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previous guidance, substantially all of our property acquisitions were accounted for as business combinations with identifiable assets and liabilities measured at fair value, and acquisition related costs expensed as incurred and reported as Transaction costs in our Consolidations Statements of Operations. With the adoption of ASU 2017-01, we expect that substantially all of our future property acquisitions will be accounted for as asset acquisitions. We allocate the purchase price of these properties on a relative fair value basis and capitalize direct acquisition related costs as part of the purchase price. Acquisitions costs that do not meet the criteria to be capitalized will be expensed as incurred and presented as General and administrative costs in our Consolidated Statements of Operations. On January 1, 2018, we adopted ASU 2016-18 “Statement of Cash Flows (Topic 230): Restricted Cash.” This update required inclusion of restricted cash and restricted cash equivalents with cash and cash equivalents when reconciling the beginning-of-period and end-of-period total amounts shown on the statement of cash flows. Our restricted cash consists of amounts primarily held in deposit for tax, insurance and repair escrows held by lenders in accordance with certain debt agreements. Restricted cash is included as a component of Other assets, net on the Consolidated Balance Sheets. Changes in restricted cash are reported in our Consolidated Statements of Cash Flows as operating, investing or financing activities based on the nature of the underlying activity. The following table reconciles our beginning-of-period and end-of-period balances of cash, cash equivalents and restricted cash for the periods shown (in thousands): June 30, 2018 December 31, 2017 June 30, 2017 December 31, 2016 Cash and cash equivalents $ 20,046 $ 10,127 $ 241,646 $ 8,164 Restricted cash 16,755 13,382 20,612 17,149 Cash, cash equivalents and restricted cash $ 36,801 $ 23,509 $ 262,258 $ 25,313 Recent Accounting Pronouncements - Not Yet Adopted In June 2016, the FASB issued ASU 2016-13 “Financial Instruments - Credit Losses (Topic 326): Measurement of Credit Losses on Financial Instruments . ”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We are in the initial phases of evaluating how this guidance will impact our accounting policies regarding assessment of, and allowance for, loan losses. In February 2016, the FASB issued ASU 2016-02 “ Leases (Topic 842). ” The core principle of this update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Our income from real property and rental home revenue streams is derived from rental agreements where we are the lessor. As noted above, the lessor accounting model is largely unchanged by this update. We are the lessee in other arrangements, primarily for our executive offices, ground leases at certain communities and certain equipment. We are currently evaluating our inventory of such leases to determine which will require recognition of right of use assets and corresponding lease liabilities, and the related disclosure requirements thereto.</t>
  </si>
  <si>
    <t>Commitments And Contingencies</t>
  </si>
  <si>
    <t>Commitments and Contingencies Disclosure [Abstract]</t>
  </si>
  <si>
    <t>Commitments and Contingencies Legal Proceedings We are involved in various legal proceedings arising in the ordinary course of business. All such proceedings, taken together, are not expected to have a material adverse impact on our results of operations or financial condition. Catastrophic Weather Related Estimates In September 2017, our communities in Florida and Georgia sustained damages from Hurricane Irma. The table below sets forth estimated losses (in millions). Future changes to estimated losses will be recognized in the period(s) in which they are determined. We maintain property, casualty, flood and business interruption insurance for our community portfolio, subject to customary deductibles and limits. The table below sets forth estimated insurance recoveries (in millions). Actual insurance recoveries could vary significantly from our estimates. Future changes to estimated insurance recoveries will be recognized in the period(s) in which they are determined. Six Months Ended June 30, 2018 Total estimated insurance receivable - December 31, 2017 $ 23.7 Change in estimated insurance recoveries 7.8 Advances from insurer (9.4 ) Total estimated insurance receivable - June 30, 2018 $ 22.1 Changes in estimated insurance recoveries for damages during the six months ended June 30, 2018, were primarily the result of incremental invoices for which the total costs exceeded the applicable deductible. The change in estimated losses and changes in estimated insurance recoveries during the three and six months ended June 30, 2018, resulted in a net loss of $0.1 million and a net gain of $2.2 million , respectively to Catastrophic weather related charges, net in our Consolidated Statements of Operations. We are actively working with our insurer on claims for lost earnings and redevelopment costs greater than the asset impairment charge for the three Florida Keys communities. The three impaired Florida Keys communities will require redevelopment followed by a tenant lease-up period. As such, we currently cannot estimate a date when operating results will be restored to pre-hurricane levels. Our business interruption insurance policy provides for up to 60 months of coverage from the date of restoration.</t>
  </si>
  <si>
    <t>Subsequent Event</t>
  </si>
  <si>
    <t>Subsequent Events [Abstract]</t>
  </si>
  <si>
    <t>Subsequent Events In July 2018, we issued 193,001 shares of common stock through our At-the-Market equity sales program at a weighted average price of $97.93 per share. Net proceeds from the sales were $18.7 million. In July 2018, we acquired The Sands RV &amp; Golf Resort (“The Sands”) for $14.3 million, an RV resort that contains 507 RV sites and is located in Desert Hot Springs, California. In July 2018, the Company entered into a $228.0 million collateralized term loan with a 4.10 percent fixed rate and a 20 year term. We have evaluated our Consolidated Financial Statements for subsequent events through the date that this Form 10-Q was issued.</t>
  </si>
  <si>
    <t>Revenue (Tables)</t>
  </si>
  <si>
    <t>Disaggregation of Revenue</t>
  </si>
  <si>
    <t>The following tables disaggregates our revenue by major source (in thousands): Three Months Ended June 30, 2018 Three Months Ended June 30, 2017 Real Property Operations Home Sales and Rentals Consolidated Real Property Operations Home Sales and Rentals Consolidated REVENUE Income from real property $ 198,670 $ — $ 198,670 $ 179,461 $ — $ 179,461 Revenue from home sales — 41,217 41,217 — 30,859 30,859 Rental home revenue — 13,348 13,348 — 12,678 12,678 Ancillary revenues 12,031 — 12,031 8,850 — 8,850 Interest 5,277 — 5,277 5,043 — 5,043 Brokerage commissions and other revenues, net 883 — 883 1,008 — 1,008 Total revenue $ 216,861 $ 54,565 $ 271,426 $ 194,362 $ 43,537 $ 237,899 Six Months Ended June 30, 2018 Six Months Ended June 30, 2017 Real Property Operations Home Sales and Rentals Consolidated Real Property Operations Home Sales and Rentals Consolidated REVENUE Income from real property $ 395,881 $ — $ 395,881 $ 362,515 $ — $ 362,515 Revenue from home sales — 76,117 76,117 — 58,122 58,122 Rental home revenue — 26,368 26,368 — 25,017 25,017 Ancillary revenues 18,599 — 18,599 15,069 — 15,069 Interest 10,593 — 10,593 9,689 — 9,689 Brokerage commissions and other revenues, net 1,784 — 1,784 1,887 — 1,887 Total revenue $ 426,857 $ 102,485 $ 529,342 $ 389,160 $ 83,139 $ 472,299</t>
  </si>
  <si>
    <t>Real Estate Acquisitions (Tables)</t>
  </si>
  <si>
    <t>Schedule of Purchase Price Allocation</t>
  </si>
  <si>
    <t>The following table summarizes the amounts of assets acquired net of liabilities assumed at the acquisition date and the consideration paid for the acquisitions completed in 2017 (in thousands): At Acquisition Date Colony in the Wood Emerald Coast Lazy J Ranch Ocean West Caliente Sands Pismo Dunes Arbor Woods Sunset Lakes 49er Village Total Investment in property $ 31,818 $ 19,400 $ 13,938 $ 9,453 $ 8,640 $ 21,260 $ 15,725 $ 7,835 $ 12,890 $ 140,959 Notes receivable — — — — — — 23 — — 23 Inventory of manufactured homes — — 2 — 21 — 465 — — 488 In-place leases and other tangible assets 660 100 360 220 210 660 730 210 110 3,260 Total identifiable assets acquired net of liabilities assumed $ 32,478 $ 19,500 $ 14,300 $ 9,673 $ 8,871 $ 21,920 $ 16,943 $ 8,045 $ 13,000 $ 144,730 Consideration Cash $ 32,478 $ 19,500 $ 14,300 $ 5,081 $ 8,871 $ — $ 14,943 $ 8,045 $ 13,000 $ 116,218 Equity — — — — — 26,410 2,000 — — 28,410 Liabilities assumed — — — 4,592 — 510 — — — 5,102 Cash proceeds from seller — — — — — (5,000 ) — — — (5,000 ) Total consideration $ 32,478 $ 19,500 $ 14,300 $ 9,673 $ 8,871 $ 21,920 $ 16,943 $ 8,045 $ 13,000 $ 144,730</t>
  </si>
  <si>
    <t>Business Acquisition, Pro Forma Information</t>
  </si>
  <si>
    <t>The information presented below has been prepared for comparative purposes only and does not purport to be indicative of either future results of operations or the results of operations that would have actually occurred had the acquisition been consummated on January 1, 2017 (in thousands, except per-share data): Three Months Ended June 30, Six Months Ended June 30, (unaudited) (unaudited) 2018 2017 2018 2017 Total revenues $ 275,526 $ 247,560 $ 535,688 $ 484,207 Net income attributable to Sun Communities, Inc. common stockholders $ 27,561 $ 24,239 $ 47,583 $ 34,023 Net income per share attributable to Sun Communities, Inc. common stockholders - basic $ 0.35 $ 0.32 $ 0.60 $ 0.46 Net income per share attributable to Sun Communities, Inc. common stockholders - diluted $ 0.34 $ 0.32 $ 0.60 $ 0.46 The total amount of revenues and net income included in the Consolidated Statements of Operations for the three and six months ended June 30, 2018 related to the acquisitions completed in 2018 are set forth in the following table (in thousands): Three Months Ended Six Months Ended (unaudited) (unaudited) Total revenues $ 7,116 $ 7,116 Net income $ 3,827 $ 3,827</t>
  </si>
  <si>
    <t>Collateralized Receivables and Transfers of Financial Assets (Tables)</t>
  </si>
  <si>
    <t>Accounts, Notes, Loans and Financing Receivable [Line Items]</t>
  </si>
  <si>
    <t>Repurchase price percentage</t>
  </si>
  <si>
    <t>Number of Payments Repurchase Percentage Fewer than or equal to 15 100 % Greater than 15 but fewer than 64 90 % Equal to or greater than 64 but fewer than 120 65 % 120 or more 50 %</t>
  </si>
  <si>
    <t>Schedule of collateralized loans</t>
  </si>
  <si>
    <t xml:space="preserve"> Six Months Ended Beginning balance $ 129,182 Principal payments and payoffs from our customers (5,866 ) Principal reduction from repurchased homes (5,074 ) Total activity (10,940 ) Ending balance $ 118,242</t>
  </si>
  <si>
    <t>Allowance for collateralized and installment notes receivable</t>
  </si>
  <si>
    <t>The following table sets forth the allowance for the collateralized receivables as of June 30, 2018 (in thousands): Six Months Ended Beginning balance $ (936 ) Lower of cost or market write-downs 539 Increase to reserve balance (531 ) Total activity 8 Ending balance $ (928 )</t>
  </si>
  <si>
    <t>Notes And Other Receivables (Tables)</t>
  </si>
  <si>
    <t>Schedule of notes and other receivables</t>
  </si>
  <si>
    <t>The following table sets forth certain information regarding notes and other receivables (in thousands): June 30, 2018 December 31, 2017 Installment notes receivable on manufactured homes, net $ 122,051 $ 115,797 Other receivables, net 54,704 47,699 Total notes and other receivables, net $ 176,755 $ 163,496</t>
  </si>
  <si>
    <t>Schedule of Installment Notes Receivable</t>
  </si>
  <si>
    <t>The change in the aggregate gross principal balance of the installment notes receivable is as follows (in thousands): Six Months Ended Beginning balance $ 116,174 Investment in installment notes 13,890 Principal payments and payoffs from customers (4,010 ) Principal reduction from repossessed homes (3,476 ) Total activity 6,404 Ending balance $ 122,578</t>
  </si>
  <si>
    <t>Installment Notes Receivable [Member]</t>
  </si>
  <si>
    <t>The following table sets forth the allowance change for the installment notes receivable as follows (in thousands): Six Months Ended Beginning balance $ (377 ) Lower of cost or market write-downs 357 Increase to reserve balance (507 ) Total activity (150 ) Ending balance $ (527 )</t>
  </si>
  <si>
    <t>Intangible Assets Intangible Assets (Tables)</t>
  </si>
  <si>
    <t>Finite-Lived Intangible Assets, Net [Abstract]</t>
  </si>
  <si>
    <t>Schedule of Finite-Lived Intangible Assets</t>
  </si>
  <si>
    <t>The gross carrying amounts, and accumulated amortization are as follows (in thousands): June 30, 2018 December 31, 2017 Intangible Asset Useful Life Gross Carrying Amount Accumulated Amortization Gross Carrying Amount Accumulated Amortization Ground leases 8-57 years $ 31,060 $ (1,567 ) $ 32,165 $ (1,409 ) In-place leases 7 years 101,275 (52,561 ) 100,843 (45,576 ) Franchise fees and other intangible assets 15 years 1,885 (1,489 ) 1,880 (1,451 ) Total $ 134,220 $ (55,617 ) $ 134,888 $ (48,436 )</t>
  </si>
  <si>
    <t>Schedule of Intangible Assets Amortization Expense</t>
  </si>
  <si>
    <t>Total amortization expenses related to the intangible assets are as follows (in thousands): Three Months Ended June 30, Six Months Ended June 30, Intangible Asset 2018 2017 2018 2017 Ground leases $ 223 $ 257 $ 445 $ 514 In-place leases 3,345 3,428 6,690 6,844 Franchise fees and other intangible assets 19 129 38 258 Total $ 3,587 $ 3,814 $ 7,173 $ 7,616</t>
  </si>
  <si>
    <t>Schedule of Finite-Lived Intangible Assets, Future Amortization Expense</t>
  </si>
  <si>
    <t>We anticipate amortization expense for our intangible assets to be as follows for the next five years (in thousands): Year Remainder of 2018 2019 2020 2021 2022 Estimated expense $ 6,903 $ 13,547 $ 11,819 $ 11,427 $ 6,826</t>
  </si>
  <si>
    <t>Consolidated Variable Interest Entities (Tables)</t>
  </si>
  <si>
    <t>Schedule of Variable Interest Entities</t>
  </si>
  <si>
    <t>The following table summarizes the assets and liabilities included in our Consolidated Balance Sheets after eliminations (in thousands): June 30, 2018 December 31, 2017 ASSETS Investment property, net $ 307,397 $ 50,193 Other assets, net 6,844 1,659 TOTAL ASSETS 314,241 51,852 LIABILITIES AND STOCKHOLDERS’ EQUITY Debt 44,561 41,970 Preferred Equity - Sun NG Resorts - mandatorily redeemable 35,277 — Other liabilities 16,956 1,468 TOTAL LIABILITIES 96,794 43,438 Equity Interests - NG Sun LLC 21,896 — Noncontrolling interests 5,874 4,285 TOTAL LIABILITIES AND STOCKHOLDERS’ EQUITY $ 124,564 $ 47,723</t>
  </si>
  <si>
    <t>Debt And Lines Of Credit (Tables)</t>
  </si>
  <si>
    <t>Schedule of debt and lines of credit [Table Text Block]</t>
  </si>
  <si>
    <t>The following table sets forth certain information regarding debt including premiums, discounts and deferred financing costs (in thousands): Carrying Amount Weighted Average Years to Maturity Weighted Average Interest Rates June 30, 2018 December 31, 2017 June 30, 2018 December 31, 2017 June 30, 2018 December 31, 2017 Collateralized term loans - Life Companies $ 1,032,616 $ 1,044,246 13.4 13.9 3.9 % 3.9 % Collateralized term loans - FNMA 811,209 1,026,014 5.5 5.6 4.5 % 4.4 % Collateralized term loans - CMBS 409,495 410,747 4.5 5.0 5.1 % 5.1 % Collateralized term loans - FMCC 383,527 386,349 6.4 6.9 3.9 % 3.9 % Secured borrowings 118,242 129,182 14.9 15.3 10.0 % 10.0 % Lines of credit 536,377 41,257 2.8 3.1 3.3 % 2.8 % Preferred Equity - Sun NG Resorts - mandatorily redeemable 35,277 — 4.3 0.0 6.0 % — % Preferred OP units - mandatorily redeemable 37,338 41,443 5.1 5.0 6.6 % 6.7 % Total debt $ 3,364,081 $ 3,079,238 7.8 8.9 4.4 % 4.5 %</t>
  </si>
  <si>
    <t>Equity and Mezzanine Securities (Tables)</t>
  </si>
  <si>
    <t>Schedule of Sale of Common Stock</t>
  </si>
  <si>
    <t>Issuances of common stock under the Sales Agreement during 2018 were as follows: Year to Date Common Stock Issued Weighted Average Sales Price Net Proceeds (in Millions) June 30, 2018 1,008,699 $ 92.98 $ 92.6 Refer to Note 18, “Subsequent Events” for additional information regarding issuances of common stock activity after June 30, 2018.</t>
  </si>
  <si>
    <t>Activity of Conversions</t>
  </si>
  <si>
    <t xml:space="preserve"> Six Months Ended Six Months Ended Series Conversion Rate Units/Shares Converted Common Stock Units/Shares Converted Common Stock Common OP unit 1 14,828 14,828 11,979 11,979 Series A-1 preferred OP unit 2.439 8,700 21,217 5,825 14,205 Series A-4 preferred OP unit 0.4444 11,792 5,240 5,000 2,220 Series A-4 preferred stock 0.4444 22,576 10,033 158,036 70,238 Series C preferred OP unit 1.11 1,919 2,130 4,993 5,539</t>
  </si>
  <si>
    <t>Schedule of Dividends Payable</t>
  </si>
  <si>
    <t>Cash Distributions Record Date Payment Date Distribution per Share Total Distribution (thousands) Common Stock, Common OP units and Restricted Stock 6/29/2018 7/16/2018 $ 0.71 $ 59,372 Series A-4 Preferred Stock 6/18/2018 7/2/2018 $ 0.40625 $ 432</t>
  </si>
  <si>
    <t>Share-Based Compensation (Tables)</t>
  </si>
  <si>
    <t>Schedule of Restricted Stock Granted</t>
  </si>
  <si>
    <t>The following table shows details on grants of equity awards during the six months ended June 30, 2018 : Grant Period Type Plan Shares Granted Grant Date Fair Value Per Share Vesting Type Vesting Anniversary Percentage 2018 Key Employees 2015 Equity Incentive Plan 16,500 $ 88.30 (1) Time Based 2nd 35.0 % 3rd 35.0 % 4th 20.0 % 5th 5.0 % 6th 5.0 % 2018 Key Employees 2015 Equity Incentive Plan 44,600 $ 85.29 (1) Time Based 20.0% annually over 5 years 2018 Executive Officers 2015 Equity Incentive Plan 60,000 $ 87.24 (1) Time Based 20.0% annually over 5 years 2018 Executive Officers 2015 Equity Incentive Plan 90,000 $ 65.24 (2) Market Condition 3rd 100.0 % 2018 Directors 2004 Non-Employee Director Option Plan 16,800 $ 85.28 (1) Time Based 3rd 100.0 % (1) The fair value of the grants were determined by using th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87.24 . Based on the Monte Carlo simulation we expect 74.8% of the 90,000 shares to vest.</t>
  </si>
  <si>
    <t>Segment Reporting (Tables)</t>
  </si>
  <si>
    <t>Schedule of Segment Reporting Information, by Segment</t>
  </si>
  <si>
    <t>A presentation of segment financial information is summarized as follows (in thousands): Three Months Ended June 30, 2018 Three Months Ended June 30, 2017 Real Property Operations Home Sales and Rentals Consolidated Real Property Operations Home Sales and Rentals Consolidated Revenues $ 210,701 $ 54,565 $ 265,266 $ 188,311 $ 43,537 $ 231,848 Operating expenses/Cost of sales 81,008 36,200 117,208 73,720 26,966 100,686 Net operating income/Gross profit 129,693 18,365 148,058 114,591 16,571 131,162 Adjustments to arrive at net income / (loss): Interest and other revenues, net 6,160 — 6,160 6,051 — 6,051 Home selling expenses — (3,986 ) (3,986 ) — (2,990 ) (2,990 ) General and administrative (18,543 ) (2,899 ) (21,442 ) (17,684 ) (2,215 ) (19,899 ) Transaction costs (57 ) — (57 ) (2,437 ) — (2,437 ) Depreciation and amortization (50,811 ) (16,962 ) (67,773 ) (48,189 ) (14,532 ) (62,721 ) Loss on extinguishment of debt (1,522 ) — (1,522 ) (293 ) — (293 ) Interest (32,254 ) (6 ) (32,260 ) (32,353 ) (5 ) (32,358 ) Interest on mandatorily redeemable preferred OP units / equity (790 ) — (790 ) (787 ) — (787 ) Catastrophic weather related charges, net 22 (75 ) (53 ) (270 ) (11 ) (281 ) Other income, net (1,829 ) 1 (1,828 ) 1,365 (209 ) 1,156 Current tax (expense) / benefit (135 ) (90 ) (225 ) 58 (51 ) 7 Deferred tax (expense) / benefit (112 ) — (112 ) 364 — 364 Net income / (loss) 29,822 (5,652 ) 24,170 20,416 (3,442 ) 16,974 Less: Preferred return to preferred OP units 1,103 — 1,103 1,196 — 1,196 Less: Amounts attributable to noncontrolling interests 2,509 (282 ) 2,227 1,501 (186 ) 1,315 Net income / (loss) attributable to Sun Communities, Inc. 26,210 (5,370 ) 20,840 17,719 (3,256 ) 14,463 Less: Preferred stock distributions 432 — 432 2,099 — 2,099 Net income / (loss) attributable to Sun Communities, Inc. common stockholders $ 25,778 $ (5,370 ) $ 20,408 $ 15,620 $ (3,256 ) $ 12,364 Six Months Ended June 30, 2018 Six Months Ended June 30, 2017 Real Property Operations Home Sales and Rentals Consolidated Real Property Operations Home Sales and Rentals Consolidated Revenues $ 414,480 $ 102,485 $ 516,965 $ 377,584 $ 83,139 $ 460,723 Operating expenses/Cost of sales 151,857 67,941 219,798 138,790 52,951 191,741 Net operating income/Gross profit 262,623 34,544 297,167 238,794 30,188 268,982 Adjustments to arrive at net income / (loss): Interest and other revenues, net 12,377 — 12,377 11,576 — 11,576 Home selling expenses — (7,276 ) (7,276 ) — (6,101 ) (6,101 ) General and administrative (35,673 ) (5,526 ) (41,199 ) (33,405 ) (4,333 ) (37,738 ) Transaction costs (114 ) — (114 ) (4,848 ) 25 (4,823 ) Depreciation and amortization (101,319 ) (32,891 ) (134,210 ) (95,519 ) (29,968 ) (125,487 ) Loss on extinguishment of debt (1,718 ) — (1,718 ) (759 ) — (759 ) Interest (63,388 ) (10 ) (63,398 ) (63,672 ) (8 ) (63,680 ) Interest on mandatorily redeemable preferred OP units / equity (1,409 ) — (1,409 ) (1,571 ) — (1,571 ) Catastrophic weather related charges, net 2,379 (219 ) 2,160 (357 ) (11 ) (368 ) Other (expense) / income, net (4,445 ) — (4,445 ) 1,996 (1 ) 1,995 Current tax expense (231 ) (168 ) (399 ) (65 ) (106 ) (171 ) Deferred tax benefit 235 — 235 664 — 664 Net income / (loss) 69,317 (11,546 ) 57,771 52,834 (10,315 ) 42,519 Less: Preferred return to preferred OP units 2,183 — 2,183 2,370 — 2,370 Less: Amounts attributable to noncontrolling interests 4,900 (579 ) 4,321 2,979 (576 ) 2,403 Net income / (loss) attributable to Sun Communities, Inc. 62,234 (10,967 ) 51,267 47,485 (9,739 ) 37,746 Less: Preferred stock distributions 873 — 873 4,278 — 4,278 Net income / (loss) attributable to Sun Communities, Inc. common stockholders $ 61,361 $ (10,967 ) $ 50,394 $ 43,207 $ (9,739 ) $ 33,468</t>
  </si>
  <si>
    <t>Reconciliation of Assets from Segment to Consolidated</t>
  </si>
  <si>
    <t xml:space="preserve"> June 30, 2018 December 31, 2017 Real Property Operations Home Sales and Rentals Consolidated Real Property Operations Home Sales and Rentals Consolidated Identifiable assets: Investment property, net $ 5,484,615 $ 508,963 $ 5,993,578 $ 5,172,521 $ 472,833 $ 5,645,354 Cash and cash equivalents (1,339 ) 21,385 20,046 (7,649 ) 17,776 10,127 Inventory of manufactured homes — 38,298 38,298 — 30,430 30,430 Notes and other receivables, net 161,959 14,796 176,755 149,798 13,698 163,496 Collateralized receivables, net 117,314 — 117,314 128,246 — 128,246 Other assets, net 129,382 16,975 146,357 130,455 3,849 134,304 Total assets $ 5,891,931 $ 600,417 $ 6,492,348 $ 5,573,371 $ 538,586 $ 6,111,957</t>
  </si>
  <si>
    <t>Earnings Per Share (Tables)</t>
  </si>
  <si>
    <t>Schedule of Calculation of Numerator and Denominator in Earnings Per Share [Table Text Block]</t>
  </si>
  <si>
    <t>Computations of basic and diluted earnings per share were as follows (in thousands, except per share data): Three Months Ended June 30, Six Months Ended June 30, Numerator 2018 2017 2018 2017 Net income attributable to common stockholders $ 20,408 $ 12,364 $ 50,394 $ 33,468 Allocation to restricted stock awards (119 ) (9 ) (422 ) (267 ) Basic earnings: Net income attributable to common stockholders after allocation 20,289 12,355 49,972 33,201 Allocation to restricted stock awards 119 9 422 267 Diluted earnings: Net income attributable to common stockholders after allocation $ 20,408 $ 12,364 $ 50,394 $ 33,468 Denominator Weighted average common shares outstanding 79,612 74,678 79,233 73,677 Add: dilutive stock options 2 2 2 2 Add: dilutive restricted stock 502 474 670 593 Diluted weighted average common shares and securities 80,116 75,154 79,905 74,272 Earnings per share available to common stockholders after allocation: Basic $ 0.25 $ 0.16 $ 0.63 $ 0.45 Diluted $ 0.25 $ 0.16 $ 0.63 $ 0.45</t>
  </si>
  <si>
    <t>Schedule of Antidilutive Securities Excluded from Computation of Earnings Per Share [Table Text Block]</t>
  </si>
  <si>
    <t>The following table presents the outstanding securities that were excluded from the computation of diluted earnings per share as of June 30, 2018 and 2017 (in thousands): As of June 30, 2018 2017 Common OP units 2,731 2,770 Series A-1 preferred OP units 337 361 Series A-3 preferred OP units 40 40 Series A-4 preferred OP units 412 429 Series A-4 preferred stock 1,063 1,085 Series C preferred OP units 314 328 Aspen preferred OP units 1,284 1,284 Total securities 6,181 6,297</t>
  </si>
  <si>
    <t>Fair Value of Financial Instruments (Tables)</t>
  </si>
  <si>
    <t>Fair Value, by Balance Sheet Grouping</t>
  </si>
  <si>
    <t>The table below sets forth our financial assets and liabilities that required disclosure of fair value on a recurring basis as of June 30, 2018 . The table presents the carrying values and fair values of our financial instruments as of June 30, 2018 and December 31, 2017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June 30, 2018 December 31, 2017 Financial assets Carrying Value Fair Value Carrying Value Fair Value Installment notes receivable on manufactured homes, net $ 122,051 $ 122,051 $ 115,797 $ 115,797 Collateralized receivables, net $ 117,314 $ 117,314 $ 128,246 $ 128,246 Financial liabilities Debt (excluding secured borrowings) $ 2,709,462 $ 2,595,636 $ 2,908,799 $ 2,726,770 Secured borrowings $ 118,242 $ 118,242 $ 129,182 $ 129,182 Lines of credit $ 536,377 $ 536,377 $ 41,257 $ 41,257 Other liabilities (contingent consideration) $ 7,164 $ 7,164 $ 6,976 $ 6,976</t>
  </si>
  <si>
    <t>Recent Accounting Pronouncements (Tables)</t>
  </si>
  <si>
    <t>Schedule of Cash, Cash Equivalents and Restricted Cash</t>
  </si>
  <si>
    <t>The following table reconciles our beginning-of-period and end-of-period balances of cash, cash equivalents and restricted cash for the periods shown (in thousands): June 30, 2018 December 31, 2017 June 30, 2017 December 31, 2016 Cash and cash equivalents $ 20,046 $ 10,127 $ 241,646 $ 8,164 Restricted cash 16,755 13,382 20,612 17,149 Cash, cash equivalents and restricted cash $ 36,801 $ 23,509 $ 262,258 $ 25,313</t>
  </si>
  <si>
    <t>Commitments And Contingencies (Tables)</t>
  </si>
  <si>
    <t>Business Insurance Recoveries</t>
  </si>
  <si>
    <t xml:space="preserve"> Six Months Ended June 30, 2018 Total estimated insurance receivable - December 31, 2017 $ 23.7 Change in estimated insurance recoveries 7.8 Advances from insurer (9.4 ) Total estimated insurance receivable - June 30, 2018 $ 22.1</t>
  </si>
  <si>
    <t>Revenue (Details) - USD ($) $ in Thousands</t>
  </si>
  <si>
    <t>Disaggregation of Revenue [Line Items]</t>
  </si>
  <si>
    <t>Revenue from Contract with Customer, Including Assessed Tax</t>
  </si>
  <si>
    <t>Income From Real Property [Member]</t>
  </si>
  <si>
    <t>Revenue From Home Sales [Member]</t>
  </si>
  <si>
    <t>Rental Home Revenue [Member]</t>
  </si>
  <si>
    <t>Ancillary Revenues [Member]</t>
  </si>
  <si>
    <t>Interest [Member]</t>
  </si>
  <si>
    <t>Brokerage Commissions And Other Revenues, Net [Member]</t>
  </si>
  <si>
    <t>Real Property Operations Segment [Member]</t>
  </si>
  <si>
    <t>Real Property Operations Segment [Member] | Income From Real Property [Member]</t>
  </si>
  <si>
    <t>Real Property Operations Segment [Member] | Revenue From Home Sales [Member]</t>
  </si>
  <si>
    <t>Real Property Operations Segment [Member] | Rental Home Revenue [Member]</t>
  </si>
  <si>
    <t>Real Property Operations Segment [Member] | Ancillary Revenues [Member]</t>
  </si>
  <si>
    <t>Real Property Operations Segment [Member] | Interest [Member]</t>
  </si>
  <si>
    <t>Real Property Operations Segment [Member] | Brokerage Commissions And Other Revenues, Net [Member]</t>
  </si>
  <si>
    <t>Home Sales and Home Rentals Segment [Member]</t>
  </si>
  <si>
    <t>Home Sales and Home Rentals Segment [Member] | Income From Real Property [Member]</t>
  </si>
  <si>
    <t>Home Sales and Home Rentals Segment [Member] | Revenue From Home Sales [Member]</t>
  </si>
  <si>
    <t>Home Sales and Home Rentals Segment [Member] | Rental Home Revenue [Member]</t>
  </si>
  <si>
    <t>Home Sales and Home Rentals Segment [Member] | Ancillary Revenues [Member]</t>
  </si>
  <si>
    <t>Home Sales and Home Rentals Segment [Member] | Interest [Member]</t>
  </si>
  <si>
    <t>Home Sales and Home Rentals Segment [Member] | Brokerage Commissions And Other Revenues, Net [Member]</t>
  </si>
  <si>
    <t>Revenue Contract Balances (Details) - USD ($) $ in Millions</t>
  </si>
  <si>
    <t>Contract with Customer, Asset, Reclassified to Receivable</t>
  </si>
  <si>
    <t>Real Estate Acquisitions Real Estate Acquisitions, Narrative (Details)</t>
  </si>
  <si>
    <t>1 Months Ended</t>
  </si>
  <si>
    <t>Jun. 30, 2018USD ($)propertiessites</t>
  </si>
  <si>
    <t>Jul. 31, 2017USD ($)sites</t>
  </si>
  <si>
    <t>Jun. 30, 2017USD ($)sites</t>
  </si>
  <si>
    <t>Dec. 31, 2017USD ($)sites</t>
  </si>
  <si>
    <t>Nov. 30, 2017sites</t>
  </si>
  <si>
    <t>Sep. 30, 2017sites</t>
  </si>
  <si>
    <t>May 31, 2017sites</t>
  </si>
  <si>
    <t>Apr. 20, 2017sites</t>
  </si>
  <si>
    <t>Mar. 31, 2017sites</t>
  </si>
  <si>
    <t>Business Acquisition [Line Items]</t>
  </si>
  <si>
    <t>Additional Consideration</t>
  </si>
  <si>
    <t>Total consideration transferred</t>
  </si>
  <si>
    <t>Real Estate, Dispositions and Other</t>
  </si>
  <si>
    <t>Payments to Acquire Land</t>
  </si>
  <si>
    <t>Northgate [Member]</t>
  </si>
  <si>
    <t>Number of Units in Real Estate Property | sites</t>
  </si>
  <si>
    <t>Number of Real Estate Properties | properties</t>
  </si>
  <si>
    <t>Northgate Additional Consideration [Member]</t>
  </si>
  <si>
    <t>Silver Creek [Member]</t>
  </si>
  <si>
    <t>Highway West [Member]</t>
  </si>
  <si>
    <t>Compass [Member]</t>
  </si>
  <si>
    <t>Colony In The Wood [Member]</t>
  </si>
  <si>
    <t>Emerald Coast [Member]</t>
  </si>
  <si>
    <t>Lazy J Ranch [Member]</t>
  </si>
  <si>
    <t>Ocean West [Member]</t>
  </si>
  <si>
    <t>Caliente Sands [Member]</t>
  </si>
  <si>
    <t>Arbor Woods [Member]</t>
  </si>
  <si>
    <t>Sunset Lakes [Member]</t>
  </si>
  <si>
    <t>Pismo Dunes [Member]</t>
  </si>
  <si>
    <t>Subsequent Land Acquisition [Member]</t>
  </si>
  <si>
    <t>Far Horizons 49er Village [Member]</t>
  </si>
  <si>
    <t>Bear Lake [Member]</t>
  </si>
  <si>
    <t>Sun NG RV Resorts [Member]</t>
  </si>
  <si>
    <t>Variable Interest Entity, Qualitative or Quantitative Information, Ownership Percentage</t>
  </si>
  <si>
    <t>80.00%</t>
  </si>
  <si>
    <t>Sun NG RV Resorts [Member] | Northgate [Member]</t>
  </si>
  <si>
    <t>Equity Method Investment, Ownership Percentage</t>
  </si>
  <si>
    <t>Payments to Acquire Interest in Joint Venture</t>
  </si>
  <si>
    <t>NG Sun LLC [Member] | Northgate [Member]</t>
  </si>
  <si>
    <t>20.00%</t>
  </si>
  <si>
    <t>Granby [Member]</t>
  </si>
  <si>
    <t>Ground Up Development [Member] | Northgate [Member]</t>
  </si>
  <si>
    <t>Development Sites [Member] | Northgate [Member]</t>
  </si>
  <si>
    <t>Preferred Partner [Member] | Northgate Additional Consideration [Member]</t>
  </si>
  <si>
    <t>Bridge Loan [Member] | Northgate Additional Consideration [Member]</t>
  </si>
  <si>
    <t>Real Estate Acquisitions, Schedule of Other Acquisitions Purchase Price Allocation (Details) - USD ($) $ in Thousands</t>
  </si>
  <si>
    <t>Jul. 31, 2017</t>
  </si>
  <si>
    <t>At acquistion date</t>
  </si>
  <si>
    <t>Investment in property</t>
  </si>
  <si>
    <t>Notes receivable</t>
  </si>
  <si>
    <t>In-place leases and other tangible assets</t>
  </si>
  <si>
    <t>Business Combination, Recognized Identifiable Assets Acquired and Liabilities Assumed, Other Liabilities</t>
  </si>
  <si>
    <t>Business Combination, Recognized Identifiable Assets Acquired and Liabilities Assumed, Noncurrent Liabilities, Long-term Debt</t>
  </si>
  <si>
    <t>Total identifiable assets acquired and liabilities assumed</t>
  </si>
  <si>
    <t>Consideration</t>
  </si>
  <si>
    <t>Cash</t>
  </si>
  <si>
    <t>Equity</t>
  </si>
  <si>
    <t>Business Combination, Consideration Transferred, Other Liabilities Incurred, Net</t>
  </si>
  <si>
    <t>Liabilities assumed</t>
  </si>
  <si>
    <t>Cash proceeds from seller</t>
  </si>
  <si>
    <t>Series A Preferred Stock [Member] | Northgate [Member]</t>
  </si>
  <si>
    <t>Series A Preferred Stock [Member] | Silver Creek [Member]</t>
  </si>
  <si>
    <t>Series A Preferred Stock [Member] | Highway West [Member]</t>
  </si>
  <si>
    <t>Series A Preferred Stock [Member] | Compass [Member]</t>
  </si>
  <si>
    <t>Real Estate Acquisitions Real Estate Acquisitions, Schedule of Disposed Properties (Details)</t>
  </si>
  <si>
    <t>Jun. 30, 2018USD ($)</t>
  </si>
  <si>
    <t>Real Estate Acquisitions, Pro Forma (Details) - USD ($) $ / shares in Units, $ in Thousands</t>
  </si>
  <si>
    <t>Acquisitions - 2018 [Member]</t>
  </si>
  <si>
    <t>Net income per share attributable to Sun Communities, Inc. common stockholders - basic</t>
  </si>
  <si>
    <t>Net income per share attributable to Sun Communities, Inc. common stockholders - diluted</t>
  </si>
  <si>
    <t>Collateralized Receivables and Transfers of Financial Assets, Repurchase price percentage (Details) - Collateralized Receivables [Member]</t>
  </si>
  <si>
    <t>Less than or equal to 15 [Member]</t>
  </si>
  <si>
    <t>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in Thousands</t>
  </si>
  <si>
    <t>Principal payments and payoffs from our customers</t>
  </si>
  <si>
    <t>Principal reduction from repurchased homes</t>
  </si>
  <si>
    <t>Total activity</t>
  </si>
  <si>
    <t>Ending balance</t>
  </si>
  <si>
    <t>Secured Debt [Member] | Fair Value, Measurements, Recurring [Member] | Reported Value Measurement [Member]</t>
  </si>
  <si>
    <t>Beginning balance</t>
  </si>
  <si>
    <t>Collateralized Receivables and Transfers of Financial Assets Collateralized Receivables and Transfers of Financial Assets, Allowance for Collateralized Receivables (Details) - Collateralized Receivables [Member] $ in Thousands</t>
  </si>
  <si>
    <t>Allowance for Loan and Lease Losses [Roll Forward]</t>
  </si>
  <si>
    <t>Lower of cost or market write-downs</t>
  </si>
  <si>
    <t>Increase to reserve balance</t>
  </si>
  <si>
    <t>Collateralized Receivables and Transfers of Financial Assets, Narrative (Details) - USD ($) $ in Thousands</t>
  </si>
  <si>
    <t>Interest income and expense, net</t>
  </si>
  <si>
    <t>Loans and Leases Receivable, Allowance</t>
  </si>
  <si>
    <t>Receivable With Imputed Interest, Term</t>
  </si>
  <si>
    <t>14 years 6 months</t>
  </si>
  <si>
    <t>15 years 3 months 18 days</t>
  </si>
  <si>
    <t>Receivable with Imputed Interest, Effective Yield (Interest Rate)</t>
  </si>
  <si>
    <t>10.00%</t>
  </si>
  <si>
    <t>Reported Value Measurement [Member] | Collateralized Receivables [Member]</t>
  </si>
  <si>
    <t>Fair Value, Measurements, Recurring [Member] | Estimate of Fair Value Measurement [Member] | Collateralized Receivables [Member]</t>
  </si>
  <si>
    <t>Notes and Other Receivables, Schedule of notes and other receivables (Details) - USD ($) $ in Thousands</t>
  </si>
  <si>
    <t>Total notes and other receivables, net</t>
  </si>
  <si>
    <t>Other receivables, net [Member]</t>
  </si>
  <si>
    <t>Reported Value Measurement [Member] | Installment notes receivable on manufactured homes, net [Member]</t>
  </si>
  <si>
    <t>Notes And Other Receivables Notes and Other Receivables, Installment notes receivable on manufactured homes - Narrative (Details) - USD ($) $ in Thousands</t>
  </si>
  <si>
    <t>Accounts and Notes Receivable, Net</t>
  </si>
  <si>
    <t>Installment notes receivable on manufactured homes, net [Member]</t>
  </si>
  <si>
    <t>8.00%</t>
  </si>
  <si>
    <t>8.20%</t>
  </si>
  <si>
    <t>17 years 1 month 6 days</t>
  </si>
  <si>
    <t>17 years 2 months 12 days</t>
  </si>
  <si>
    <t>Fair Value, Measurements, Recurring [Member] | Estimate of Fair Value Measurement [Member] | Installment notes receivable on manufactured homes, net [Member]</t>
  </si>
  <si>
    <t>Notes and Other Receivables, Schedule of installment notes receivable (Details) $ in Thousands</t>
  </si>
  <si>
    <t>Collateralized receivables, net and Installment Notes Receivables on Manufactured Homes [Member]</t>
  </si>
  <si>
    <t>Installment notes receivable on manufactured homes, gross [Member]</t>
  </si>
  <si>
    <t>Financed sales of manufactured homes</t>
  </si>
  <si>
    <t>Principal reduction from repossessed homes</t>
  </si>
  <si>
    <t>Notes and Other Receivables, Allowance for installment notes receivable (Details) - Collateralized receivables, net and Installment Notes Receivables on Manufactured Homes [Member] $ in Thousands</t>
  </si>
  <si>
    <t>Notes And Other Receivables Notes and Other Receivables, Other receivables - Narrative (Details) - USD ($) $ in Millions</t>
  </si>
  <si>
    <t>Other receivables for rent, water, sewer usage</t>
  </si>
  <si>
    <t>Allowance for rent, water, sewer usage receivables</t>
  </si>
  <si>
    <t>Insurance receivables</t>
  </si>
  <si>
    <t>Intangible Assets Intangible Assets, Schedule of Finite-Lived Intangible Assets (Details) - USD ($) $ in Thousands</t>
  </si>
  <si>
    <t>Finite-Lived Intangible Assets [Line Items]</t>
  </si>
  <si>
    <t>Gross Carrying Amount</t>
  </si>
  <si>
    <t>Accumulated Amortization</t>
  </si>
  <si>
    <t>Ground Leases [Member]</t>
  </si>
  <si>
    <t>Leases, Acquired-in-Place [Member]</t>
  </si>
  <si>
    <t>Finite-Lived Intangible Asset, Useful Life</t>
  </si>
  <si>
    <t>7 years</t>
  </si>
  <si>
    <t>Franchise Rights [Member]</t>
  </si>
  <si>
    <t>15 years</t>
  </si>
  <si>
    <t>Minimum [Member] | Ground Leases [Member]</t>
  </si>
  <si>
    <t>8 years</t>
  </si>
  <si>
    <t>Maximum [Member] | Ground Leases [Member]</t>
  </si>
  <si>
    <t>57 years</t>
  </si>
  <si>
    <t>Intangible Assets Intangible Assets, Schedule of Intangible Asset Amortization Expense (Details) - USD ($) $ in Thousands</t>
  </si>
  <si>
    <t>Amortization of Intangible Assets</t>
  </si>
  <si>
    <t>Intangible Assets, Intangibles Future Amortization Expense (Details) $ in Thousands</t>
  </si>
  <si>
    <t>Remainder of 2018</t>
  </si>
  <si>
    <t>Intangible Assets Intangible Assets, Narrative (Details) $ in Millions</t>
  </si>
  <si>
    <t>Ground Leases, Percent Of Land Acquired</t>
  </si>
  <si>
    <t>Finite-Lived Intangible Assets, Gross</t>
  </si>
  <si>
    <t>Finite-Lived Intangible Assets, Accumulated Amortization</t>
  </si>
  <si>
    <t>Finite-Lived Intangible Assets, Net</t>
  </si>
  <si>
    <t>Investment In Affiliates , Narrative (Details) $ in Millions</t>
  </si>
  <si>
    <t>Schedule of Equity Method Investments [Line Items]</t>
  </si>
  <si>
    <t>Net income from investment</t>
  </si>
  <si>
    <t>GTSC [Member]</t>
  </si>
  <si>
    <t>Ownership percentage</t>
  </si>
  <si>
    <t>40.00%</t>
  </si>
  <si>
    <t>Investment carrying value</t>
  </si>
  <si>
    <t>Consolidated Variable Interest Entities, Schedule of Variable Interest Entities (Details) - USD ($) $ in Thousands</t>
  </si>
  <si>
    <t>Variable Interest Entity [Line Items]</t>
  </si>
  <si>
    <t>Liabilities</t>
  </si>
  <si>
    <t>VIE as a Percentage of Consolidated Assets</t>
  </si>
  <si>
    <t>4.80%</t>
  </si>
  <si>
    <t>0.80%</t>
  </si>
  <si>
    <t>VIE as a Percentage of Consolidated Liabilities</t>
  </si>
  <si>
    <t>2.60%</t>
  </si>
  <si>
    <t>1.20%</t>
  </si>
  <si>
    <t>VIE as a Percentage of Total Equity</t>
  </si>
  <si>
    <t>1.00%</t>
  </si>
  <si>
    <t>Total Assets</t>
  </si>
  <si>
    <t>Equity Interests</t>
  </si>
  <si>
    <t>Total Liabilities and Stockholder's Equity</t>
  </si>
  <si>
    <t>Debt And Lines Of Credit , Schedule of debt and lines of credit (Details) - USD ($) $ in Thousands</t>
  </si>
  <si>
    <t>Debt Instrument [Line Items]</t>
  </si>
  <si>
    <t>Debt weighted average to maturity, years</t>
  </si>
  <si>
    <t>7 years 9 months 18 days</t>
  </si>
  <si>
    <t>8 years 10 months 24 days</t>
  </si>
  <si>
    <t>Weighted average interest rate</t>
  </si>
  <si>
    <t>4.50%</t>
  </si>
  <si>
    <t>4.40%</t>
  </si>
  <si>
    <t>Total debt</t>
  </si>
  <si>
    <t>Collateralized term loans - CMBS [Member]</t>
  </si>
  <si>
    <t>5 years 6 months</t>
  </si>
  <si>
    <t>5 years</t>
  </si>
  <si>
    <t>5.10%</t>
  </si>
  <si>
    <t>Secured borrowing [Member]</t>
  </si>
  <si>
    <t>Debt instrument term</t>
  </si>
  <si>
    <t>30 years</t>
  </si>
  <si>
    <t>25 years</t>
  </si>
  <si>
    <t>Preferred OP units [Member]</t>
  </si>
  <si>
    <t>14 years 10 months 24 days</t>
  </si>
  <si>
    <t>6.70%</t>
  </si>
  <si>
    <t>Line of Credit [Member]</t>
  </si>
  <si>
    <t>3.33%</t>
  </si>
  <si>
    <t>4 years 3 months 18 days</t>
  </si>
  <si>
    <t>0 years</t>
  </si>
  <si>
    <t>0.00%</t>
  </si>
  <si>
    <t>6.00%</t>
  </si>
  <si>
    <t>Federal National Mortgage Association Certificates and Obligations (FNMA) [Member]</t>
  </si>
  <si>
    <t>6 years 4 months 24 days</t>
  </si>
  <si>
    <t>5 years 7 months 6 days</t>
  </si>
  <si>
    <t>3.90%</t>
  </si>
  <si>
    <t>Life Companies [Member] | Collateralized Mortgage Backed Securities [Member]</t>
  </si>
  <si>
    <t>13 years 4 months 24 days</t>
  </si>
  <si>
    <t>13 years 10 months 24 days</t>
  </si>
  <si>
    <t>Federal Home Loan Mortgage Corporation Certificates and Obligations (FHLMC) [Member]</t>
  </si>
  <si>
    <t>4 years 6 months</t>
  </si>
  <si>
    <t>6 years 10 months 24 days</t>
  </si>
  <si>
    <t>Reported Value Measurement [Member] | Secured borrowing [Member]</t>
  </si>
  <si>
    <t>5 years 1 month 6 days</t>
  </si>
  <si>
    <t>6.60%</t>
  </si>
  <si>
    <t>Revolving Credit Facility [Member]</t>
  </si>
  <si>
    <t>Revolving Credit Facility [Member] | Line of Credit [Member]</t>
  </si>
  <si>
    <t>2 years 9 months 18 days</t>
  </si>
  <si>
    <t>3 years 1 month 6 days</t>
  </si>
  <si>
    <t>2.80%</t>
  </si>
  <si>
    <t>3.30%</t>
  </si>
  <si>
    <t>Debt And Lines Of Credit , Narrative - Collateralized Term Loans (Details)</t>
  </si>
  <si>
    <t>Dec. 31, 2017USD ($)</t>
  </si>
  <si>
    <t>Sep. 30, 2017USD ($)sites</t>
  </si>
  <si>
    <t>Jun. 30, 2017USD ($)</t>
  </si>
  <si>
    <t>Jun. 30, 2018USD ($)propertiessitescommunity</t>
  </si>
  <si>
    <t>Mar. 31, 2018USD ($)community</t>
  </si>
  <si>
    <t>Mar. 31, 2017USD ($)community</t>
  </si>
  <si>
    <t>Gain (loss) on extinguishment of debt</t>
  </si>
  <si>
    <t>Number of Real Estate Units Released | community</t>
  </si>
  <si>
    <t>Debt weighted average to maturity, length</t>
  </si>
  <si>
    <t>Secured Debt [Member]</t>
  </si>
  <si>
    <t>Debt Instrument, Interest Rate, Stated Percentage</t>
  </si>
  <si>
    <t>4.25%</t>
  </si>
  <si>
    <t>Debt instrument, face amount</t>
  </si>
  <si>
    <t>Interest rate</t>
  </si>
  <si>
    <t>4.16%</t>
  </si>
  <si>
    <t>4.53%</t>
  </si>
  <si>
    <t>6.36%</t>
  </si>
  <si>
    <t>Commercial Mortgage Backed Securities [Member]</t>
  </si>
  <si>
    <t>Collateralized Mortgage Backed Securities [Member]</t>
  </si>
  <si>
    <t>Net book value of properties securing collateralized term loans</t>
  </si>
  <si>
    <t>Properties securing debt [Member] | Collateralized Mortgage Backed Securities [Member]</t>
  </si>
  <si>
    <t>Debt Instrument, number of properties securing a debt instument | properties</t>
  </si>
  <si>
    <t>Collateralized Term Loan Due June 1, 2022 [Member]</t>
  </si>
  <si>
    <t>Debt Instrument, Defeased</t>
  </si>
  <si>
    <t>5.25%</t>
  </si>
  <si>
    <t>Collateralized Term Loan Due August 31, 2017 [Member]</t>
  </si>
  <si>
    <t>6.54%</t>
  </si>
  <si>
    <t>Collateralized Term Loan Due August 1, 2017 [Member]</t>
  </si>
  <si>
    <t>6.49%</t>
  </si>
  <si>
    <t>Collateralized Term Loan Due May 1, 2017 [Member]</t>
  </si>
  <si>
    <t>5.57%</t>
  </si>
  <si>
    <t>Ocean West [Member] | Secured Debt [Member]</t>
  </si>
  <si>
    <t>4.34%</t>
  </si>
  <si>
    <t>9 years 9 months 18 days</t>
  </si>
  <si>
    <t>Debt And Lines Of Credit , Narrative - Aspen Preferred OP Units and Series B-3 preferred OP units (Details) - USD ($) $ / shares in Units, $ in Millions</t>
  </si>
  <si>
    <t>Dec. 31, 2014</t>
  </si>
  <si>
    <t>Stock Redeemed or Called During Period, Shares</t>
  </si>
  <si>
    <t>Stock Redeemed or Called During Period, Value</t>
  </si>
  <si>
    <t>Financial Instruments Subject to Mandatory Redemption, Rate Of Return</t>
  </si>
  <si>
    <t>600.00%</t>
  </si>
  <si>
    <t>Financial Instruments Subject to Mandatory Redemption, Value of Shares Issued</t>
  </si>
  <si>
    <t>Preferred OP units [Member] | Convertible debt - Aspen Preferred OP Units January 2024 [Member]</t>
  </si>
  <si>
    <t>Convertible units to shares (in shares)</t>
  </si>
  <si>
    <t>Debt Instrument, Interest Rate During Period</t>
  </si>
  <si>
    <t>6.50%</t>
  </si>
  <si>
    <t>Debt Instrument, Convertible, Conversion Price</t>
  </si>
  <si>
    <t>Conversion of Stock, Shares Converted</t>
  </si>
  <si>
    <t>Series B-3 Preferred OP Units [Member] | Convertible debt - Aspen Preferred OP Units January 2024 [Member]</t>
  </si>
  <si>
    <t>Redemption price including accrued and unpaid dividends (in dollars per share)</t>
  </si>
  <si>
    <t>Debt And Lines Of Credit , Narrative - Line of Credit (Details)</t>
  </si>
  <si>
    <t>Apr. 30, 2017</t>
  </si>
  <si>
    <t>Jun. 30, 2018USD ($)communityRate</t>
  </si>
  <si>
    <t>Mar. 31, 2018community</t>
  </si>
  <si>
    <t>Mar. 31, 2017community</t>
  </si>
  <si>
    <t>Jun. 30, 2018USD ($)Rate</t>
  </si>
  <si>
    <t>Apr. 25, 2017USD ($)Rate</t>
  </si>
  <si>
    <t>Apr. 24, 2017USD ($)</t>
  </si>
  <si>
    <t>Line of Credit Facility [Line Items]</t>
  </si>
  <si>
    <t>Line of Credit Facility, Current Borrowing Capacity</t>
  </si>
  <si>
    <t>Line of credit, borrowing capacity</t>
  </si>
  <si>
    <t>Debt Instrument, Maturity Date</t>
  </si>
  <si>
    <t>Apr. 25,
		2021</t>
  </si>
  <si>
    <t>Line of credit, additional borrowing capacity</t>
  </si>
  <si>
    <t>Letters of credit outstanding, amount</t>
  </si>
  <si>
    <t>Line of credit - manufactured home floor plan facility [Member]</t>
  </si>
  <si>
    <t>Weighted average interest rate | Rate</t>
  </si>
  <si>
    <t>7.00%</t>
  </si>
  <si>
    <t>Prime Rate [Member] | Line of credit - manufactured home floor plan facility [Member]</t>
  </si>
  <si>
    <t>Basis points | Rate</t>
  </si>
  <si>
    <t>Long-term Debt</t>
  </si>
  <si>
    <t>Revolving Credit Facility [Member] | Eurodollar [Member] | Line of Credit [Member]</t>
  </si>
  <si>
    <t>Line of credit variable interest rate | Rate</t>
  </si>
  <si>
    <t>1.35%</t>
  </si>
  <si>
    <t>Term Loan [Member]</t>
  </si>
  <si>
    <t>Term Loan [Member] | Eurodollar [Member] | Line of Credit [Member]</t>
  </si>
  <si>
    <t>1.30%</t>
  </si>
  <si>
    <t>Minimum [Member] | Revolving Credit Facility [Member] | Eurodollar [Member] | Line of Credit [Member]</t>
  </si>
  <si>
    <t>Interest rate | Rate</t>
  </si>
  <si>
    <t>Minimum [Member] | Term Loan [Member] | Eurodollar [Member] | Line of Credit [Member]</t>
  </si>
  <si>
    <t>Maximum [Member] | Prime Rate [Member] | Line of credit - manufactured home floor plan facility [Member]</t>
  </si>
  <si>
    <t>Maximum [Member] | Revolving Credit Facility [Member] | Eurodollar [Member] | Line of Credit [Member]</t>
  </si>
  <si>
    <t>2.20%</t>
  </si>
  <si>
    <t>Maximum [Member] | Term Loan [Member] | Eurodollar [Member] | Line of Credit [Member]</t>
  </si>
  <si>
    <t>2.15%</t>
  </si>
  <si>
    <t>Equity and Mezzanine Securities, Narrative (Details) - USD ($)</t>
  </si>
  <si>
    <t>Jul. 16, 2018</t>
  </si>
  <si>
    <t>Jul. 02, 2018</t>
  </si>
  <si>
    <t>Jul. 26, 2018</t>
  </si>
  <si>
    <t>May 31, 2017</t>
  </si>
  <si>
    <t>Nov. 30, 2017</t>
  </si>
  <si>
    <t>Nov. 30, 2004</t>
  </si>
  <si>
    <t>Class of Stock [Line Items]</t>
  </si>
  <si>
    <t>Shares Issued, Weighted Average Price Per Share</t>
  </si>
  <si>
    <t>Aggregate Value of Shares to be Issued in Accordance to Sales Agreement</t>
  </si>
  <si>
    <t>Commission, Maximum Percentage of Gross Sales Price Per Share According to Sales Agreement</t>
  </si>
  <si>
    <t>2.00%</t>
  </si>
  <si>
    <t>New shares issued (in shares)</t>
  </si>
  <si>
    <t>Shares Issued, Price Per Share</t>
  </si>
  <si>
    <t>Proceeds from Issuance of Common Stock</t>
  </si>
  <si>
    <t>Redemption price (in dollars per share)</t>
  </si>
  <si>
    <t>Preferred Stock, Dividends Per Share, Declared</t>
  </si>
  <si>
    <t>Series A-4 Preferred Stock | Subsequent Event</t>
  </si>
  <si>
    <t>Payments of dividends</t>
  </si>
  <si>
    <t>Dividends per common share</t>
  </si>
  <si>
    <t>Common Stock | Subsequent Event</t>
  </si>
  <si>
    <t>Common OP Units</t>
  </si>
  <si>
    <t>Business Acquisition, Equity Interest Issued or Issuable, Number of Shares</t>
  </si>
  <si>
    <t>Authorized to be repurchased (in shares)</t>
  </si>
  <si>
    <t>Remaining number of shares authorized to be repurchased (in shares)</t>
  </si>
  <si>
    <t>Conversion of Common OP Units to common stock (in shares)</t>
  </si>
  <si>
    <t>Series A-4 preferred OP units | Common OP Units</t>
  </si>
  <si>
    <t>Conversion of Common OP Units</t>
  </si>
  <si>
    <t>Conversion of Common OP Units | Common OP Units</t>
  </si>
  <si>
    <t>Series A-1 Preferred OP Units</t>
  </si>
  <si>
    <t>Series A-1 Preferred OP Units | Common OP Units</t>
  </si>
  <si>
    <t>Pismo Dunes [Member] | Common OP Units</t>
  </si>
  <si>
    <t>Green Courte [Member] | Series A-4 Preferred Stock and OP Units [Member]</t>
  </si>
  <si>
    <t>Payments of Dividends</t>
  </si>
  <si>
    <t>NG Sun LLC [Member] | Sun NG RV Resorts [Member]</t>
  </si>
  <si>
    <t>Variable Interest Entity, Equity Interests Issued</t>
  </si>
  <si>
    <t>Variable Interest Entity, Equity Interests Issued, Floating Rate</t>
  </si>
  <si>
    <t>5.00%</t>
  </si>
  <si>
    <t>Sun NG RV Resorts [Member] | Common Stock | Sun NG RV Resorts [Member]</t>
  </si>
  <si>
    <t>Equity and Mezzanine Securities, Conversion of Stock (Details) - USD ($) $ / shares in Units, $ in Millions</t>
  </si>
  <si>
    <t>Conversion of Stock [Line Items]</t>
  </si>
  <si>
    <t>Conversion of units</t>
  </si>
  <si>
    <t>Series C preferred OP unit</t>
  </si>
  <si>
    <t>Common OP Units | Conversion of Common OP Units</t>
  </si>
  <si>
    <t>Conversion Rate</t>
  </si>
  <si>
    <t>Common OP Units | Series A-1 Preferred OP Units</t>
  </si>
  <si>
    <t>Common OP Units | Series A-4 preferred OP units</t>
  </si>
  <si>
    <t>Common OP Units | Series A-4 Preferred Stock</t>
  </si>
  <si>
    <t>Common OP Units | Series C preferred OP unit</t>
  </si>
  <si>
    <t>Equity and Mezzanine Securities Equity and Mezzanine Securities, Dividends Payable Table (Details) - USD ($) $ / shares in Units, $ in Thousands</t>
  </si>
  <si>
    <t>Jun. 29, 2018</t>
  </si>
  <si>
    <t>Jun. 18, 2018</t>
  </si>
  <si>
    <t>Dividends Payable [Line Items]</t>
  </si>
  <si>
    <t>Dividends Payable, Date of Record</t>
  </si>
  <si>
    <t>Jun. 29,
		2018</t>
  </si>
  <si>
    <t>Jun. 18,
		2018</t>
  </si>
  <si>
    <t>Subsequent Event | Common Stock</t>
  </si>
  <si>
    <t>Dividends Payable, Date to be Paid</t>
  </si>
  <si>
    <t>Jul. 16,
		2018</t>
  </si>
  <si>
    <t>Subsequent Event | Series A-4 Preferred Stock</t>
  </si>
  <si>
    <t>Jul. 2,
		2018</t>
  </si>
  <si>
    <t>Equity and Mezzanine Securities Equity and Mezzanine Securities, Schedule of Sale of Common Stock (Details) - USD ($) $ / shares in Units, $ in Thousands</t>
  </si>
  <si>
    <t>Share-Based Compensation (Details)</t>
  </si>
  <si>
    <t>Jun. 30, 2018$ / sharesshares</t>
  </si>
  <si>
    <t>Share-based Compensation Arrangement by Share-based Payment Award [Line Items]</t>
  </si>
  <si>
    <t>Share Price | $ / shares</t>
  </si>
  <si>
    <t>Share-based Compensation Arrangement by Share-based Payment Award, Options, Vested and Expected to Vest, Percentage</t>
  </si>
  <si>
    <t>74.80%</t>
  </si>
  <si>
    <t>Share-based Compensation Arrangement by Share-based Payment Award, Options, Vested and Expected to Vest, Outstanding, Number</t>
  </si>
  <si>
    <t>Restricted Stock [Member]</t>
  </si>
  <si>
    <t>Vested restricted stock (in shares)</t>
  </si>
  <si>
    <t>Grant One [Member] | Key Employees [Member] | Restricted Stock [Member] | 2015 Equity Plan [Member]</t>
  </si>
  <si>
    <t>Granted, shares (in shares)</t>
  </si>
  <si>
    <t>Weighted average grant date fair value | $ / shares</t>
  </si>
  <si>
    <t>Grant One [Member] | Third Anniversary | Key Employees [Member] | Restricted Stock [Member] | 2015 Equity Plan [Member]</t>
  </si>
  <si>
    <t>Award vesting percentage</t>
  </si>
  <si>
    <t>35.00%</t>
  </si>
  <si>
    <t>Grant One [Member] | Fourth Anniversary | Key Employees [Member] | Restricted Stock [Member] | 2015 Equity Plan [Member]</t>
  </si>
  <si>
    <t>Grant One [Member] | Fifth Anniversary | Key Employees [Member] | Restricted Stock [Member] | 2015 Equity Plan [Member]</t>
  </si>
  <si>
    <t>Grant One [Member] | Sixth Anniversary | Key Employees [Member] | Restricted Stock [Member] | 2015 Equity Plan [Member]</t>
  </si>
  <si>
    <t>Grant One [Member] | Seventh Anniversary | Key Employees [Member] | Restricted Stock [Member] | 2015 Equity Plan [Member]</t>
  </si>
  <si>
    <t>Grant Two [Member] | Key Employees [Member] | Restricted Stock [Member] | 2015 Equity Plan [Member]</t>
  </si>
  <si>
    <t>Grant Three [Member] | Executive Officer [Member] | Restricted Stock [Member] | 2015 Equity Plan [Member]</t>
  </si>
  <si>
    <t>Grant Four [Member] | Executive Officer [Member] | Restricted Stock [Member] | 2015 Equity Plan [Member]</t>
  </si>
  <si>
    <t>Grant Five [Member] | Director [Member] | Restricted Stock [Member] | 2004 Non-employee Plan [Member]</t>
  </si>
  <si>
    <t>Segment Reporting Segment Reporting, Seasonality (Details) $ in Millions</t>
  </si>
  <si>
    <t>Dec. 31, 2018</t>
  </si>
  <si>
    <t>Sep. 30, 2018</t>
  </si>
  <si>
    <t>Mar. 31, 2018</t>
  </si>
  <si>
    <t>Sep. 30, 2017</t>
  </si>
  <si>
    <t>Mar. 31, 2017</t>
  </si>
  <si>
    <t>Jun. 30, 2018USD ($)segment</t>
  </si>
  <si>
    <t>Segment Reporting Information [Line Items]</t>
  </si>
  <si>
    <t>Number of reportable segments | segment</t>
  </si>
  <si>
    <t>Expected annual transient RV revenue | $</t>
  </si>
  <si>
    <t>Transient RV rental revenue recognized as a percentage</t>
  </si>
  <si>
    <t>20.30%</t>
  </si>
  <si>
    <t>20.70%</t>
  </si>
  <si>
    <t>15.80%</t>
  </si>
  <si>
    <t>36.90%</t>
  </si>
  <si>
    <t>20.10%</t>
  </si>
  <si>
    <t>27.20%</t>
  </si>
  <si>
    <t>Scenario, Forecast [Member] | Real Property Operations Segment [Member]</t>
  </si>
  <si>
    <t>17.10%</t>
  </si>
  <si>
    <t>41.90%</t>
  </si>
  <si>
    <t>Segment Reporting Results of Operations (Details) - USD ($) $ in Thousands</t>
  </si>
  <si>
    <t>Revenues</t>
  </si>
  <si>
    <t>Operating expenses/Cost of sales</t>
  </si>
  <si>
    <t>Net operating income/Gross profit</t>
  </si>
  <si>
    <t>Interest and other revenues, net</t>
  </si>
  <si>
    <t>Less: Preferred return to Series A-1 preferred OP units</t>
  </si>
  <si>
    <t>Less: Preferred stock distributions</t>
  </si>
  <si>
    <t>Segment Reporting Identifiable Assets (Details) - USD ($) $ in Thousands</t>
  </si>
  <si>
    <t>Dec. 31, 2016</t>
  </si>
  <si>
    <t>Segment Reporting, Asset Reconciling Item [Line Items]</t>
  </si>
  <si>
    <t>Income Taxes , Narrative (Details) - USD ($) $ in Thousands</t>
  </si>
  <si>
    <t>Operating Loss Carryforwards [Line Items]</t>
  </si>
  <si>
    <t>Minimum Percent of Income From Qualifying Sources to Allow For Real Estate Investment Trust Classification</t>
  </si>
  <si>
    <t>95.00%</t>
  </si>
  <si>
    <t>Required Minimum Percent of Taxable Income Distributed to Stock Holders</t>
  </si>
  <si>
    <t>Deferred Income Tax Expense (Benefit)</t>
  </si>
  <si>
    <t>Foreign Tax Authority [Member]</t>
  </si>
  <si>
    <t>Deferred Tax Liabilities, Gross</t>
  </si>
  <si>
    <t>Earnings Per Share , Calculation of Numerator and Denominator (Details) - USD ($) $ / shares in Units, shares in Thousands, $ in Thousands</t>
  </si>
  <si>
    <t>Numerator</t>
  </si>
  <si>
    <t>Net income attributable to common stockholders</t>
  </si>
  <si>
    <t>Allocation to restricted stock awards</t>
  </si>
  <si>
    <t>Basic earnings: Net income attributable to common stockholders after allocation</t>
  </si>
  <si>
    <t>Diluted earnings: Net income attributable to common stockholders after allocation</t>
  </si>
  <si>
    <t>Denominator</t>
  </si>
  <si>
    <t>Weighted average common shares outstanding</t>
  </si>
  <si>
    <t>Add: dilutive stock options</t>
  </si>
  <si>
    <t>Add: dilutive restrict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t>
  </si>
  <si>
    <t>Series A-3 Preferred OP Units [Member]</t>
  </si>
  <si>
    <t>Series C preferred OP units [Member]</t>
  </si>
  <si>
    <t>Aspen Preferred OP Units [Member]</t>
  </si>
  <si>
    <t>Fair Value of Financial Instruments , By Balance Sheet Grouping (Details) - USD ($) $ in Thousands</t>
  </si>
  <si>
    <t>Financial assets</t>
  </si>
  <si>
    <t>Financial liabilities</t>
  </si>
  <si>
    <t>Reported Value Measurement [Member]</t>
  </si>
  <si>
    <t>Debt (excluding secured borrowings)</t>
  </si>
  <si>
    <t>Other liabilities (contingent consideration)</t>
  </si>
  <si>
    <t>Estimate of Fair Value Measurement [Member] | Installment notes receivable on manufactured homes, net [Member] | Fair Value, Measurements, Recurring [Member]</t>
  </si>
  <si>
    <t>Receivables</t>
  </si>
  <si>
    <t>Estimate of Fair Value Measurement [Member] | Collateralized Receivables [Member] | Fair Value, Measurements, Recurring [Member]</t>
  </si>
  <si>
    <t>Recent Accounting Pronouncements (Details) - USD ($) $ in Thousands</t>
  </si>
  <si>
    <t>Restricted cash</t>
  </si>
  <si>
    <t>Cash, cash equivalents and restricted cash</t>
  </si>
  <si>
    <t>Commitments And Contingencies Commitments And Contingencies (Details) - USD ($) $ in Thousands</t>
  </si>
  <si>
    <t>Loss Contingency Accrual [Roll Forward]</t>
  </si>
  <si>
    <t>Total estimated insurance receivable - December 31, 2017</t>
  </si>
  <si>
    <t>Change in estimated insurance recoveries</t>
  </si>
  <si>
    <t>Advances from insurer</t>
  </si>
  <si>
    <t>Total estimated insurance receivable - June 30, 2018</t>
  </si>
  <si>
    <t>Subsequent Event (Details)</t>
  </si>
  <si>
    <t>Jul. 26, 2018USD ($)sites$ / sharesshares</t>
  </si>
  <si>
    <t>May 31, 2017USD ($)shares</t>
  </si>
  <si>
    <t>Jun. 30, 2018USD ($)$ / shares</t>
  </si>
  <si>
    <t>Subsequent Event [Line Items]</t>
  </si>
  <si>
    <t>New shares issued (in shares) | shares</t>
  </si>
  <si>
    <t>Life Companies [Member] | Collateralized Mortgage Backed Securities [Member] | Subsequent Event</t>
  </si>
  <si>
    <t>Long-term Debt, Percentage Bearing Fixed Interest, Percentage Rate</t>
  </si>
  <si>
    <t>410.00%</t>
  </si>
  <si>
    <t>20 years</t>
  </si>
  <si>
    <t>The Sands [Member] | Subsequent Ev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_);(#,##0.000)" numFmtId="168"/>
    <numFmt formatCode="_(&quot;$ &quot;#,##0.000000_);_(&quot;$ &quot;(#,##0.000000)" numFmtId="169"/>
    <numFmt formatCode="_(&quot;$ &quot;#,##0.00000_);_(&quot;$ &quot;(#,##0.00000)" numFmtId="170"/>
    <numFmt formatCode="#,##0.00000_);(#,##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2593</v>
      </c>
    </row>
    <row r="12" spans="1:3">
      <c r="A12" s="4" t="s">
        <v>19</v>
      </c>
      <c r="B12" s="4" t="s">
        <v>20</v>
      </c>
    </row>
    <row r="13" spans="1:3">
      <c r="A13" s="4" t="s">
        <v>21</v>
      </c>
      <c r="B13" s="4" t="s">
        <v>22</v>
      </c>
    </row>
    <row r="14" spans="1:3">
      <c r="A14" s="4" t="s">
        <v>23</v>
      </c>
      <c r="C14" s="5" t="n">
        <v>81081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131956000</v>
      </c>
      <c r="C3" s="7" t="n">
        <v>1107838000</v>
      </c>
    </row>
    <row r="4" spans="1:3">
      <c r="A4" s="4" t="s">
        <v>28</v>
      </c>
      <c r="B4" s="5" t="n">
        <v>5484388000</v>
      </c>
      <c r="C4" s="5" t="n">
        <v>5102014000</v>
      </c>
    </row>
    <row r="5" spans="1:3">
      <c r="A5" s="4" t="s">
        <v>29</v>
      </c>
      <c r="B5" s="5" t="n">
        <v>551840000</v>
      </c>
      <c r="C5" s="5" t="n">
        <v>528074000</v>
      </c>
    </row>
    <row r="6" spans="1:3">
      <c r="A6" s="4" t="s">
        <v>30</v>
      </c>
      <c r="B6" s="5" t="n">
        <v>162961000</v>
      </c>
      <c r="C6" s="5" t="n">
        <v>144953000</v>
      </c>
    </row>
    <row r="7" spans="1:3">
      <c r="A7" s="4" t="s">
        <v>31</v>
      </c>
      <c r="B7" s="5" t="n">
        <v>7331145000</v>
      </c>
      <c r="C7" s="5" t="n">
        <v>6882879000</v>
      </c>
    </row>
    <row r="8" spans="1:3">
      <c r="A8" s="4" t="s">
        <v>32</v>
      </c>
      <c r="B8" s="5" t="n">
        <v>-1337567000</v>
      </c>
      <c r="C8" s="5" t="n">
        <v>-1237525000</v>
      </c>
    </row>
    <row r="9" spans="1:3">
      <c r="A9" s="4" t="s">
        <v>33</v>
      </c>
      <c r="B9" s="5" t="n">
        <v>5993578000</v>
      </c>
      <c r="C9" s="5" t="n">
        <v>5645354000</v>
      </c>
    </row>
    <row r="10" spans="1:3">
      <c r="A10" s="4" t="s">
        <v>34</v>
      </c>
      <c r="B10" s="5" t="n">
        <v>20046000</v>
      </c>
      <c r="C10" s="5" t="n">
        <v>10127000</v>
      </c>
    </row>
    <row r="11" spans="1:3">
      <c r="A11" s="4" t="s">
        <v>35</v>
      </c>
      <c r="B11" s="5" t="n">
        <v>38298000</v>
      </c>
      <c r="C11" s="5" t="n">
        <v>30430000</v>
      </c>
    </row>
    <row r="12" spans="1:3">
      <c r="A12" s="4" t="s">
        <v>36</v>
      </c>
      <c r="B12" s="5" t="n">
        <v>176755000</v>
      </c>
      <c r="C12" s="5" t="n">
        <v>163496000</v>
      </c>
    </row>
    <row r="13" spans="1:3">
      <c r="A13" s="4" t="s">
        <v>37</v>
      </c>
      <c r="B13" s="5" t="n">
        <v>117314000</v>
      </c>
      <c r="C13" s="5" t="n">
        <v>128246000</v>
      </c>
    </row>
    <row r="14" spans="1:3">
      <c r="A14" s="4" t="s">
        <v>38</v>
      </c>
      <c r="B14" s="5" t="n">
        <v>146357000</v>
      </c>
      <c r="C14" s="5" t="n">
        <v>134304000</v>
      </c>
    </row>
    <row r="15" spans="1:3">
      <c r="A15" s="4" t="s">
        <v>39</v>
      </c>
      <c r="B15" s="5" t="n">
        <v>6492348000</v>
      </c>
      <c r="C15" s="5" t="n">
        <v>6111957000</v>
      </c>
    </row>
    <row r="16" spans="1:3">
      <c r="A16" s="3" t="s">
        <v>40</v>
      </c>
    </row>
    <row r="17" spans="1:3">
      <c r="A17" s="4" t="s">
        <v>41</v>
      </c>
      <c r="B17" s="5" t="n">
        <v>2636847000</v>
      </c>
      <c r="C17" s="5" t="n">
        <v>2867356000</v>
      </c>
    </row>
    <row r="18" spans="1:3">
      <c r="A18" s="4" t="s">
        <v>42</v>
      </c>
      <c r="C18" s="5" t="n">
        <v>41257000</v>
      </c>
    </row>
    <row r="19" spans="1:3">
      <c r="A19" s="4" t="s">
        <v>43</v>
      </c>
      <c r="B19" s="5" t="n">
        <v>59364000</v>
      </c>
      <c r="C19" s="5" t="n">
        <v>55225000</v>
      </c>
    </row>
    <row r="20" spans="1:3">
      <c r="A20" s="4" t="s">
        <v>44</v>
      </c>
      <c r="B20" s="5" t="n">
        <v>161192000</v>
      </c>
      <c r="C20" s="5" t="n">
        <v>132205000</v>
      </c>
    </row>
    <row r="21" spans="1:3">
      <c r="A21" s="4" t="s">
        <v>45</v>
      </c>
      <c r="B21" s="5" t="n">
        <v>151984000</v>
      </c>
      <c r="C21" s="5" t="n">
        <v>138536000</v>
      </c>
    </row>
    <row r="22" spans="1:3">
      <c r="A22" s="4" t="s">
        <v>46</v>
      </c>
      <c r="B22" s="5" t="n">
        <v>3736621000</v>
      </c>
      <c r="C22" s="5" t="n">
        <v>3405204000</v>
      </c>
    </row>
    <row r="23" spans="1:3">
      <c r="A23" s="4" t="s">
        <v>47</v>
      </c>
      <c r="B23" s="5" t="n">
        <v>0</v>
      </c>
      <c r="C23" s="5" t="n">
        <v>0</v>
      </c>
    </row>
    <row r="24" spans="1:3">
      <c r="A24" s="4" t="s">
        <v>48</v>
      </c>
      <c r="B24" s="5" t="n">
        <v>21869000</v>
      </c>
      <c r="C24" s="5" t="n">
        <v>0</v>
      </c>
    </row>
    <row r="25" spans="1:3">
      <c r="A25" s="3" t="s">
        <v>49</v>
      </c>
    </row>
    <row r="26" spans="1:3">
      <c r="A26" s="4" t="s">
        <v>50</v>
      </c>
      <c r="B26" s="5" t="n">
        <v>809000</v>
      </c>
      <c r="C26" s="5" t="n">
        <v>797000</v>
      </c>
    </row>
    <row r="27" spans="1:3">
      <c r="A27" s="4" t="s">
        <v>51</v>
      </c>
      <c r="B27" s="5" t="n">
        <v>3854057000</v>
      </c>
      <c r="C27" s="5" t="n">
        <v>3758533000</v>
      </c>
    </row>
    <row r="28" spans="1:3">
      <c r="A28" s="4" t="s">
        <v>52</v>
      </c>
      <c r="B28" s="5" t="n">
        <v>-2184000</v>
      </c>
      <c r="C28" s="5" t="n">
        <v>1102000</v>
      </c>
    </row>
    <row r="29" spans="1:3">
      <c r="A29" s="4" t="s">
        <v>53</v>
      </c>
      <c r="B29" s="5" t="n">
        <v>-1223394000</v>
      </c>
      <c r="C29" s="5" t="n">
        <v>-1162001000</v>
      </c>
    </row>
    <row r="30" spans="1:3">
      <c r="A30" s="4" t="s">
        <v>54</v>
      </c>
      <c r="B30" s="5" t="n">
        <v>2629288000</v>
      </c>
      <c r="C30" s="5" t="n">
        <v>2598431000</v>
      </c>
    </row>
    <row r="31" spans="1:3">
      <c r="A31" s="3" t="s">
        <v>55</v>
      </c>
    </row>
    <row r="32" spans="1:3">
      <c r="A32" s="4" t="s">
        <v>56</v>
      </c>
      <c r="B32" s="5" t="n">
        <v>56820000</v>
      </c>
      <c r="C32" s="5" t="n">
        <v>60971000</v>
      </c>
    </row>
    <row r="33" spans="1:3">
      <c r="A33" s="4" t="s">
        <v>57</v>
      </c>
      <c r="B33" s="5" t="n">
        <v>5874000</v>
      </c>
      <c r="C33" s="5" t="n">
        <v>4285000</v>
      </c>
    </row>
    <row r="34" spans="1:3">
      <c r="A34" s="4" t="s">
        <v>58</v>
      </c>
      <c r="B34" s="5" t="n">
        <v>62694000</v>
      </c>
      <c r="C34" s="5" t="n">
        <v>65256000</v>
      </c>
    </row>
    <row r="35" spans="1:3">
      <c r="A35" s="4" t="s">
        <v>59</v>
      </c>
      <c r="B35" s="5" t="n">
        <v>2691982000</v>
      </c>
      <c r="C35" s="5" t="n">
        <v>2663687000</v>
      </c>
    </row>
    <row r="36" spans="1:3">
      <c r="A36" s="4" t="s">
        <v>60</v>
      </c>
      <c r="B36" s="5" t="n">
        <v>6492348000</v>
      </c>
      <c r="C36" s="5" t="n">
        <v>6111957000</v>
      </c>
    </row>
    <row r="37" spans="1:3">
      <c r="A37" s="4" t="s">
        <v>61</v>
      </c>
    </row>
    <row r="38" spans="1:3">
      <c r="A38" s="3" t="s">
        <v>40</v>
      </c>
    </row>
    <row r="39" spans="1:3">
      <c r="A39" s="4" t="s">
        <v>62</v>
      </c>
      <c r="B39" s="5" t="n">
        <v>31739000</v>
      </c>
      <c r="C39" s="5" t="n">
        <v>32414000</v>
      </c>
    </row>
    <row r="40" spans="1:3">
      <c r="A40" s="4" t="s">
        <v>63</v>
      </c>
    </row>
    <row r="41" spans="1:3">
      <c r="A41" s="3" t="s">
        <v>40</v>
      </c>
    </row>
    <row r="42" spans="1:3">
      <c r="A42" s="4" t="s">
        <v>62</v>
      </c>
      <c r="B42" s="5" t="n">
        <v>10137000</v>
      </c>
      <c r="C42" s="5" t="n">
        <v>10652000</v>
      </c>
    </row>
    <row r="43" spans="1:3">
      <c r="A43" s="4" t="s">
        <v>64</v>
      </c>
    </row>
    <row r="44" spans="1:3">
      <c r="A44" s="3" t="s">
        <v>40</v>
      </c>
    </row>
    <row r="45" spans="1:3">
      <c r="A45" s="4" t="s">
        <v>65</v>
      </c>
      <c r="B45" s="5" t="n">
        <v>35277000</v>
      </c>
      <c r="C45" s="5" t="n">
        <v>0</v>
      </c>
    </row>
    <row r="46" spans="1:3">
      <c r="A46" s="4" t="s">
        <v>66</v>
      </c>
    </row>
    <row r="47" spans="1:3">
      <c r="A47" s="3" t="s">
        <v>40</v>
      </c>
    </row>
    <row r="48" spans="1:3">
      <c r="A48" s="4" t="s">
        <v>41</v>
      </c>
      <c r="B48" s="5" t="n">
        <v>37338000</v>
      </c>
    </row>
    <row r="49" spans="1:3">
      <c r="A49" s="4" t="s">
        <v>65</v>
      </c>
      <c r="B49" s="5" t="n">
        <v>37338000</v>
      </c>
      <c r="C49" s="5" t="n">
        <v>41443000</v>
      </c>
    </row>
    <row r="50" spans="1:3">
      <c r="A50" s="4" t="s">
        <v>67</v>
      </c>
    </row>
    <row r="51" spans="1:3">
      <c r="A51" s="3" t="s">
        <v>40</v>
      </c>
    </row>
    <row r="52" spans="1:3">
      <c r="A52" s="4" t="s">
        <v>41</v>
      </c>
      <c r="C52" s="5" t="n">
        <v>129182000</v>
      </c>
    </row>
    <row r="53" spans="1:3">
      <c r="A53" s="4" t="s">
        <v>68</v>
      </c>
      <c r="B53" s="5" t="n">
        <v>118242000</v>
      </c>
    </row>
    <row r="54" spans="1:3">
      <c r="A54" s="4" t="s">
        <v>42</v>
      </c>
      <c r="B54" s="5" t="n">
        <v>536377000</v>
      </c>
    </row>
    <row r="55" spans="1:3">
      <c r="A55" s="4" t="s">
        <v>69</v>
      </c>
    </row>
    <row r="56" spans="1:3">
      <c r="A56" s="3" t="s">
        <v>40</v>
      </c>
    </row>
    <row r="57" spans="1:3">
      <c r="A57" s="4" t="s">
        <v>41</v>
      </c>
      <c r="B57" s="5" t="n">
        <v>118242000</v>
      </c>
      <c r="C57" s="5" t="n">
        <v>129182000</v>
      </c>
    </row>
    <row r="58" spans="1:3">
      <c r="A58" s="4" t="s">
        <v>68</v>
      </c>
      <c r="C58" s="5" t="n">
        <v>129182000</v>
      </c>
    </row>
    <row r="59" spans="1:3">
      <c r="A59" s="4" t="s">
        <v>70</v>
      </c>
    </row>
    <row r="60" spans="1:3">
      <c r="A60" s="3" t="s">
        <v>40</v>
      </c>
    </row>
    <row r="61" spans="1:3">
      <c r="A61" s="4" t="s">
        <v>71</v>
      </c>
      <c r="B61" s="5" t="n">
        <v>118242000</v>
      </c>
    </row>
    <row r="62" spans="1:3">
      <c r="A62" s="4" t="s">
        <v>72</v>
      </c>
    </row>
    <row r="63" spans="1:3">
      <c r="A63" s="3" t="s">
        <v>26</v>
      </c>
    </row>
    <row r="64" spans="1:3">
      <c r="A64" s="4" t="s">
        <v>37</v>
      </c>
      <c r="B64" s="5" t="n">
        <v>117314000</v>
      </c>
    </row>
    <row r="65" spans="1:3">
      <c r="A65" s="3" t="s">
        <v>40</v>
      </c>
    </row>
    <row r="66" spans="1:3">
      <c r="A66" s="4" t="s">
        <v>71</v>
      </c>
      <c r="B66" s="5" t="n">
        <v>118242000</v>
      </c>
    </row>
    <row r="67" spans="1:3">
      <c r="A67" s="4" t="s">
        <v>73</v>
      </c>
    </row>
    <row r="68" spans="1:3">
      <c r="A68" s="3" t="s">
        <v>26</v>
      </c>
    </row>
    <row r="69" spans="1:3">
      <c r="A69" s="4" t="s">
        <v>36</v>
      </c>
      <c r="B69" s="7" t="n">
        <v>117300000</v>
      </c>
      <c r="C69" s="5" t="n">
        <v>128246000</v>
      </c>
    </row>
    <row r="70" spans="1:3">
      <c r="A70" s="4" t="s">
        <v>74</v>
      </c>
    </row>
    <row r="71" spans="1:3">
      <c r="A71" s="3" t="s">
        <v>40</v>
      </c>
    </row>
    <row r="72" spans="1:3">
      <c r="A72" s="4" t="s">
        <v>71</v>
      </c>
      <c r="C72" s="7" t="n">
        <v>1291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70</v>
      </c>
    </row>
    <row r="7" spans="1:2">
      <c r="A7" s="3" t="s">
        <v>267</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5</v>
      </c>
    </row>
    <row r="2" spans="1:3">
      <c r="A2" s="4" t="s">
        <v>76</v>
      </c>
      <c r="B2" s="7" t="n">
        <v>5993578</v>
      </c>
      <c r="C2" s="7" t="n">
        <v>5645354</v>
      </c>
    </row>
    <row r="3" spans="1:3">
      <c r="A3" s="4" t="s">
        <v>77</v>
      </c>
      <c r="B3" s="5" t="n">
        <v>146357</v>
      </c>
      <c r="C3" s="5" t="n">
        <v>134304</v>
      </c>
    </row>
    <row r="4" spans="1:3">
      <c r="A4" s="4" t="s">
        <v>78</v>
      </c>
      <c r="B4" s="5" t="n">
        <v>2636847</v>
      </c>
      <c r="C4" s="5" t="n">
        <v>2867356</v>
      </c>
    </row>
    <row r="5" spans="1:3">
      <c r="A5" s="4" t="s">
        <v>79</v>
      </c>
      <c r="B5" s="7" t="n">
        <v>151984</v>
      </c>
      <c r="C5" s="7" t="n">
        <v>138536</v>
      </c>
    </row>
    <row r="6" spans="1:3">
      <c r="A6" s="4" t="s">
        <v>80</v>
      </c>
      <c r="B6" s="8" t="n">
        <v>0.01</v>
      </c>
      <c r="C6" s="8" t="n">
        <v>0.01</v>
      </c>
    </row>
    <row r="7" spans="1:3">
      <c r="A7" s="4" t="s">
        <v>81</v>
      </c>
      <c r="B7" s="5" t="n">
        <v>3400</v>
      </c>
      <c r="C7" s="5" t="n">
        <v>3400</v>
      </c>
    </row>
    <row r="8" spans="1:3">
      <c r="A8" s="4" t="s">
        <v>82</v>
      </c>
      <c r="B8" s="5" t="n">
        <v>3400</v>
      </c>
      <c r="C8" s="5" t="n">
        <v>3400</v>
      </c>
    </row>
    <row r="9" spans="1:3">
      <c r="A9" s="4" t="s">
        <v>83</v>
      </c>
      <c r="B9" s="8" t="n">
        <v>0.01</v>
      </c>
      <c r="C9" s="8" t="n">
        <v>0.01</v>
      </c>
    </row>
    <row r="10" spans="1:3">
      <c r="A10" s="4" t="s">
        <v>84</v>
      </c>
      <c r="B10" s="5" t="n">
        <v>180000</v>
      </c>
      <c r="C10" s="5" t="n">
        <v>180000</v>
      </c>
    </row>
    <row r="11" spans="1:3">
      <c r="A11" s="4" t="s">
        <v>85</v>
      </c>
      <c r="B11" s="5" t="n">
        <v>79341</v>
      </c>
      <c r="C11" s="5" t="n">
        <v>73206</v>
      </c>
    </row>
    <row r="12" spans="1:3">
      <c r="A12" s="4" t="s">
        <v>86</v>
      </c>
      <c r="B12" s="5" t="n">
        <v>79341</v>
      </c>
      <c r="C12" s="5" t="n">
        <v>73206</v>
      </c>
    </row>
    <row r="13" spans="1:3">
      <c r="A13" s="4" t="s">
        <v>61</v>
      </c>
    </row>
    <row r="14" spans="1:3">
      <c r="A14" s="4" t="s">
        <v>87</v>
      </c>
      <c r="B14" s="8" t="n">
        <v>0.01</v>
      </c>
      <c r="C14" s="8" t="n">
        <v>0.01</v>
      </c>
    </row>
    <row r="15" spans="1:3">
      <c r="A15" s="4" t="s">
        <v>88</v>
      </c>
      <c r="B15" s="5" t="n">
        <v>1085</v>
      </c>
      <c r="C15" s="5" t="n">
        <v>1681</v>
      </c>
    </row>
    <row r="16" spans="1:3">
      <c r="A16" s="4" t="s">
        <v>89</v>
      </c>
      <c r="B16" s="5" t="n">
        <v>1085</v>
      </c>
      <c r="C16" s="5" t="n">
        <v>1681</v>
      </c>
    </row>
    <row r="17" spans="1:3">
      <c r="A17" s="4" t="s">
        <v>90</v>
      </c>
    </row>
    <row r="18" spans="1:3">
      <c r="A18" s="4" t="s">
        <v>76</v>
      </c>
      <c r="B18" s="7" t="n">
        <v>307397</v>
      </c>
      <c r="C18" s="7" t="n">
        <v>50193</v>
      </c>
    </row>
    <row r="19" spans="1:3">
      <c r="A19" s="4" t="s">
        <v>77</v>
      </c>
      <c r="B19" s="5" t="n">
        <v>6844</v>
      </c>
      <c r="C19" s="5" t="n">
        <v>1659</v>
      </c>
    </row>
    <row r="20" spans="1:3">
      <c r="A20" s="4" t="s">
        <v>78</v>
      </c>
      <c r="B20" s="5" t="n">
        <v>44561</v>
      </c>
      <c r="C20" s="5" t="n">
        <v>41970</v>
      </c>
    </row>
    <row r="21" spans="1:3">
      <c r="A21" s="4" t="s">
        <v>79</v>
      </c>
      <c r="B21" s="7" t="n">
        <v>16956</v>
      </c>
      <c r="C21" s="7" t="n">
        <v>1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67</v>
      </c>
    </row>
    <row r="4" spans="1:2">
      <c r="A4" s="4" t="s">
        <v>275</v>
      </c>
      <c r="B4" s="4" t="s">
        <v>276</v>
      </c>
    </row>
    <row r="5" spans="1:2">
      <c r="A5" s="4" t="s">
        <v>277</v>
      </c>
      <c r="B5" s="4" t="s">
        <v>278</v>
      </c>
    </row>
    <row r="6" spans="1:2">
      <c r="A6" s="4" t="s">
        <v>279</v>
      </c>
    </row>
    <row r="7" spans="1:2">
      <c r="A7" s="3" t="s">
        <v>267</v>
      </c>
    </row>
    <row r="8" spans="1:2">
      <c r="A8" s="4" t="s">
        <v>272</v>
      </c>
      <c r="B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3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46</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50</v>
      </c>
    </row>
    <row r="4" spans="1:2">
      <c r="A4" s="4" t="s">
        <v>319</v>
      </c>
      <c r="B4" s="4" t="s">
        <v>320</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198670</v>
      </c>
      <c r="C4" s="7" t="n">
        <v>179461</v>
      </c>
      <c r="D4" s="7" t="n">
        <v>395881</v>
      </c>
      <c r="E4" s="7" t="n">
        <v>362515</v>
      </c>
    </row>
    <row r="5" spans="1:5">
      <c r="A5" s="4" t="s">
        <v>96</v>
      </c>
      <c r="B5" s="5" t="n">
        <v>41217</v>
      </c>
      <c r="C5" s="5" t="n">
        <v>30859</v>
      </c>
      <c r="D5" s="5" t="n">
        <v>76117</v>
      </c>
      <c r="E5" s="5" t="n">
        <v>58122</v>
      </c>
    </row>
    <row r="6" spans="1:5">
      <c r="A6" s="4" t="s">
        <v>97</v>
      </c>
      <c r="B6" s="5" t="n">
        <v>13348</v>
      </c>
      <c r="C6" s="5" t="n">
        <v>12678</v>
      </c>
      <c r="D6" s="5" t="n">
        <v>26368</v>
      </c>
      <c r="E6" s="5" t="n">
        <v>25017</v>
      </c>
    </row>
    <row r="7" spans="1:5">
      <c r="A7" s="4" t="s">
        <v>98</v>
      </c>
      <c r="B7" s="5" t="n">
        <v>12031</v>
      </c>
      <c r="C7" s="5" t="n">
        <v>8850</v>
      </c>
      <c r="D7" s="5" t="n">
        <v>18599</v>
      </c>
      <c r="E7" s="5" t="n">
        <v>15069</v>
      </c>
    </row>
    <row r="8" spans="1:5">
      <c r="A8" s="4" t="s">
        <v>99</v>
      </c>
      <c r="B8" s="5" t="n">
        <v>5277</v>
      </c>
      <c r="C8" s="5" t="n">
        <v>5043</v>
      </c>
      <c r="D8" s="5" t="n">
        <v>10593</v>
      </c>
      <c r="E8" s="5" t="n">
        <v>9689</v>
      </c>
    </row>
    <row r="9" spans="1:5">
      <c r="A9" s="4" t="s">
        <v>100</v>
      </c>
      <c r="B9" s="5" t="n">
        <v>883</v>
      </c>
      <c r="C9" s="5" t="n">
        <v>1008</v>
      </c>
      <c r="D9" s="5" t="n">
        <v>1784</v>
      </c>
      <c r="E9" s="5" t="n">
        <v>1887</v>
      </c>
    </row>
    <row r="10" spans="1:5">
      <c r="A10" s="4" t="s">
        <v>101</v>
      </c>
      <c r="B10" s="5" t="n">
        <v>271426</v>
      </c>
      <c r="C10" s="5" t="n">
        <v>237899</v>
      </c>
      <c r="D10" s="5" t="n">
        <v>529342</v>
      </c>
      <c r="E10" s="5" t="n">
        <v>472299</v>
      </c>
    </row>
    <row r="11" spans="1:5">
      <c r="A11" s="3" t="s">
        <v>102</v>
      </c>
    </row>
    <row r="12" spans="1:5">
      <c r="A12" s="4" t="s">
        <v>103</v>
      </c>
      <c r="B12" s="5" t="n">
        <v>58691</v>
      </c>
      <c r="C12" s="5" t="n">
        <v>53446</v>
      </c>
      <c r="D12" s="5" t="n">
        <v>110321</v>
      </c>
      <c r="E12" s="5" t="n">
        <v>100612</v>
      </c>
    </row>
    <row r="13" spans="1:5">
      <c r="A13" s="4" t="s">
        <v>104</v>
      </c>
      <c r="B13" s="5" t="n">
        <v>14076</v>
      </c>
      <c r="C13" s="5" t="n">
        <v>13126</v>
      </c>
      <c r="D13" s="5" t="n">
        <v>27912</v>
      </c>
      <c r="E13" s="5" t="n">
        <v>26269</v>
      </c>
    </row>
    <row r="14" spans="1:5">
      <c r="A14" s="4" t="s">
        <v>105</v>
      </c>
      <c r="B14" s="5" t="n">
        <v>30932</v>
      </c>
      <c r="C14" s="5" t="n">
        <v>22022</v>
      </c>
      <c r="D14" s="5" t="n">
        <v>57503</v>
      </c>
      <c r="E14" s="5" t="n">
        <v>42905</v>
      </c>
    </row>
    <row r="15" spans="1:5">
      <c r="A15" s="4" t="s">
        <v>106</v>
      </c>
      <c r="B15" s="5" t="n">
        <v>5268</v>
      </c>
      <c r="C15" s="5" t="n">
        <v>4944</v>
      </c>
      <c r="D15" s="5" t="n">
        <v>10438</v>
      </c>
      <c r="E15" s="5" t="n">
        <v>10046</v>
      </c>
    </row>
    <row r="16" spans="1:5">
      <c r="A16" s="4" t="s">
        <v>107</v>
      </c>
      <c r="B16" s="5" t="n">
        <v>8241</v>
      </c>
      <c r="C16" s="5" t="n">
        <v>7148</v>
      </c>
      <c r="D16" s="5" t="n">
        <v>13624</v>
      </c>
      <c r="E16" s="5" t="n">
        <v>11909</v>
      </c>
    </row>
    <row r="17" spans="1:5">
      <c r="A17" s="4" t="s">
        <v>108</v>
      </c>
      <c r="B17" s="5" t="n">
        <v>3986</v>
      </c>
      <c r="C17" s="5" t="n">
        <v>2990</v>
      </c>
      <c r="D17" s="5" t="n">
        <v>7276</v>
      </c>
      <c r="E17" s="5" t="n">
        <v>6101</v>
      </c>
    </row>
    <row r="18" spans="1:5">
      <c r="A18" s="4" t="s">
        <v>109</v>
      </c>
      <c r="B18" s="5" t="n">
        <v>21442</v>
      </c>
      <c r="C18" s="5" t="n">
        <v>19899</v>
      </c>
      <c r="D18" s="5" t="n">
        <v>41199</v>
      </c>
      <c r="E18" s="5" t="n">
        <v>37738</v>
      </c>
    </row>
    <row r="19" spans="1:5">
      <c r="A19" s="4" t="s">
        <v>110</v>
      </c>
      <c r="B19" s="5" t="n">
        <v>57</v>
      </c>
      <c r="C19" s="5" t="n">
        <v>2437</v>
      </c>
      <c r="D19" s="5" t="n">
        <v>114</v>
      </c>
      <c r="E19" s="5" t="n">
        <v>4823</v>
      </c>
    </row>
    <row r="20" spans="1:5">
      <c r="A20" s="4" t="s">
        <v>111</v>
      </c>
      <c r="B20" s="5" t="n">
        <v>67773</v>
      </c>
      <c r="C20" s="5" t="n">
        <v>62721</v>
      </c>
      <c r="D20" s="5" t="n">
        <v>134210</v>
      </c>
      <c r="E20" s="5" t="n">
        <v>125487</v>
      </c>
    </row>
    <row r="21" spans="1:5">
      <c r="A21" s="4" t="s">
        <v>112</v>
      </c>
      <c r="B21" s="5" t="n">
        <v>1522</v>
      </c>
      <c r="C21" s="5" t="n">
        <v>293</v>
      </c>
      <c r="D21" s="5" t="n">
        <v>1718</v>
      </c>
      <c r="E21" s="5" t="n">
        <v>759</v>
      </c>
    </row>
    <row r="22" spans="1:5">
      <c r="A22" s="4" t="s">
        <v>99</v>
      </c>
      <c r="B22" s="5" t="n">
        <v>32260</v>
      </c>
      <c r="C22" s="5" t="n">
        <v>32358</v>
      </c>
      <c r="D22" s="5" t="n">
        <v>63398</v>
      </c>
      <c r="E22" s="5" t="n">
        <v>63680</v>
      </c>
    </row>
    <row r="23" spans="1:5">
      <c r="A23" s="4" t="s">
        <v>113</v>
      </c>
      <c r="B23" s="5" t="n">
        <v>790</v>
      </c>
      <c r="C23" s="5" t="n">
        <v>787</v>
      </c>
      <c r="D23" s="5" t="n">
        <v>1409</v>
      </c>
      <c r="E23" s="5" t="n">
        <v>1571</v>
      </c>
    </row>
    <row r="24" spans="1:5">
      <c r="A24" s="4" t="s">
        <v>114</v>
      </c>
      <c r="B24" s="5" t="n">
        <v>245091</v>
      </c>
      <c r="C24" s="5" t="n">
        <v>222452</v>
      </c>
      <c r="D24" s="5" t="n">
        <v>466962</v>
      </c>
      <c r="E24" s="5" t="n">
        <v>432268</v>
      </c>
    </row>
    <row r="25" spans="1:5">
      <c r="A25" s="4" t="s">
        <v>115</v>
      </c>
      <c r="B25" s="5" t="n">
        <v>26335</v>
      </c>
      <c r="C25" s="5" t="n">
        <v>15447</v>
      </c>
      <c r="D25" s="5" t="n">
        <v>62380</v>
      </c>
      <c r="E25" s="5" t="n">
        <v>40031</v>
      </c>
    </row>
    <row r="26" spans="1:5">
      <c r="A26" s="4" t="s">
        <v>116</v>
      </c>
      <c r="B26" s="5" t="n">
        <v>-53</v>
      </c>
      <c r="C26" s="5" t="n">
        <v>-281</v>
      </c>
      <c r="D26" s="5" t="n">
        <v>-2160</v>
      </c>
      <c r="E26" s="5" t="n">
        <v>-368</v>
      </c>
    </row>
    <row r="27" spans="1:5">
      <c r="A27" s="4" t="s">
        <v>117</v>
      </c>
      <c r="B27" s="5" t="n">
        <v>-1828</v>
      </c>
      <c r="C27" s="5" t="n">
        <v>1156</v>
      </c>
      <c r="D27" s="5" t="n">
        <v>-4445</v>
      </c>
      <c r="E27" s="5" t="n">
        <v>1995</v>
      </c>
    </row>
    <row r="28" spans="1:5">
      <c r="A28" s="4" t="s">
        <v>118</v>
      </c>
      <c r="B28" s="5" t="n">
        <v>-225</v>
      </c>
    </row>
    <row r="29" spans="1:5">
      <c r="A29" s="4" t="s">
        <v>119</v>
      </c>
      <c r="B29" s="5" t="n">
        <v>200</v>
      </c>
      <c r="C29" s="5" t="n">
        <v>7</v>
      </c>
      <c r="D29" s="5" t="n">
        <v>-399</v>
      </c>
      <c r="E29" s="5" t="n">
        <v>-171</v>
      </c>
    </row>
    <row r="30" spans="1:5">
      <c r="A30" s="4" t="s">
        <v>120</v>
      </c>
      <c r="B30" s="5" t="n">
        <v>-112</v>
      </c>
      <c r="C30" s="5" t="n">
        <v>364</v>
      </c>
      <c r="D30" s="5" t="n">
        <v>235</v>
      </c>
      <c r="E30" s="5" t="n">
        <v>664</v>
      </c>
    </row>
    <row r="31" spans="1:5">
      <c r="A31" s="4" t="s">
        <v>121</v>
      </c>
      <c r="B31" s="5" t="n">
        <v>24170</v>
      </c>
      <c r="C31" s="5" t="n">
        <v>16974</v>
      </c>
      <c r="D31" s="5" t="n">
        <v>57771</v>
      </c>
      <c r="E31" s="5" t="n">
        <v>42519</v>
      </c>
    </row>
    <row r="32" spans="1:5">
      <c r="A32" s="4" t="s">
        <v>122</v>
      </c>
      <c r="B32" s="5" t="n">
        <v>-1103</v>
      </c>
      <c r="C32" s="5" t="n">
        <v>-1196</v>
      </c>
      <c r="D32" s="5" t="n">
        <v>-2183</v>
      </c>
      <c r="E32" s="5" t="n">
        <v>-2370</v>
      </c>
    </row>
    <row r="33" spans="1:5">
      <c r="A33" s="4" t="s">
        <v>123</v>
      </c>
      <c r="B33" s="5" t="n">
        <v>-2227</v>
      </c>
      <c r="C33" s="5" t="n">
        <v>-1315</v>
      </c>
      <c r="D33" s="5" t="n">
        <v>-4321</v>
      </c>
      <c r="E33" s="5" t="n">
        <v>-2403</v>
      </c>
    </row>
    <row r="34" spans="1:5">
      <c r="A34" s="4" t="s">
        <v>124</v>
      </c>
      <c r="B34" s="5" t="n">
        <v>20840</v>
      </c>
      <c r="C34" s="5" t="n">
        <v>14463</v>
      </c>
      <c r="D34" s="5" t="n">
        <v>51267</v>
      </c>
      <c r="E34" s="5" t="n">
        <v>37746</v>
      </c>
    </row>
    <row r="35" spans="1:5">
      <c r="A35" s="4" t="s">
        <v>125</v>
      </c>
      <c r="B35" s="5" t="n">
        <v>-432</v>
      </c>
      <c r="C35" s="5" t="n">
        <v>-2099</v>
      </c>
      <c r="D35" s="5" t="n">
        <v>-873</v>
      </c>
      <c r="E35" s="5" t="n">
        <v>-4278</v>
      </c>
    </row>
    <row r="36" spans="1:5">
      <c r="A36" s="4" t="s">
        <v>126</v>
      </c>
      <c r="B36" s="7" t="n">
        <v>20408</v>
      </c>
      <c r="C36" s="7" t="n">
        <v>12364</v>
      </c>
      <c r="D36" s="7" t="n">
        <v>50394</v>
      </c>
      <c r="E36" s="7" t="n">
        <v>33468</v>
      </c>
    </row>
    <row r="37" spans="1:5">
      <c r="A37" s="3" t="s">
        <v>127</v>
      </c>
    </row>
    <row r="38" spans="1:5">
      <c r="A38" s="4" t="s">
        <v>128</v>
      </c>
      <c r="B38" s="5" t="n">
        <v>79612</v>
      </c>
      <c r="C38" s="5" t="n">
        <v>74678</v>
      </c>
      <c r="D38" s="5" t="n">
        <v>79233</v>
      </c>
      <c r="E38" s="5" t="n">
        <v>73677</v>
      </c>
    </row>
    <row r="39" spans="1:5">
      <c r="A39" s="4" t="s">
        <v>129</v>
      </c>
      <c r="B39" s="5" t="n">
        <v>80116</v>
      </c>
      <c r="C39" s="5" t="n">
        <v>75154</v>
      </c>
      <c r="D39" s="5" t="n">
        <v>79905</v>
      </c>
      <c r="E39" s="5" t="n">
        <v>74272</v>
      </c>
    </row>
    <row r="40" spans="1:5">
      <c r="A40" s="3" t="s">
        <v>130</v>
      </c>
    </row>
    <row r="41" spans="1:5">
      <c r="A41" s="4" t="s">
        <v>128</v>
      </c>
      <c r="B41" s="8" t="n">
        <v>0.25</v>
      </c>
      <c r="C41" s="8" t="n">
        <v>0.16</v>
      </c>
      <c r="D41" s="8" t="n">
        <v>0.63</v>
      </c>
      <c r="E41" s="8" t="n">
        <v>0.45</v>
      </c>
    </row>
    <row r="42" spans="1:5">
      <c r="A42" s="4" t="s">
        <v>129</v>
      </c>
      <c r="B42" s="8" t="n">
        <v>0.25</v>
      </c>
      <c r="C42" s="8" t="n">
        <v>0.16</v>
      </c>
      <c r="D42" s="8" t="n">
        <v>0.63</v>
      </c>
      <c r="E42"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53</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92</v>
      </c>
      <c r="D1" s="2" t="s">
        <v>1</v>
      </c>
    </row>
    <row r="2" spans="1:5">
      <c r="B2" s="2" t="s">
        <v>2</v>
      </c>
      <c r="C2" s="2" t="s">
        <v>93</v>
      </c>
      <c r="D2" s="2" t="s">
        <v>2</v>
      </c>
      <c r="E2" s="2" t="s">
        <v>93</v>
      </c>
    </row>
    <row r="3" spans="1:5">
      <c r="A3" s="3" t="s">
        <v>325</v>
      </c>
    </row>
    <row r="4" spans="1:5">
      <c r="A4" s="4" t="s">
        <v>326</v>
      </c>
      <c r="B4" s="7" t="n">
        <v>271426</v>
      </c>
      <c r="C4" s="7" t="n">
        <v>237899</v>
      </c>
      <c r="D4" s="7" t="n">
        <v>529342</v>
      </c>
      <c r="E4" s="7" t="n">
        <v>472299</v>
      </c>
    </row>
    <row r="5" spans="1:5">
      <c r="A5" s="4" t="s">
        <v>327</v>
      </c>
    </row>
    <row r="6" spans="1:5">
      <c r="A6" s="3" t="s">
        <v>325</v>
      </c>
    </row>
    <row r="7" spans="1:5">
      <c r="A7" s="4" t="s">
        <v>326</v>
      </c>
      <c r="B7" s="5" t="n">
        <v>198670</v>
      </c>
      <c r="C7" s="5" t="n">
        <v>179461</v>
      </c>
      <c r="D7" s="5" t="n">
        <v>395881</v>
      </c>
      <c r="E7" s="5" t="n">
        <v>362515</v>
      </c>
    </row>
    <row r="8" spans="1:5">
      <c r="A8" s="4" t="s">
        <v>328</v>
      </c>
    </row>
    <row r="9" spans="1:5">
      <c r="A9" s="3" t="s">
        <v>325</v>
      </c>
    </row>
    <row r="10" spans="1:5">
      <c r="A10" s="4" t="s">
        <v>326</v>
      </c>
      <c r="B10" s="5" t="n">
        <v>41217</v>
      </c>
      <c r="C10" s="5" t="n">
        <v>30859</v>
      </c>
      <c r="D10" s="5" t="n">
        <v>76117</v>
      </c>
      <c r="E10" s="5" t="n">
        <v>58122</v>
      </c>
    </row>
    <row r="11" spans="1:5">
      <c r="A11" s="4" t="s">
        <v>329</v>
      </c>
    </row>
    <row r="12" spans="1:5">
      <c r="A12" s="3" t="s">
        <v>325</v>
      </c>
    </row>
    <row r="13" spans="1:5">
      <c r="A13" s="4" t="s">
        <v>326</v>
      </c>
      <c r="B13" s="5" t="n">
        <v>13348</v>
      </c>
      <c r="C13" s="5" t="n">
        <v>12678</v>
      </c>
      <c r="D13" s="5" t="n">
        <v>26368</v>
      </c>
      <c r="E13" s="5" t="n">
        <v>25017</v>
      </c>
    </row>
    <row r="14" spans="1:5">
      <c r="A14" s="4" t="s">
        <v>330</v>
      </c>
    </row>
    <row r="15" spans="1:5">
      <c r="A15" s="3" t="s">
        <v>325</v>
      </c>
    </row>
    <row r="16" spans="1:5">
      <c r="A16" s="4" t="s">
        <v>326</v>
      </c>
      <c r="B16" s="5" t="n">
        <v>12031</v>
      </c>
      <c r="C16" s="5" t="n">
        <v>8850</v>
      </c>
      <c r="D16" s="5" t="n">
        <v>18599</v>
      </c>
      <c r="E16" s="5" t="n">
        <v>15069</v>
      </c>
    </row>
    <row r="17" spans="1:5">
      <c r="A17" s="4" t="s">
        <v>331</v>
      </c>
    </row>
    <row r="18" spans="1:5">
      <c r="A18" s="3" t="s">
        <v>325</v>
      </c>
    </row>
    <row r="19" spans="1:5">
      <c r="A19" s="4" t="s">
        <v>326</v>
      </c>
      <c r="B19" s="5" t="n">
        <v>5277</v>
      </c>
      <c r="C19" s="5" t="n">
        <v>5043</v>
      </c>
      <c r="D19" s="5" t="n">
        <v>10593</v>
      </c>
      <c r="E19" s="5" t="n">
        <v>9689</v>
      </c>
    </row>
    <row r="20" spans="1:5">
      <c r="A20" s="4" t="s">
        <v>332</v>
      </c>
    </row>
    <row r="21" spans="1:5">
      <c r="A21" s="3" t="s">
        <v>325</v>
      </c>
    </row>
    <row r="22" spans="1:5">
      <c r="A22" s="4" t="s">
        <v>326</v>
      </c>
      <c r="B22" s="5" t="n">
        <v>883</v>
      </c>
      <c r="C22" s="5" t="n">
        <v>1008</v>
      </c>
      <c r="D22" s="5" t="n">
        <v>1784</v>
      </c>
      <c r="E22" s="5" t="n">
        <v>1887</v>
      </c>
    </row>
    <row r="23" spans="1:5">
      <c r="A23" s="4" t="s">
        <v>333</v>
      </c>
    </row>
    <row r="24" spans="1:5">
      <c r="A24" s="3" t="s">
        <v>325</v>
      </c>
    </row>
    <row r="25" spans="1:5">
      <c r="A25" s="4" t="s">
        <v>326</v>
      </c>
      <c r="B25" s="5" t="n">
        <v>216861</v>
      </c>
      <c r="C25" s="5" t="n">
        <v>194362</v>
      </c>
      <c r="D25" s="5" t="n">
        <v>426857</v>
      </c>
      <c r="E25" s="5" t="n">
        <v>389160</v>
      </c>
    </row>
    <row r="26" spans="1:5">
      <c r="A26" s="4" t="s">
        <v>334</v>
      </c>
    </row>
    <row r="27" spans="1:5">
      <c r="A27" s="3" t="s">
        <v>325</v>
      </c>
    </row>
    <row r="28" spans="1:5">
      <c r="A28" s="4" t="s">
        <v>326</v>
      </c>
      <c r="B28" s="5" t="n">
        <v>198670</v>
      </c>
      <c r="C28" s="5" t="n">
        <v>179461</v>
      </c>
      <c r="D28" s="5" t="n">
        <v>395881</v>
      </c>
      <c r="E28" s="5" t="n">
        <v>362515</v>
      </c>
    </row>
    <row r="29" spans="1:5">
      <c r="A29" s="4" t="s">
        <v>335</v>
      </c>
    </row>
    <row r="30" spans="1:5">
      <c r="A30" s="3" t="s">
        <v>325</v>
      </c>
    </row>
    <row r="31" spans="1:5">
      <c r="A31" s="4" t="s">
        <v>326</v>
      </c>
      <c r="B31" s="5" t="n">
        <v>0</v>
      </c>
      <c r="C31" s="5" t="n">
        <v>0</v>
      </c>
      <c r="D31" s="5" t="n">
        <v>0</v>
      </c>
      <c r="E31" s="5" t="n">
        <v>0</v>
      </c>
    </row>
    <row r="32" spans="1:5">
      <c r="A32" s="4" t="s">
        <v>336</v>
      </c>
    </row>
    <row r="33" spans="1:5">
      <c r="A33" s="3" t="s">
        <v>325</v>
      </c>
    </row>
    <row r="34" spans="1:5">
      <c r="A34" s="4" t="s">
        <v>326</v>
      </c>
      <c r="B34" s="5" t="n">
        <v>0</v>
      </c>
      <c r="C34" s="5" t="n">
        <v>0</v>
      </c>
      <c r="D34" s="5" t="n">
        <v>0</v>
      </c>
      <c r="E34" s="5" t="n">
        <v>0</v>
      </c>
    </row>
    <row r="35" spans="1:5">
      <c r="A35" s="4" t="s">
        <v>337</v>
      </c>
    </row>
    <row r="36" spans="1:5">
      <c r="A36" s="3" t="s">
        <v>325</v>
      </c>
    </row>
    <row r="37" spans="1:5">
      <c r="A37" s="4" t="s">
        <v>326</v>
      </c>
      <c r="B37" s="5" t="n">
        <v>12031</v>
      </c>
      <c r="C37" s="5" t="n">
        <v>8850</v>
      </c>
      <c r="D37" s="5" t="n">
        <v>18599</v>
      </c>
      <c r="E37" s="5" t="n">
        <v>15069</v>
      </c>
    </row>
    <row r="38" spans="1:5">
      <c r="A38" s="4" t="s">
        <v>338</v>
      </c>
    </row>
    <row r="39" spans="1:5">
      <c r="A39" s="3" t="s">
        <v>325</v>
      </c>
    </row>
    <row r="40" spans="1:5">
      <c r="A40" s="4" t="s">
        <v>326</v>
      </c>
      <c r="B40" s="5" t="n">
        <v>5277</v>
      </c>
      <c r="C40" s="5" t="n">
        <v>5043</v>
      </c>
      <c r="D40" s="5" t="n">
        <v>10593</v>
      </c>
      <c r="E40" s="5" t="n">
        <v>9689</v>
      </c>
    </row>
    <row r="41" spans="1:5">
      <c r="A41" s="4" t="s">
        <v>339</v>
      </c>
    </row>
    <row r="42" spans="1:5">
      <c r="A42" s="3" t="s">
        <v>325</v>
      </c>
    </row>
    <row r="43" spans="1:5">
      <c r="A43" s="4" t="s">
        <v>326</v>
      </c>
      <c r="B43" s="5" t="n">
        <v>883</v>
      </c>
      <c r="C43" s="5" t="n">
        <v>1008</v>
      </c>
      <c r="D43" s="5" t="n">
        <v>1784</v>
      </c>
      <c r="E43" s="5" t="n">
        <v>1887</v>
      </c>
    </row>
    <row r="44" spans="1:5">
      <c r="A44" s="4" t="s">
        <v>340</v>
      </c>
    </row>
    <row r="45" spans="1:5">
      <c r="A45" s="3" t="s">
        <v>325</v>
      </c>
    </row>
    <row r="46" spans="1:5">
      <c r="A46" s="4" t="s">
        <v>326</v>
      </c>
      <c r="B46" s="5" t="n">
        <v>54565</v>
      </c>
      <c r="C46" s="5" t="n">
        <v>43537</v>
      </c>
      <c r="D46" s="5" t="n">
        <v>102485</v>
      </c>
      <c r="E46" s="5" t="n">
        <v>83139</v>
      </c>
    </row>
    <row r="47" spans="1:5">
      <c r="A47" s="4" t="s">
        <v>341</v>
      </c>
    </row>
    <row r="48" spans="1:5">
      <c r="A48" s="3" t="s">
        <v>325</v>
      </c>
    </row>
    <row r="49" spans="1:5">
      <c r="A49" s="4" t="s">
        <v>326</v>
      </c>
      <c r="B49" s="5" t="n">
        <v>0</v>
      </c>
      <c r="C49" s="5" t="n">
        <v>0</v>
      </c>
      <c r="D49" s="5" t="n">
        <v>0</v>
      </c>
      <c r="E49" s="5" t="n">
        <v>0</v>
      </c>
    </row>
    <row r="50" spans="1:5">
      <c r="A50" s="4" t="s">
        <v>342</v>
      </c>
    </row>
    <row r="51" spans="1:5">
      <c r="A51" s="3" t="s">
        <v>325</v>
      </c>
    </row>
    <row r="52" spans="1:5">
      <c r="A52" s="4" t="s">
        <v>326</v>
      </c>
      <c r="B52" s="5" t="n">
        <v>41217</v>
      </c>
      <c r="C52" s="5" t="n">
        <v>30859</v>
      </c>
      <c r="D52" s="5" t="n">
        <v>76117</v>
      </c>
      <c r="E52" s="5" t="n">
        <v>58122</v>
      </c>
    </row>
    <row r="53" spans="1:5">
      <c r="A53" s="4" t="s">
        <v>343</v>
      </c>
    </row>
    <row r="54" spans="1:5">
      <c r="A54" s="3" t="s">
        <v>325</v>
      </c>
    </row>
    <row r="55" spans="1:5">
      <c r="A55" s="4" t="s">
        <v>326</v>
      </c>
      <c r="B55" s="5" t="n">
        <v>13348</v>
      </c>
      <c r="C55" s="5" t="n">
        <v>12678</v>
      </c>
      <c r="D55" s="5" t="n">
        <v>26368</v>
      </c>
      <c r="E55" s="5" t="n">
        <v>25017</v>
      </c>
    </row>
    <row r="56" spans="1:5">
      <c r="A56" s="4" t="s">
        <v>344</v>
      </c>
    </row>
    <row r="57" spans="1:5">
      <c r="A57" s="3" t="s">
        <v>325</v>
      </c>
    </row>
    <row r="58" spans="1:5">
      <c r="A58" s="4" t="s">
        <v>326</v>
      </c>
      <c r="B58" s="5" t="n">
        <v>0</v>
      </c>
      <c r="C58" s="5" t="n">
        <v>0</v>
      </c>
      <c r="D58" s="5" t="n">
        <v>0</v>
      </c>
      <c r="E58" s="5" t="n">
        <v>0</v>
      </c>
    </row>
    <row r="59" spans="1:5">
      <c r="A59" s="4" t="s">
        <v>345</v>
      </c>
    </row>
    <row r="60" spans="1:5">
      <c r="A60" s="3" t="s">
        <v>325</v>
      </c>
    </row>
    <row r="61" spans="1:5">
      <c r="A61" s="4" t="s">
        <v>326</v>
      </c>
      <c r="B61" s="5" t="n">
        <v>0</v>
      </c>
      <c r="C61" s="5" t="n">
        <v>0</v>
      </c>
      <c r="D61" s="5" t="n">
        <v>0</v>
      </c>
      <c r="E61" s="5" t="n">
        <v>0</v>
      </c>
    </row>
    <row r="62" spans="1:5">
      <c r="A62" s="4" t="s">
        <v>346</v>
      </c>
    </row>
    <row r="63" spans="1:5">
      <c r="A63" s="3" t="s">
        <v>325</v>
      </c>
    </row>
    <row r="64" spans="1:5">
      <c r="A64" s="4" t="s">
        <v>326</v>
      </c>
      <c r="B64" s="7" t="n">
        <v>0</v>
      </c>
      <c r="C64" s="7" t="n">
        <v>0</v>
      </c>
      <c r="D64" s="7" t="n">
        <v>0</v>
      </c>
      <c r="E6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47</v>
      </c>
      <c r="B1" s="2" t="s">
        <v>1</v>
      </c>
      <c r="C1" s="2" t="s">
        <v>154</v>
      </c>
    </row>
    <row r="2" spans="1:3">
      <c r="B2" s="2" t="s">
        <v>2</v>
      </c>
      <c r="C2" s="2" t="s">
        <v>25</v>
      </c>
    </row>
    <row r="3" spans="1:3">
      <c r="A3" s="3" t="s">
        <v>204</v>
      </c>
    </row>
    <row r="4" spans="1:3">
      <c r="A4" s="4" t="s">
        <v>348</v>
      </c>
      <c r="B4" s="9" t="n">
        <v>18.2</v>
      </c>
      <c r="C4" s="9" t="n">
        <v>1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36"/>
    <col customWidth="1" max="5" min="5" width="26"/>
    <col customWidth="1" max="6" min="6" width="36"/>
    <col customWidth="1" max="7" min="7" width="26"/>
    <col customWidth="1" max="8" min="8" width="26"/>
    <col customWidth="1" max="9" min="9" width="19"/>
    <col customWidth="1" max="10" min="10" width="19"/>
    <col customWidth="1" max="11" min="11" width="18"/>
    <col customWidth="1" max="12" min="12" width="19"/>
    <col customWidth="1" max="13" min="13" width="19"/>
  </cols>
  <sheetData>
    <row r="1" spans="1:13">
      <c r="A1" s="1" t="s">
        <v>349</v>
      </c>
      <c r="B1" s="2" t="s">
        <v>350</v>
      </c>
      <c r="D1" s="2" t="s">
        <v>92</v>
      </c>
      <c r="F1" s="2" t="s">
        <v>1</v>
      </c>
      <c r="H1" s="2" t="s">
        <v>154</v>
      </c>
    </row>
    <row r="2" spans="1:13">
      <c r="B2" s="2" t="s">
        <v>351</v>
      </c>
      <c r="C2" s="2" t="s">
        <v>352</v>
      </c>
      <c r="D2" s="2" t="s">
        <v>351</v>
      </c>
      <c r="E2" s="2" t="s">
        <v>353</v>
      </c>
      <c r="F2" s="2" t="s">
        <v>351</v>
      </c>
      <c r="G2" s="2" t="s">
        <v>353</v>
      </c>
      <c r="H2" s="2" t="s">
        <v>354</v>
      </c>
      <c r="I2" s="2" t="s">
        <v>355</v>
      </c>
      <c r="J2" s="2" t="s">
        <v>356</v>
      </c>
      <c r="K2" s="2" t="s">
        <v>357</v>
      </c>
      <c r="L2" s="2" t="s">
        <v>358</v>
      </c>
      <c r="M2" s="2" t="s">
        <v>359</v>
      </c>
    </row>
    <row r="3" spans="1:13">
      <c r="A3" s="3" t="s">
        <v>360</v>
      </c>
    </row>
    <row r="4" spans="1:13">
      <c r="A4" s="4" t="s">
        <v>361</v>
      </c>
      <c r="F4" s="7" t="n">
        <v>242375000</v>
      </c>
      <c r="H4" s="7" t="n">
        <v>116218000</v>
      </c>
    </row>
    <row r="5" spans="1:13">
      <c r="A5" s="4" t="s">
        <v>110</v>
      </c>
      <c r="D5" s="7" t="n">
        <v>57000</v>
      </c>
      <c r="E5" s="7" t="n">
        <v>2437000</v>
      </c>
      <c r="F5" s="5" t="n">
        <v>114000</v>
      </c>
      <c r="G5" s="7" t="n">
        <v>4823000</v>
      </c>
    </row>
    <row r="6" spans="1:13">
      <c r="A6" s="4" t="s">
        <v>362</v>
      </c>
      <c r="E6" s="7" t="n">
        <v>2000000</v>
      </c>
      <c r="F6" s="7" t="n">
        <v>299548000</v>
      </c>
      <c r="H6" s="7" t="n">
        <v>144730000</v>
      </c>
    </row>
    <row r="7" spans="1:13">
      <c r="A7" s="4" t="s">
        <v>363</v>
      </c>
      <c r="D7" s="5" t="n">
        <v>0</v>
      </c>
    </row>
    <row r="8" spans="1:13">
      <c r="A8" s="4" t="s">
        <v>364</v>
      </c>
      <c r="D8" s="7" t="n">
        <v>8000000</v>
      </c>
    </row>
    <row r="9" spans="1:13">
      <c r="A9" s="4" t="s">
        <v>365</v>
      </c>
    </row>
    <row r="10" spans="1:13">
      <c r="A10" s="3" t="s">
        <v>360</v>
      </c>
    </row>
    <row r="11" spans="1:13">
      <c r="A11" s="4" t="s">
        <v>366</v>
      </c>
      <c r="B11" s="5" t="n">
        <v>2700</v>
      </c>
      <c r="D11" s="5" t="n">
        <v>2700</v>
      </c>
      <c r="F11" s="5" t="n">
        <v>2700</v>
      </c>
    </row>
    <row r="12" spans="1:13">
      <c r="A12" s="4" t="s">
        <v>361</v>
      </c>
      <c r="F12" s="7" t="n">
        <v>184625000</v>
      </c>
    </row>
    <row r="13" spans="1:13">
      <c r="A13" s="4" t="s">
        <v>367</v>
      </c>
      <c r="B13" s="5" t="n">
        <v>10</v>
      </c>
      <c r="D13" s="5" t="n">
        <v>10</v>
      </c>
      <c r="F13" s="5" t="n">
        <v>10</v>
      </c>
    </row>
    <row r="14" spans="1:13">
      <c r="A14" s="4" t="s">
        <v>362</v>
      </c>
      <c r="F14" s="7" t="n">
        <v>241798000</v>
      </c>
    </row>
    <row r="15" spans="1:13">
      <c r="A15" s="4" t="s">
        <v>368</v>
      </c>
    </row>
    <row r="16" spans="1:13">
      <c r="A16" s="3" t="s">
        <v>360</v>
      </c>
    </row>
    <row r="17" spans="1:13">
      <c r="A17" s="4" t="s">
        <v>361</v>
      </c>
      <c r="F17" s="7" t="n">
        <v>0</v>
      </c>
    </row>
    <row r="18" spans="1:13">
      <c r="A18" s="4" t="s">
        <v>369</v>
      </c>
    </row>
    <row r="19" spans="1:13">
      <c r="A19" s="3" t="s">
        <v>360</v>
      </c>
    </row>
    <row r="20" spans="1:13">
      <c r="A20" s="4" t="s">
        <v>366</v>
      </c>
      <c r="B20" s="5" t="n">
        <v>264</v>
      </c>
      <c r="D20" s="5" t="n">
        <v>264</v>
      </c>
      <c r="F20" s="5" t="n">
        <v>264</v>
      </c>
    </row>
    <row r="21" spans="1:13">
      <c r="A21" s="4" t="s">
        <v>361</v>
      </c>
      <c r="F21" s="7" t="n">
        <v>7250000</v>
      </c>
    </row>
    <row r="22" spans="1:13">
      <c r="A22" s="4" t="s">
        <v>362</v>
      </c>
      <c r="F22" s="7" t="n">
        <v>7250000</v>
      </c>
    </row>
    <row r="23" spans="1:13">
      <c r="A23" s="4" t="s">
        <v>370</v>
      </c>
    </row>
    <row r="24" spans="1:13">
      <c r="A24" s="3" t="s">
        <v>360</v>
      </c>
    </row>
    <row r="25" spans="1:13">
      <c r="A25" s="4" t="s">
        <v>366</v>
      </c>
      <c r="B25" s="5" t="n">
        <v>536</v>
      </c>
      <c r="D25" s="5" t="n">
        <v>536</v>
      </c>
      <c r="F25" s="5" t="n">
        <v>536</v>
      </c>
    </row>
    <row r="26" spans="1:13">
      <c r="A26" s="4" t="s">
        <v>361</v>
      </c>
      <c r="F26" s="7" t="n">
        <v>36500000</v>
      </c>
    </row>
    <row r="27" spans="1:13">
      <c r="A27" s="4" t="s">
        <v>367</v>
      </c>
      <c r="B27" s="5" t="n">
        <v>4</v>
      </c>
      <c r="D27" s="5" t="n">
        <v>4</v>
      </c>
      <c r="F27" s="5" t="n">
        <v>4</v>
      </c>
    </row>
    <row r="28" spans="1:13">
      <c r="A28" s="4" t="s">
        <v>362</v>
      </c>
      <c r="F28" s="7" t="n">
        <v>36500000</v>
      </c>
    </row>
    <row r="29" spans="1:13">
      <c r="A29" s="4" t="s">
        <v>371</v>
      </c>
    </row>
    <row r="30" spans="1:13">
      <c r="A30" s="3" t="s">
        <v>360</v>
      </c>
    </row>
    <row r="31" spans="1:13">
      <c r="A31" s="4" t="s">
        <v>366</v>
      </c>
      <c r="B31" s="5" t="n">
        <v>175</v>
      </c>
      <c r="D31" s="5" t="n">
        <v>175</v>
      </c>
      <c r="F31" s="5" t="n">
        <v>175</v>
      </c>
    </row>
    <row r="32" spans="1:13">
      <c r="A32" s="4" t="s">
        <v>361</v>
      </c>
      <c r="F32" s="7" t="n">
        <v>14000000</v>
      </c>
    </row>
    <row r="33" spans="1:13">
      <c r="A33" s="4" t="s">
        <v>362</v>
      </c>
      <c r="F33" s="7" t="n">
        <v>14000000</v>
      </c>
    </row>
    <row r="34" spans="1:13">
      <c r="A34" s="4" t="s">
        <v>372</v>
      </c>
    </row>
    <row r="35" spans="1:13">
      <c r="A35" s="3" t="s">
        <v>360</v>
      </c>
    </row>
    <row r="36" spans="1:13">
      <c r="A36" s="4" t="s">
        <v>366</v>
      </c>
      <c r="H36" s="5" t="n">
        <v>383</v>
      </c>
    </row>
    <row r="37" spans="1:13">
      <c r="A37" s="4" t="s">
        <v>361</v>
      </c>
      <c r="H37" s="7" t="n">
        <v>32478000</v>
      </c>
    </row>
    <row r="38" spans="1:13">
      <c r="A38" s="4" t="s">
        <v>362</v>
      </c>
      <c r="H38" s="5" t="n">
        <v>32478000</v>
      </c>
    </row>
    <row r="39" spans="1:13">
      <c r="A39" s="4" t="s">
        <v>373</v>
      </c>
    </row>
    <row r="40" spans="1:13">
      <c r="A40" s="3" t="s">
        <v>360</v>
      </c>
    </row>
    <row r="41" spans="1:13">
      <c r="A41" s="4" t="s">
        <v>366</v>
      </c>
      <c r="I41" s="5" t="n">
        <v>201</v>
      </c>
    </row>
    <row r="42" spans="1:13">
      <c r="A42" s="4" t="s">
        <v>361</v>
      </c>
      <c r="H42" s="5" t="n">
        <v>19500000</v>
      </c>
    </row>
    <row r="43" spans="1:13">
      <c r="A43" s="4" t="s">
        <v>362</v>
      </c>
      <c r="H43" s="5" t="n">
        <v>19500000</v>
      </c>
    </row>
    <row r="44" spans="1:13">
      <c r="A44" s="4" t="s">
        <v>374</v>
      </c>
    </row>
    <row r="45" spans="1:13">
      <c r="A45" s="3" t="s">
        <v>360</v>
      </c>
    </row>
    <row r="46" spans="1:13">
      <c r="A46" s="4" t="s">
        <v>366</v>
      </c>
      <c r="J46" s="5" t="n">
        <v>220</v>
      </c>
    </row>
    <row r="47" spans="1:13">
      <c r="A47" s="4" t="s">
        <v>361</v>
      </c>
      <c r="H47" s="5" t="n">
        <v>14300000</v>
      </c>
    </row>
    <row r="48" spans="1:13">
      <c r="A48" s="4" t="s">
        <v>362</v>
      </c>
      <c r="H48" s="5" t="n">
        <v>14300000</v>
      </c>
    </row>
    <row r="49" spans="1:13">
      <c r="A49" s="4" t="s">
        <v>375</v>
      </c>
    </row>
    <row r="50" spans="1:13">
      <c r="A50" s="3" t="s">
        <v>360</v>
      </c>
    </row>
    <row r="51" spans="1:13">
      <c r="A51" s="4" t="s">
        <v>366</v>
      </c>
      <c r="J51" s="5" t="n">
        <v>130</v>
      </c>
    </row>
    <row r="52" spans="1:13">
      <c r="A52" s="4" t="s">
        <v>361</v>
      </c>
      <c r="H52" s="5" t="n">
        <v>5081000</v>
      </c>
    </row>
    <row r="53" spans="1:13">
      <c r="A53" s="4" t="s">
        <v>362</v>
      </c>
      <c r="H53" s="5" t="n">
        <v>9673000</v>
      </c>
    </row>
    <row r="54" spans="1:13">
      <c r="A54" s="4" t="s">
        <v>376</v>
      </c>
    </row>
    <row r="55" spans="1:13">
      <c r="A55" s="3" t="s">
        <v>360</v>
      </c>
    </row>
    <row r="56" spans="1:13">
      <c r="A56" s="4" t="s">
        <v>366</v>
      </c>
      <c r="J56" s="5" t="n">
        <v>118</v>
      </c>
    </row>
    <row r="57" spans="1:13">
      <c r="A57" s="4" t="s">
        <v>361</v>
      </c>
      <c r="H57" s="5" t="n">
        <v>8871000</v>
      </c>
    </row>
    <row r="58" spans="1:13">
      <c r="A58" s="4" t="s">
        <v>362</v>
      </c>
      <c r="H58" s="5" t="n">
        <v>8871000</v>
      </c>
    </row>
    <row r="59" spans="1:13">
      <c r="A59" s="4" t="s">
        <v>377</v>
      </c>
    </row>
    <row r="60" spans="1:13">
      <c r="A60" s="3" t="s">
        <v>360</v>
      </c>
    </row>
    <row r="61" spans="1:13">
      <c r="A61" s="4" t="s">
        <v>366</v>
      </c>
      <c r="E61" s="5" t="n">
        <v>458</v>
      </c>
      <c r="G61" s="5" t="n">
        <v>458</v>
      </c>
    </row>
    <row r="62" spans="1:13">
      <c r="A62" s="4" t="s">
        <v>361</v>
      </c>
      <c r="H62" s="5" t="n">
        <v>14943000</v>
      </c>
    </row>
    <row r="63" spans="1:13">
      <c r="A63" s="4" t="s">
        <v>362</v>
      </c>
      <c r="H63" s="5" t="n">
        <v>16943000</v>
      </c>
    </row>
    <row r="64" spans="1:13">
      <c r="A64" s="4" t="s">
        <v>378</v>
      </c>
    </row>
    <row r="65" spans="1:13">
      <c r="A65" s="3" t="s">
        <v>360</v>
      </c>
    </row>
    <row r="66" spans="1:13">
      <c r="A66" s="4" t="s">
        <v>366</v>
      </c>
      <c r="K66" s="5" t="n">
        <v>498</v>
      </c>
    </row>
    <row r="67" spans="1:13">
      <c r="A67" s="4" t="s">
        <v>361</v>
      </c>
      <c r="H67" s="5" t="n">
        <v>8045000</v>
      </c>
    </row>
    <row r="68" spans="1:13">
      <c r="A68" s="4" t="s">
        <v>362</v>
      </c>
      <c r="H68" s="5" t="n">
        <v>8045000</v>
      </c>
    </row>
    <row r="69" spans="1:13">
      <c r="A69" s="4" t="s">
        <v>379</v>
      </c>
    </row>
    <row r="70" spans="1:13">
      <c r="A70" s="3" t="s">
        <v>360</v>
      </c>
    </row>
    <row r="71" spans="1:13">
      <c r="A71" s="4" t="s">
        <v>366</v>
      </c>
      <c r="C71" s="5" t="n">
        <v>331</v>
      </c>
    </row>
    <row r="72" spans="1:13">
      <c r="A72" s="4" t="s">
        <v>361</v>
      </c>
      <c r="H72" s="5" t="n">
        <v>0</v>
      </c>
    </row>
    <row r="73" spans="1:13">
      <c r="A73" s="4" t="s">
        <v>362</v>
      </c>
      <c r="C73" s="7" t="n">
        <v>26400000</v>
      </c>
      <c r="H73" s="5" t="n">
        <v>21920000</v>
      </c>
    </row>
    <row r="74" spans="1:13">
      <c r="A74" s="4" t="s">
        <v>380</v>
      </c>
    </row>
    <row r="75" spans="1:13">
      <c r="A75" s="3" t="s">
        <v>360</v>
      </c>
    </row>
    <row r="76" spans="1:13">
      <c r="A76" s="4" t="s">
        <v>366</v>
      </c>
      <c r="L76" s="5" t="n">
        <v>841</v>
      </c>
    </row>
    <row r="77" spans="1:13">
      <c r="A77" s="4" t="s">
        <v>381</v>
      </c>
    </row>
    <row r="78" spans="1:13">
      <c r="A78" s="3" t="s">
        <v>360</v>
      </c>
    </row>
    <row r="79" spans="1:13">
      <c r="A79" s="4" t="s">
        <v>366</v>
      </c>
      <c r="M79" s="5" t="n">
        <v>328</v>
      </c>
    </row>
    <row r="80" spans="1:13">
      <c r="A80" s="4" t="s">
        <v>361</v>
      </c>
      <c r="H80" s="5" t="n">
        <v>13000000</v>
      </c>
    </row>
    <row r="81" spans="1:13">
      <c r="A81" s="4" t="s">
        <v>362</v>
      </c>
      <c r="H81" s="5" t="n">
        <v>13000000</v>
      </c>
    </row>
    <row r="82" spans="1:13">
      <c r="A82" s="4" t="s">
        <v>382</v>
      </c>
    </row>
    <row r="83" spans="1:13">
      <c r="A83" s="3" t="s">
        <v>360</v>
      </c>
    </row>
    <row r="84" spans="1:13">
      <c r="A84" s="4" t="s">
        <v>362</v>
      </c>
      <c r="H84" s="9" t="n">
        <v>5.9</v>
      </c>
    </row>
    <row r="85" spans="1:13">
      <c r="A85" s="4" t="s">
        <v>383</v>
      </c>
    </row>
    <row r="86" spans="1:13">
      <c r="A86" s="3" t="s">
        <v>360</v>
      </c>
    </row>
    <row r="87" spans="1:13">
      <c r="A87" s="4" t="s">
        <v>384</v>
      </c>
      <c r="B87" s="4" t="s">
        <v>385</v>
      </c>
    </row>
    <row r="88" spans="1:13">
      <c r="A88" s="4" t="s">
        <v>386</v>
      </c>
    </row>
    <row r="89" spans="1:13">
      <c r="A89" s="3" t="s">
        <v>360</v>
      </c>
    </row>
    <row r="90" spans="1:13">
      <c r="A90" s="4" t="s">
        <v>387</v>
      </c>
      <c r="B90" s="4" t="s">
        <v>385</v>
      </c>
      <c r="D90" s="4" t="s">
        <v>385</v>
      </c>
      <c r="F90" s="4" t="s">
        <v>385</v>
      </c>
    </row>
    <row r="91" spans="1:13">
      <c r="A91" s="4" t="s">
        <v>388</v>
      </c>
      <c r="B91" s="9" t="n">
        <v>61.6</v>
      </c>
    </row>
    <row r="92" spans="1:13">
      <c r="A92" s="4" t="s">
        <v>389</v>
      </c>
    </row>
    <row r="93" spans="1:13">
      <c r="A93" s="3" t="s">
        <v>360</v>
      </c>
    </row>
    <row r="94" spans="1:13">
      <c r="A94" s="4" t="s">
        <v>387</v>
      </c>
      <c r="B94" s="4" t="s">
        <v>390</v>
      </c>
      <c r="D94" s="4" t="s">
        <v>390</v>
      </c>
      <c r="F94" s="4" t="s">
        <v>390</v>
      </c>
    </row>
    <row r="95" spans="1:13">
      <c r="A95" s="4" t="s">
        <v>388</v>
      </c>
      <c r="B95" s="9" t="n">
        <v>15.4</v>
      </c>
    </row>
    <row r="96" spans="1:13">
      <c r="A96" s="4" t="s">
        <v>391</v>
      </c>
    </row>
    <row r="97" spans="1:13">
      <c r="A97" s="3" t="s">
        <v>360</v>
      </c>
    </row>
    <row r="98" spans="1:13">
      <c r="A98" s="4" t="s">
        <v>366</v>
      </c>
      <c r="B98" s="5" t="n">
        <v>1144</v>
      </c>
      <c r="D98" s="5" t="n">
        <v>1144</v>
      </c>
      <c r="F98" s="5" t="n">
        <v>1144</v>
      </c>
    </row>
    <row r="99" spans="1:13">
      <c r="A99" s="4" t="s">
        <v>364</v>
      </c>
      <c r="D99" s="7" t="n">
        <v>5300000</v>
      </c>
    </row>
    <row r="100" spans="1:13">
      <c r="A100" s="4" t="s">
        <v>392</v>
      </c>
    </row>
    <row r="101" spans="1:13">
      <c r="A101" s="3" t="s">
        <v>360</v>
      </c>
    </row>
    <row r="102" spans="1:13">
      <c r="A102" s="4" t="s">
        <v>367</v>
      </c>
      <c r="B102" s="5" t="n">
        <v>1</v>
      </c>
      <c r="D102" s="5" t="n">
        <v>1</v>
      </c>
      <c r="F102" s="5" t="n">
        <v>1</v>
      </c>
    </row>
    <row r="103" spans="1:13">
      <c r="A103" s="4" t="s">
        <v>393</v>
      </c>
    </row>
    <row r="104" spans="1:13">
      <c r="A104" s="3" t="s">
        <v>360</v>
      </c>
    </row>
    <row r="105" spans="1:13">
      <c r="A105" s="4" t="s">
        <v>366</v>
      </c>
      <c r="B105" s="5" t="n">
        <v>940</v>
      </c>
      <c r="D105" s="5" t="n">
        <v>940</v>
      </c>
      <c r="F105" s="5" t="n">
        <v>940</v>
      </c>
    </row>
    <row r="106" spans="1:13">
      <c r="A106" s="4" t="s">
        <v>394</v>
      </c>
    </row>
    <row r="107" spans="1:13">
      <c r="A107" s="3" t="s">
        <v>360</v>
      </c>
    </row>
    <row r="108" spans="1:13">
      <c r="A108" s="4" t="s">
        <v>361</v>
      </c>
      <c r="F108" s="7" t="n">
        <v>0</v>
      </c>
    </row>
    <row r="109" spans="1:13">
      <c r="A109" s="4" t="s">
        <v>395</v>
      </c>
    </row>
    <row r="110" spans="1:13">
      <c r="A110" s="3" t="s">
        <v>360</v>
      </c>
    </row>
    <row r="111" spans="1:13">
      <c r="A111" s="4" t="s">
        <v>361</v>
      </c>
      <c r="F111" s="7" t="n">
        <v>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96</v>
      </c>
      <c r="B1" s="2" t="s">
        <v>350</v>
      </c>
      <c r="C1" s="2" t="s">
        <v>92</v>
      </c>
      <c r="D1" s="2" t="s">
        <v>1</v>
      </c>
      <c r="E1" s="2" t="s">
        <v>154</v>
      </c>
    </row>
    <row r="2" spans="1:5">
      <c r="B2" s="2" t="s">
        <v>397</v>
      </c>
      <c r="C2" s="2" t="s">
        <v>93</v>
      </c>
      <c r="D2" s="2" t="s">
        <v>2</v>
      </c>
      <c r="E2" s="2" t="s">
        <v>25</v>
      </c>
    </row>
    <row r="3" spans="1:5">
      <c r="A3" s="3" t="s">
        <v>398</v>
      </c>
    </row>
    <row r="4" spans="1:5">
      <c r="A4" s="4" t="s">
        <v>399</v>
      </c>
      <c r="D4" s="7" t="n">
        <v>314480</v>
      </c>
      <c r="E4" s="7" t="n">
        <v>140959</v>
      </c>
    </row>
    <row r="5" spans="1:5">
      <c r="A5" s="4" t="s">
        <v>400</v>
      </c>
      <c r="E5" s="5" t="n">
        <v>23</v>
      </c>
    </row>
    <row r="6" spans="1:5">
      <c r="A6" s="4" t="s">
        <v>35</v>
      </c>
      <c r="E6" s="5" t="n">
        <v>488</v>
      </c>
    </row>
    <row r="7" spans="1:5">
      <c r="A7" s="4" t="s">
        <v>401</v>
      </c>
      <c r="D7" s="5" t="n">
        <v>70</v>
      </c>
      <c r="E7" s="5" t="n">
        <v>3260</v>
      </c>
    </row>
    <row r="8" spans="1:5">
      <c r="A8" s="4" t="s">
        <v>402</v>
      </c>
      <c r="D8" s="5" t="n">
        <v>-11990</v>
      </c>
    </row>
    <row r="9" spans="1:5">
      <c r="A9" s="4" t="s">
        <v>403</v>
      </c>
      <c r="D9" s="5" t="n">
        <v>-3012</v>
      </c>
    </row>
    <row r="10" spans="1:5">
      <c r="A10" s="4" t="s">
        <v>404</v>
      </c>
      <c r="D10" s="5" t="n">
        <v>299548</v>
      </c>
      <c r="E10" s="5" t="n">
        <v>144730</v>
      </c>
    </row>
    <row r="11" spans="1:5">
      <c r="A11" s="3" t="s">
        <v>405</v>
      </c>
    </row>
    <row r="12" spans="1:5">
      <c r="A12" s="4" t="s">
        <v>406</v>
      </c>
      <c r="D12" s="5" t="n">
        <v>242375</v>
      </c>
      <c r="E12" s="5" t="n">
        <v>116218</v>
      </c>
    </row>
    <row r="13" spans="1:5">
      <c r="A13" s="4" t="s">
        <v>407</v>
      </c>
      <c r="E13" s="5" t="n">
        <v>28410</v>
      </c>
    </row>
    <row r="14" spans="1:5">
      <c r="A14" s="4" t="s">
        <v>408</v>
      </c>
      <c r="D14" s="5" t="n">
        <v>35277</v>
      </c>
    </row>
    <row r="15" spans="1:5">
      <c r="A15" s="4" t="s">
        <v>409</v>
      </c>
      <c r="E15" s="5" t="n">
        <v>5102</v>
      </c>
    </row>
    <row r="16" spans="1:5">
      <c r="A16" s="4" t="s">
        <v>410</v>
      </c>
      <c r="E16" s="5" t="n">
        <v>-5000</v>
      </c>
    </row>
    <row r="17" spans="1:5">
      <c r="A17" s="4" t="s">
        <v>362</v>
      </c>
      <c r="C17" s="7" t="n">
        <v>2000</v>
      </c>
      <c r="D17" s="5" t="n">
        <v>299548</v>
      </c>
      <c r="E17" s="5" t="n">
        <v>144730</v>
      </c>
    </row>
    <row r="18" spans="1:5">
      <c r="A18" s="4" t="s">
        <v>365</v>
      </c>
    </row>
    <row r="19" spans="1:5">
      <c r="A19" s="3" t="s">
        <v>398</v>
      </c>
    </row>
    <row r="20" spans="1:5">
      <c r="A20" s="4" t="s">
        <v>399</v>
      </c>
      <c r="D20" s="5" t="n">
        <v>256800</v>
      </c>
    </row>
    <row r="21" spans="1:5">
      <c r="A21" s="4" t="s">
        <v>401</v>
      </c>
      <c r="D21" s="5" t="n">
        <v>0</v>
      </c>
    </row>
    <row r="22" spans="1:5">
      <c r="A22" s="4" t="s">
        <v>402</v>
      </c>
      <c r="D22" s="5" t="n">
        <v>-11990</v>
      </c>
    </row>
    <row r="23" spans="1:5">
      <c r="A23" s="4" t="s">
        <v>403</v>
      </c>
      <c r="D23" s="5" t="n">
        <v>-3012</v>
      </c>
    </row>
    <row r="24" spans="1:5">
      <c r="A24" s="4" t="s">
        <v>404</v>
      </c>
      <c r="D24" s="5" t="n">
        <v>241798</v>
      </c>
    </row>
    <row r="25" spans="1:5">
      <c r="A25" s="3" t="s">
        <v>405</v>
      </c>
    </row>
    <row r="26" spans="1:5">
      <c r="A26" s="4" t="s">
        <v>406</v>
      </c>
      <c r="D26" s="5" t="n">
        <v>184625</v>
      </c>
    </row>
    <row r="27" spans="1:5">
      <c r="A27" s="4" t="s">
        <v>408</v>
      </c>
      <c r="D27" s="5" t="n">
        <v>35277</v>
      </c>
    </row>
    <row r="28" spans="1:5">
      <c r="A28" s="4" t="s">
        <v>362</v>
      </c>
      <c r="D28" s="5" t="n">
        <v>241798</v>
      </c>
    </row>
    <row r="29" spans="1:5">
      <c r="A29" s="4" t="s">
        <v>369</v>
      </c>
    </row>
    <row r="30" spans="1:5">
      <c r="A30" s="3" t="s">
        <v>398</v>
      </c>
    </row>
    <row r="31" spans="1:5">
      <c r="A31" s="4" t="s">
        <v>399</v>
      </c>
      <c r="D31" s="5" t="n">
        <v>7250</v>
      </c>
    </row>
    <row r="32" spans="1:5">
      <c r="A32" s="4" t="s">
        <v>401</v>
      </c>
      <c r="D32" s="5" t="n">
        <v>0</v>
      </c>
    </row>
    <row r="33" spans="1:5">
      <c r="A33" s="4" t="s">
        <v>402</v>
      </c>
      <c r="D33" s="5" t="n">
        <v>0</v>
      </c>
    </row>
    <row r="34" spans="1:5">
      <c r="A34" s="4" t="s">
        <v>404</v>
      </c>
      <c r="D34" s="5" t="n">
        <v>7250</v>
      </c>
    </row>
    <row r="35" spans="1:5">
      <c r="A35" s="3" t="s">
        <v>405</v>
      </c>
    </row>
    <row r="36" spans="1:5">
      <c r="A36" s="4" t="s">
        <v>406</v>
      </c>
      <c r="D36" s="5" t="n">
        <v>7250</v>
      </c>
    </row>
    <row r="37" spans="1:5">
      <c r="A37" s="4" t="s">
        <v>407</v>
      </c>
      <c r="D37" s="5" t="n">
        <v>0</v>
      </c>
    </row>
    <row r="38" spans="1:5">
      <c r="A38" s="4" t="s">
        <v>362</v>
      </c>
      <c r="D38" s="5" t="n">
        <v>7250</v>
      </c>
    </row>
    <row r="39" spans="1:5">
      <c r="A39" s="4" t="s">
        <v>370</v>
      </c>
    </row>
    <row r="40" spans="1:5">
      <c r="A40" s="3" t="s">
        <v>398</v>
      </c>
    </row>
    <row r="41" spans="1:5">
      <c r="A41" s="4" t="s">
        <v>399</v>
      </c>
      <c r="D41" s="5" t="n">
        <v>36500</v>
      </c>
    </row>
    <row r="42" spans="1:5">
      <c r="A42" s="4" t="s">
        <v>401</v>
      </c>
      <c r="D42" s="5" t="n">
        <v>0</v>
      </c>
    </row>
    <row r="43" spans="1:5">
      <c r="A43" s="4" t="s">
        <v>402</v>
      </c>
      <c r="D43" s="5" t="n">
        <v>0</v>
      </c>
    </row>
    <row r="44" spans="1:5">
      <c r="A44" s="4" t="s">
        <v>404</v>
      </c>
      <c r="D44" s="5" t="n">
        <v>36500</v>
      </c>
    </row>
    <row r="45" spans="1:5">
      <c r="A45" s="3" t="s">
        <v>405</v>
      </c>
    </row>
    <row r="46" spans="1:5">
      <c r="A46" s="4" t="s">
        <v>406</v>
      </c>
      <c r="D46" s="5" t="n">
        <v>36500</v>
      </c>
    </row>
    <row r="47" spans="1:5">
      <c r="A47" s="4" t="s">
        <v>407</v>
      </c>
      <c r="D47" s="5" t="n">
        <v>0</v>
      </c>
    </row>
    <row r="48" spans="1:5">
      <c r="A48" s="4" t="s">
        <v>362</v>
      </c>
      <c r="D48" s="5" t="n">
        <v>36500</v>
      </c>
    </row>
    <row r="49" spans="1:5">
      <c r="A49" s="4" t="s">
        <v>371</v>
      </c>
    </row>
    <row r="50" spans="1:5">
      <c r="A50" s="3" t="s">
        <v>398</v>
      </c>
    </row>
    <row r="51" spans="1:5">
      <c r="A51" s="4" t="s">
        <v>399</v>
      </c>
      <c r="D51" s="5" t="n">
        <v>13930</v>
      </c>
    </row>
    <row r="52" spans="1:5">
      <c r="A52" s="4" t="s">
        <v>401</v>
      </c>
      <c r="D52" s="5" t="n">
        <v>70</v>
      </c>
    </row>
    <row r="53" spans="1:5">
      <c r="A53" s="4" t="s">
        <v>402</v>
      </c>
      <c r="D53" s="5" t="n">
        <v>0</v>
      </c>
    </row>
    <row r="54" spans="1:5">
      <c r="A54" s="4" t="s">
        <v>404</v>
      </c>
      <c r="D54" s="5" t="n">
        <v>14000</v>
      </c>
    </row>
    <row r="55" spans="1:5">
      <c r="A55" s="3" t="s">
        <v>405</v>
      </c>
    </row>
    <row r="56" spans="1:5">
      <c r="A56" s="4" t="s">
        <v>406</v>
      </c>
      <c r="D56" s="5" t="n">
        <v>14000</v>
      </c>
    </row>
    <row r="57" spans="1:5">
      <c r="A57" s="4" t="s">
        <v>407</v>
      </c>
      <c r="D57" s="5" t="n">
        <v>0</v>
      </c>
    </row>
    <row r="58" spans="1:5">
      <c r="A58" s="4" t="s">
        <v>362</v>
      </c>
      <c r="D58" s="5" t="n">
        <v>14000</v>
      </c>
    </row>
    <row r="59" spans="1:5">
      <c r="A59" s="4" t="s">
        <v>372</v>
      </c>
    </row>
    <row r="60" spans="1:5">
      <c r="A60" s="3" t="s">
        <v>398</v>
      </c>
    </row>
    <row r="61" spans="1:5">
      <c r="A61" s="4" t="s">
        <v>399</v>
      </c>
      <c r="E61" s="5" t="n">
        <v>31818</v>
      </c>
    </row>
    <row r="62" spans="1:5">
      <c r="A62" s="4" t="s">
        <v>400</v>
      </c>
      <c r="E62" s="5" t="n">
        <v>0</v>
      </c>
    </row>
    <row r="63" spans="1:5">
      <c r="A63" s="4" t="s">
        <v>35</v>
      </c>
      <c r="E63" s="5" t="n">
        <v>0</v>
      </c>
    </row>
    <row r="64" spans="1:5">
      <c r="A64" s="4" t="s">
        <v>401</v>
      </c>
      <c r="E64" s="5" t="n">
        <v>660</v>
      </c>
    </row>
    <row r="65" spans="1:5">
      <c r="A65" s="4" t="s">
        <v>404</v>
      </c>
      <c r="E65" s="5" t="n">
        <v>32478</v>
      </c>
    </row>
    <row r="66" spans="1:5">
      <c r="A66" s="3" t="s">
        <v>405</v>
      </c>
    </row>
    <row r="67" spans="1:5">
      <c r="A67" s="4" t="s">
        <v>406</v>
      </c>
      <c r="E67" s="5" t="n">
        <v>32478</v>
      </c>
    </row>
    <row r="68" spans="1:5">
      <c r="A68" s="4" t="s">
        <v>407</v>
      </c>
      <c r="E68" s="5" t="n">
        <v>0</v>
      </c>
    </row>
    <row r="69" spans="1:5">
      <c r="A69" s="4" t="s">
        <v>409</v>
      </c>
      <c r="E69" s="5" t="n">
        <v>0</v>
      </c>
    </row>
    <row r="70" spans="1:5">
      <c r="A70" s="4" t="s">
        <v>410</v>
      </c>
      <c r="E70" s="5" t="n">
        <v>0</v>
      </c>
    </row>
    <row r="71" spans="1:5">
      <c r="A71" s="4" t="s">
        <v>362</v>
      </c>
      <c r="E71" s="5" t="n">
        <v>32478</v>
      </c>
    </row>
    <row r="72" spans="1:5">
      <c r="A72" s="4" t="s">
        <v>373</v>
      </c>
    </row>
    <row r="73" spans="1:5">
      <c r="A73" s="3" t="s">
        <v>398</v>
      </c>
    </row>
    <row r="74" spans="1:5">
      <c r="A74" s="4" t="s">
        <v>399</v>
      </c>
      <c r="E74" s="5" t="n">
        <v>19400</v>
      </c>
    </row>
    <row r="75" spans="1:5">
      <c r="A75" s="4" t="s">
        <v>400</v>
      </c>
      <c r="E75" s="5" t="n">
        <v>0</v>
      </c>
    </row>
    <row r="76" spans="1:5">
      <c r="A76" s="4" t="s">
        <v>35</v>
      </c>
      <c r="E76" s="5" t="n">
        <v>0</v>
      </c>
    </row>
    <row r="77" spans="1:5">
      <c r="A77" s="4" t="s">
        <v>401</v>
      </c>
      <c r="E77" s="5" t="n">
        <v>100</v>
      </c>
    </row>
    <row r="78" spans="1:5">
      <c r="A78" s="4" t="s">
        <v>404</v>
      </c>
      <c r="E78" s="5" t="n">
        <v>19500</v>
      </c>
    </row>
    <row r="79" spans="1:5">
      <c r="A79" s="3" t="s">
        <v>405</v>
      </c>
    </row>
    <row r="80" spans="1:5">
      <c r="A80" s="4" t="s">
        <v>406</v>
      </c>
      <c r="E80" s="5" t="n">
        <v>19500</v>
      </c>
    </row>
    <row r="81" spans="1:5">
      <c r="A81" s="4" t="s">
        <v>407</v>
      </c>
      <c r="E81" s="5" t="n">
        <v>0</v>
      </c>
    </row>
    <row r="82" spans="1:5">
      <c r="A82" s="4" t="s">
        <v>409</v>
      </c>
      <c r="E82" s="5" t="n">
        <v>0</v>
      </c>
    </row>
    <row r="83" spans="1:5">
      <c r="A83" s="4" t="s">
        <v>410</v>
      </c>
      <c r="E83" s="5" t="n">
        <v>0</v>
      </c>
    </row>
    <row r="84" spans="1:5">
      <c r="A84" s="4" t="s">
        <v>362</v>
      </c>
      <c r="E84" s="5" t="n">
        <v>19500</v>
      </c>
    </row>
    <row r="85" spans="1:5">
      <c r="A85" s="4" t="s">
        <v>374</v>
      </c>
    </row>
    <row r="86" spans="1:5">
      <c r="A86" s="3" t="s">
        <v>398</v>
      </c>
    </row>
    <row r="87" spans="1:5">
      <c r="A87" s="4" t="s">
        <v>399</v>
      </c>
      <c r="E87" s="5" t="n">
        <v>13938</v>
      </c>
    </row>
    <row r="88" spans="1:5">
      <c r="A88" s="4" t="s">
        <v>400</v>
      </c>
      <c r="E88" s="5" t="n">
        <v>0</v>
      </c>
    </row>
    <row r="89" spans="1:5">
      <c r="A89" s="4" t="s">
        <v>35</v>
      </c>
      <c r="E89" s="5" t="n">
        <v>2</v>
      </c>
    </row>
    <row r="90" spans="1:5">
      <c r="A90" s="4" t="s">
        <v>401</v>
      </c>
      <c r="E90" s="5" t="n">
        <v>360</v>
      </c>
    </row>
    <row r="91" spans="1:5">
      <c r="A91" s="4" t="s">
        <v>404</v>
      </c>
      <c r="E91" s="5" t="n">
        <v>14300</v>
      </c>
    </row>
    <row r="92" spans="1:5">
      <c r="A92" s="3" t="s">
        <v>405</v>
      </c>
    </row>
    <row r="93" spans="1:5">
      <c r="A93" s="4" t="s">
        <v>406</v>
      </c>
      <c r="E93" s="5" t="n">
        <v>14300</v>
      </c>
    </row>
    <row r="94" spans="1:5">
      <c r="A94" s="4" t="s">
        <v>407</v>
      </c>
      <c r="E94" s="5" t="n">
        <v>0</v>
      </c>
    </row>
    <row r="95" spans="1:5">
      <c r="A95" s="4" t="s">
        <v>409</v>
      </c>
      <c r="E95" s="5" t="n">
        <v>0</v>
      </c>
    </row>
    <row r="96" spans="1:5">
      <c r="A96" s="4" t="s">
        <v>410</v>
      </c>
      <c r="E96" s="5" t="n">
        <v>0</v>
      </c>
    </row>
    <row r="97" spans="1:5">
      <c r="A97" s="4" t="s">
        <v>362</v>
      </c>
      <c r="E97" s="5" t="n">
        <v>14300</v>
      </c>
    </row>
    <row r="98" spans="1:5">
      <c r="A98" s="4" t="s">
        <v>375</v>
      </c>
    </row>
    <row r="99" spans="1:5">
      <c r="A99" s="3" t="s">
        <v>398</v>
      </c>
    </row>
    <row r="100" spans="1:5">
      <c r="A100" s="4" t="s">
        <v>399</v>
      </c>
      <c r="E100" s="5" t="n">
        <v>9453</v>
      </c>
    </row>
    <row r="101" spans="1:5">
      <c r="A101" s="4" t="s">
        <v>400</v>
      </c>
      <c r="E101" s="5" t="n">
        <v>0</v>
      </c>
    </row>
    <row r="102" spans="1:5">
      <c r="A102" s="4" t="s">
        <v>35</v>
      </c>
      <c r="E102" s="5" t="n">
        <v>0</v>
      </c>
    </row>
    <row r="103" spans="1:5">
      <c r="A103" s="4" t="s">
        <v>401</v>
      </c>
      <c r="E103" s="5" t="n">
        <v>220</v>
      </c>
    </row>
    <row r="104" spans="1:5">
      <c r="A104" s="4" t="s">
        <v>404</v>
      </c>
      <c r="E104" s="5" t="n">
        <v>9673</v>
      </c>
    </row>
    <row r="105" spans="1:5">
      <c r="A105" s="3" t="s">
        <v>405</v>
      </c>
    </row>
    <row r="106" spans="1:5">
      <c r="A106" s="4" t="s">
        <v>406</v>
      </c>
      <c r="E106" s="5" t="n">
        <v>5081</v>
      </c>
    </row>
    <row r="107" spans="1:5">
      <c r="A107" s="4" t="s">
        <v>407</v>
      </c>
      <c r="E107" s="5" t="n">
        <v>0</v>
      </c>
    </row>
    <row r="108" spans="1:5">
      <c r="A108" s="4" t="s">
        <v>409</v>
      </c>
      <c r="E108" s="5" t="n">
        <v>4592</v>
      </c>
    </row>
    <row r="109" spans="1:5">
      <c r="A109" s="4" t="s">
        <v>410</v>
      </c>
      <c r="E109" s="5" t="n">
        <v>0</v>
      </c>
    </row>
    <row r="110" spans="1:5">
      <c r="A110" s="4" t="s">
        <v>362</v>
      </c>
      <c r="E110" s="5" t="n">
        <v>9673</v>
      </c>
    </row>
    <row r="111" spans="1:5">
      <c r="A111" s="4" t="s">
        <v>376</v>
      </c>
    </row>
    <row r="112" spans="1:5">
      <c r="A112" s="3" t="s">
        <v>398</v>
      </c>
    </row>
    <row r="113" spans="1:5">
      <c r="A113" s="4" t="s">
        <v>399</v>
      </c>
      <c r="E113" s="5" t="n">
        <v>8640</v>
      </c>
    </row>
    <row r="114" spans="1:5">
      <c r="A114" s="4" t="s">
        <v>400</v>
      </c>
      <c r="E114" s="5" t="n">
        <v>0</v>
      </c>
    </row>
    <row r="115" spans="1:5">
      <c r="A115" s="4" t="s">
        <v>35</v>
      </c>
      <c r="E115" s="5" t="n">
        <v>21</v>
      </c>
    </row>
    <row r="116" spans="1:5">
      <c r="A116" s="4" t="s">
        <v>401</v>
      </c>
      <c r="E116" s="5" t="n">
        <v>210</v>
      </c>
    </row>
    <row r="117" spans="1:5">
      <c r="A117" s="4" t="s">
        <v>404</v>
      </c>
      <c r="E117" s="5" t="n">
        <v>8871</v>
      </c>
    </row>
    <row r="118" spans="1:5">
      <c r="A118" s="3" t="s">
        <v>405</v>
      </c>
    </row>
    <row r="119" spans="1:5">
      <c r="A119" s="4" t="s">
        <v>406</v>
      </c>
      <c r="E119" s="5" t="n">
        <v>8871</v>
      </c>
    </row>
    <row r="120" spans="1:5">
      <c r="A120" s="4" t="s">
        <v>407</v>
      </c>
      <c r="E120" s="5" t="n">
        <v>0</v>
      </c>
    </row>
    <row r="121" spans="1:5">
      <c r="A121" s="4" t="s">
        <v>409</v>
      </c>
      <c r="E121" s="5" t="n">
        <v>0</v>
      </c>
    </row>
    <row r="122" spans="1:5">
      <c r="A122" s="4" t="s">
        <v>410</v>
      </c>
      <c r="E122" s="5" t="n">
        <v>0</v>
      </c>
    </row>
    <row r="123" spans="1:5">
      <c r="A123" s="4" t="s">
        <v>362</v>
      </c>
      <c r="E123" s="5" t="n">
        <v>8871</v>
      </c>
    </row>
    <row r="124" spans="1:5">
      <c r="A124" s="4" t="s">
        <v>379</v>
      </c>
    </row>
    <row r="125" spans="1:5">
      <c r="A125" s="3" t="s">
        <v>398</v>
      </c>
    </row>
    <row r="126" spans="1:5">
      <c r="A126" s="4" t="s">
        <v>399</v>
      </c>
      <c r="E126" s="5" t="n">
        <v>21260</v>
      </c>
    </row>
    <row r="127" spans="1:5">
      <c r="A127" s="4" t="s">
        <v>400</v>
      </c>
      <c r="E127" s="5" t="n">
        <v>0</v>
      </c>
    </row>
    <row r="128" spans="1:5">
      <c r="A128" s="4" t="s">
        <v>35</v>
      </c>
      <c r="E128" s="5" t="n">
        <v>0</v>
      </c>
    </row>
    <row r="129" spans="1:5">
      <c r="A129" s="4" t="s">
        <v>401</v>
      </c>
      <c r="E129" s="5" t="n">
        <v>660</v>
      </c>
    </row>
    <row r="130" spans="1:5">
      <c r="A130" s="4" t="s">
        <v>404</v>
      </c>
      <c r="E130" s="5" t="n">
        <v>21920</v>
      </c>
    </row>
    <row r="131" spans="1:5">
      <c r="A131" s="3" t="s">
        <v>405</v>
      </c>
    </row>
    <row r="132" spans="1:5">
      <c r="A132" s="4" t="s">
        <v>406</v>
      </c>
      <c r="E132" s="5" t="n">
        <v>0</v>
      </c>
    </row>
    <row r="133" spans="1:5">
      <c r="A133" s="4" t="s">
        <v>407</v>
      </c>
      <c r="E133" s="5" t="n">
        <v>26410</v>
      </c>
    </row>
    <row r="134" spans="1:5">
      <c r="A134" s="4" t="s">
        <v>409</v>
      </c>
      <c r="E134" s="5" t="n">
        <v>510</v>
      </c>
    </row>
    <row r="135" spans="1:5">
      <c r="A135" s="4" t="s">
        <v>410</v>
      </c>
      <c r="E135" s="5" t="n">
        <v>-5000</v>
      </c>
    </row>
    <row r="136" spans="1:5">
      <c r="A136" s="4" t="s">
        <v>362</v>
      </c>
      <c r="B136" s="7" t="n">
        <v>26400</v>
      </c>
      <c r="E136" s="5" t="n">
        <v>21920</v>
      </c>
    </row>
    <row r="137" spans="1:5">
      <c r="A137" s="4" t="s">
        <v>377</v>
      </c>
    </row>
    <row r="138" spans="1:5">
      <c r="A138" s="3" t="s">
        <v>398</v>
      </c>
    </row>
    <row r="139" spans="1:5">
      <c r="A139" s="4" t="s">
        <v>399</v>
      </c>
      <c r="E139" s="5" t="n">
        <v>15725</v>
      </c>
    </row>
    <row r="140" spans="1:5">
      <c r="A140" s="4" t="s">
        <v>400</v>
      </c>
      <c r="E140" s="5" t="n">
        <v>23</v>
      </c>
    </row>
    <row r="141" spans="1:5">
      <c r="A141" s="4" t="s">
        <v>35</v>
      </c>
      <c r="E141" s="5" t="n">
        <v>465</v>
      </c>
    </row>
    <row r="142" spans="1:5">
      <c r="A142" s="4" t="s">
        <v>401</v>
      </c>
      <c r="E142" s="5" t="n">
        <v>730</v>
      </c>
    </row>
    <row r="143" spans="1:5">
      <c r="A143" s="4" t="s">
        <v>404</v>
      </c>
      <c r="E143" s="5" t="n">
        <v>16943</v>
      </c>
    </row>
    <row r="144" spans="1:5">
      <c r="A144" s="3" t="s">
        <v>405</v>
      </c>
    </row>
    <row r="145" spans="1:5">
      <c r="A145" s="4" t="s">
        <v>406</v>
      </c>
      <c r="E145" s="5" t="n">
        <v>14943</v>
      </c>
    </row>
    <row r="146" spans="1:5">
      <c r="A146" s="4" t="s">
        <v>407</v>
      </c>
      <c r="E146" s="5" t="n">
        <v>2000</v>
      </c>
    </row>
    <row r="147" spans="1:5">
      <c r="A147" s="4" t="s">
        <v>409</v>
      </c>
      <c r="E147" s="5" t="n">
        <v>0</v>
      </c>
    </row>
    <row r="148" spans="1:5">
      <c r="A148" s="4" t="s">
        <v>410</v>
      </c>
      <c r="E148" s="5" t="n">
        <v>0</v>
      </c>
    </row>
    <row r="149" spans="1:5">
      <c r="A149" s="4" t="s">
        <v>362</v>
      </c>
      <c r="E149" s="5" t="n">
        <v>16943</v>
      </c>
    </row>
    <row r="150" spans="1:5">
      <c r="A150" s="4" t="s">
        <v>378</v>
      </c>
    </row>
    <row r="151" spans="1:5">
      <c r="A151" s="3" t="s">
        <v>398</v>
      </c>
    </row>
    <row r="152" spans="1:5">
      <c r="A152" s="4" t="s">
        <v>399</v>
      </c>
      <c r="E152" s="5" t="n">
        <v>7835</v>
      </c>
    </row>
    <row r="153" spans="1:5">
      <c r="A153" s="4" t="s">
        <v>400</v>
      </c>
      <c r="E153" s="5" t="n">
        <v>0</v>
      </c>
    </row>
    <row r="154" spans="1:5">
      <c r="A154" s="4" t="s">
        <v>35</v>
      </c>
      <c r="E154" s="5" t="n">
        <v>0</v>
      </c>
    </row>
    <row r="155" spans="1:5">
      <c r="A155" s="4" t="s">
        <v>401</v>
      </c>
      <c r="E155" s="5" t="n">
        <v>210</v>
      </c>
    </row>
    <row r="156" spans="1:5">
      <c r="A156" s="4" t="s">
        <v>404</v>
      </c>
      <c r="E156" s="5" t="n">
        <v>8045</v>
      </c>
    </row>
    <row r="157" spans="1:5">
      <c r="A157" s="3" t="s">
        <v>405</v>
      </c>
    </row>
    <row r="158" spans="1:5">
      <c r="A158" s="4" t="s">
        <v>406</v>
      </c>
      <c r="E158" s="5" t="n">
        <v>8045</v>
      </c>
    </row>
    <row r="159" spans="1:5">
      <c r="A159" s="4" t="s">
        <v>407</v>
      </c>
      <c r="E159" s="5" t="n">
        <v>0</v>
      </c>
    </row>
    <row r="160" spans="1:5">
      <c r="A160" s="4" t="s">
        <v>409</v>
      </c>
      <c r="E160" s="5" t="n">
        <v>0</v>
      </c>
    </row>
    <row r="161" spans="1:5">
      <c r="A161" s="4" t="s">
        <v>410</v>
      </c>
      <c r="E161" s="5" t="n">
        <v>0</v>
      </c>
    </row>
    <row r="162" spans="1:5">
      <c r="A162" s="4" t="s">
        <v>362</v>
      </c>
      <c r="E162" s="5" t="n">
        <v>8045</v>
      </c>
    </row>
    <row r="163" spans="1:5">
      <c r="A163" s="4" t="s">
        <v>381</v>
      </c>
    </row>
    <row r="164" spans="1:5">
      <c r="A164" s="3" t="s">
        <v>398</v>
      </c>
    </row>
    <row r="165" spans="1:5">
      <c r="A165" s="4" t="s">
        <v>399</v>
      </c>
      <c r="E165" s="5" t="n">
        <v>12890</v>
      </c>
    </row>
    <row r="166" spans="1:5">
      <c r="A166" s="4" t="s">
        <v>400</v>
      </c>
      <c r="E166" s="5" t="n">
        <v>0</v>
      </c>
    </row>
    <row r="167" spans="1:5">
      <c r="A167" s="4" t="s">
        <v>35</v>
      </c>
      <c r="E167" s="5" t="n">
        <v>0</v>
      </c>
    </row>
    <row r="168" spans="1:5">
      <c r="A168" s="4" t="s">
        <v>401</v>
      </c>
      <c r="E168" s="5" t="n">
        <v>110</v>
      </c>
    </row>
    <row r="169" spans="1:5">
      <c r="A169" s="4" t="s">
        <v>404</v>
      </c>
      <c r="E169" s="5" t="n">
        <v>13000</v>
      </c>
    </row>
    <row r="170" spans="1:5">
      <c r="A170" s="3" t="s">
        <v>405</v>
      </c>
    </row>
    <row r="171" spans="1:5">
      <c r="A171" s="4" t="s">
        <v>406</v>
      </c>
      <c r="E171" s="5" t="n">
        <v>13000</v>
      </c>
    </row>
    <row r="172" spans="1:5">
      <c r="A172" s="4" t="s">
        <v>407</v>
      </c>
      <c r="E172" s="5" t="n">
        <v>0</v>
      </c>
    </row>
    <row r="173" spans="1:5">
      <c r="A173" s="4" t="s">
        <v>409</v>
      </c>
      <c r="E173" s="5" t="n">
        <v>0</v>
      </c>
    </row>
    <row r="174" spans="1:5">
      <c r="A174" s="4" t="s">
        <v>410</v>
      </c>
      <c r="E174" s="5" t="n">
        <v>0</v>
      </c>
    </row>
    <row r="175" spans="1:5">
      <c r="A175" s="4" t="s">
        <v>362</v>
      </c>
      <c r="E175" s="7" t="n">
        <v>13000</v>
      </c>
    </row>
    <row r="176" spans="1:5">
      <c r="A176" s="4" t="s">
        <v>195</v>
      </c>
    </row>
    <row r="177" spans="1:5">
      <c r="A177" s="3" t="s">
        <v>405</v>
      </c>
    </row>
    <row r="178" spans="1:5">
      <c r="A178" s="4" t="s">
        <v>407</v>
      </c>
      <c r="D178" s="5" t="n">
        <v>21896</v>
      </c>
    </row>
    <row r="179" spans="1:5">
      <c r="A179" s="4" t="s">
        <v>411</v>
      </c>
    </row>
    <row r="180" spans="1:5">
      <c r="A180" s="3" t="s">
        <v>405</v>
      </c>
    </row>
    <row r="181" spans="1:5">
      <c r="A181" s="4" t="s">
        <v>407</v>
      </c>
      <c r="D181" s="5" t="n">
        <v>21896</v>
      </c>
    </row>
    <row r="182" spans="1:5">
      <c r="A182" s="4" t="s">
        <v>412</v>
      </c>
    </row>
    <row r="183" spans="1:5">
      <c r="A183" s="3" t="s">
        <v>405</v>
      </c>
    </row>
    <row r="184" spans="1:5">
      <c r="A184" s="4" t="s">
        <v>407</v>
      </c>
      <c r="D184" s="5" t="n">
        <v>0</v>
      </c>
    </row>
    <row r="185" spans="1:5">
      <c r="A185" s="4" t="s">
        <v>413</v>
      </c>
    </row>
    <row r="186" spans="1:5">
      <c r="A186" s="3" t="s">
        <v>405</v>
      </c>
    </row>
    <row r="187" spans="1:5">
      <c r="A187" s="4" t="s">
        <v>407</v>
      </c>
      <c r="D187" s="5" t="n">
        <v>0</v>
      </c>
    </row>
    <row r="188" spans="1:5">
      <c r="A188" s="4" t="s">
        <v>414</v>
      </c>
    </row>
    <row r="189" spans="1:5">
      <c r="A189" s="3" t="s">
        <v>405</v>
      </c>
    </row>
    <row r="190" spans="1:5">
      <c r="A190" s="4" t="s">
        <v>407</v>
      </c>
      <c r="D190"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92</v>
      </c>
    </row>
    <row r="2" spans="1:2">
      <c r="B2" s="2" t="s">
        <v>416</v>
      </c>
    </row>
    <row r="3" spans="1:2">
      <c r="A3" s="3" t="s">
        <v>207</v>
      </c>
    </row>
    <row r="4" spans="1:2">
      <c r="A4" s="4" t="s">
        <v>363</v>
      </c>
      <c r="B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92</v>
      </c>
      <c r="D1" s="2" t="s">
        <v>1</v>
      </c>
    </row>
    <row r="2" spans="1:5">
      <c r="B2" s="2" t="s">
        <v>2</v>
      </c>
      <c r="C2" s="2" t="s">
        <v>93</v>
      </c>
      <c r="D2" s="2" t="s">
        <v>2</v>
      </c>
      <c r="E2" s="2" t="s">
        <v>93</v>
      </c>
    </row>
    <row r="3" spans="1:5">
      <c r="A3" s="3" t="s">
        <v>360</v>
      </c>
    </row>
    <row r="4" spans="1:5">
      <c r="A4" s="4" t="s">
        <v>101</v>
      </c>
      <c r="B4" s="7" t="n">
        <v>7116</v>
      </c>
      <c r="D4" s="7" t="n">
        <v>7116</v>
      </c>
    </row>
    <row r="5" spans="1:5">
      <c r="A5" s="4" t="s">
        <v>126</v>
      </c>
      <c r="B5" s="5" t="n">
        <v>3827</v>
      </c>
      <c r="D5" s="5" t="n">
        <v>3827</v>
      </c>
    </row>
    <row r="6" spans="1:5">
      <c r="A6" s="4" t="s">
        <v>418</v>
      </c>
    </row>
    <row r="7" spans="1:5">
      <c r="A7" s="3" t="s">
        <v>360</v>
      </c>
    </row>
    <row r="8" spans="1:5">
      <c r="A8" s="4" t="s">
        <v>101</v>
      </c>
      <c r="B8" s="5" t="n">
        <v>275526</v>
      </c>
      <c r="C8" s="7" t="n">
        <v>247560</v>
      </c>
      <c r="D8" s="5" t="n">
        <v>535688</v>
      </c>
      <c r="E8" s="7" t="n">
        <v>484207</v>
      </c>
    </row>
    <row r="9" spans="1:5">
      <c r="A9" s="4" t="s">
        <v>126</v>
      </c>
      <c r="B9" s="7" t="n">
        <v>27561</v>
      </c>
      <c r="C9" s="7" t="n">
        <v>24239</v>
      </c>
      <c r="D9" s="7" t="n">
        <v>47583</v>
      </c>
      <c r="E9" s="7" t="n">
        <v>34023</v>
      </c>
    </row>
    <row r="10" spans="1:5">
      <c r="A10" s="4" t="s">
        <v>419</v>
      </c>
      <c r="B10" s="8" t="n">
        <v>0.35</v>
      </c>
      <c r="C10" s="8" t="n">
        <v>0.32</v>
      </c>
      <c r="D10" s="8" t="n">
        <v>0.6</v>
      </c>
      <c r="E10" s="8" t="n">
        <v>0.46</v>
      </c>
    </row>
    <row r="11" spans="1:5">
      <c r="A11" s="4" t="s">
        <v>420</v>
      </c>
      <c r="B11" s="8" t="n">
        <v>0.34</v>
      </c>
      <c r="C11" s="8" t="n">
        <v>0.32</v>
      </c>
      <c r="D11" s="8" t="n">
        <v>0.6</v>
      </c>
      <c r="E11" s="8" t="n">
        <v>0.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4" t="s">
        <v>422</v>
      </c>
    </row>
    <row r="4" spans="1:2">
      <c r="A4" s="3" t="s">
        <v>267</v>
      </c>
    </row>
    <row r="5" spans="1:2">
      <c r="A5" s="4" t="s">
        <v>423</v>
      </c>
      <c r="B5" s="4" t="s">
        <v>424</v>
      </c>
    </row>
    <row r="6" spans="1:2">
      <c r="A6" s="4" t="s">
        <v>425</v>
      </c>
    </row>
    <row r="7" spans="1:2">
      <c r="A7" s="3" t="s">
        <v>267</v>
      </c>
    </row>
    <row r="8" spans="1:2">
      <c r="A8" s="4" t="s">
        <v>423</v>
      </c>
      <c r="B8" s="4" t="s">
        <v>426</v>
      </c>
    </row>
    <row r="9" spans="1:2">
      <c r="A9" s="4" t="s">
        <v>427</v>
      </c>
    </row>
    <row r="10" spans="1:2">
      <c r="A10" s="3" t="s">
        <v>267</v>
      </c>
    </row>
    <row r="11" spans="1:2">
      <c r="A11" s="4" t="s">
        <v>423</v>
      </c>
      <c r="B11" s="4" t="s">
        <v>428</v>
      </c>
    </row>
    <row r="12" spans="1:2">
      <c r="A12" s="4" t="s">
        <v>429</v>
      </c>
    </row>
    <row r="13" spans="1:2">
      <c r="A13" s="3" t="s">
        <v>267</v>
      </c>
    </row>
    <row r="14" spans="1:2">
      <c r="A14" s="4" t="s">
        <v>423</v>
      </c>
      <c r="B1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16</v>
      </c>
    </row>
    <row r="3" spans="1:2">
      <c r="A3" s="3" t="s">
        <v>267</v>
      </c>
    </row>
    <row r="4" spans="1:2">
      <c r="A4" s="4" t="s">
        <v>432</v>
      </c>
      <c r="B4" s="7" t="n">
        <v>-5866</v>
      </c>
    </row>
    <row r="5" spans="1:2">
      <c r="A5" s="4" t="s">
        <v>433</v>
      </c>
      <c r="B5" s="5" t="n">
        <v>5074</v>
      </c>
    </row>
    <row r="6" spans="1:2">
      <c r="A6" s="4" t="s">
        <v>434</v>
      </c>
      <c r="B6" s="5" t="n">
        <v>-10940</v>
      </c>
    </row>
    <row r="7" spans="1:2">
      <c r="A7" s="4" t="s">
        <v>435</v>
      </c>
      <c r="B7" s="5" t="n">
        <v>118242</v>
      </c>
    </row>
    <row r="8" spans="1:2">
      <c r="A8" s="4" t="s">
        <v>436</v>
      </c>
    </row>
    <row r="9" spans="1:2">
      <c r="A9" s="3" t="s">
        <v>267</v>
      </c>
    </row>
    <row r="10" spans="1:2">
      <c r="A10" s="4" t="s">
        <v>437</v>
      </c>
      <c r="B10" s="7" t="n">
        <v>1291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16</v>
      </c>
    </row>
    <row r="3" spans="1:2">
      <c r="A3" s="3" t="s">
        <v>439</v>
      </c>
    </row>
    <row r="4" spans="1:2">
      <c r="A4" s="4" t="s">
        <v>437</v>
      </c>
      <c r="B4" s="7" t="n">
        <v>936</v>
      </c>
    </row>
    <row r="5" spans="1:2">
      <c r="A5" s="4" t="s">
        <v>440</v>
      </c>
      <c r="B5" s="5" t="n">
        <v>539</v>
      </c>
    </row>
    <row r="6" spans="1:2">
      <c r="A6" s="4" t="s">
        <v>441</v>
      </c>
      <c r="B6" s="5" t="n">
        <v>531</v>
      </c>
    </row>
    <row r="7" spans="1:2">
      <c r="A7" s="4" t="s">
        <v>434</v>
      </c>
      <c r="B7" s="5" t="n">
        <v>8</v>
      </c>
    </row>
    <row r="8" spans="1:2">
      <c r="A8" s="4" t="s">
        <v>435</v>
      </c>
      <c r="B8" s="7" t="n">
        <v>-9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1</v>
      </c>
      <c r="B1" s="2" t="s">
        <v>92</v>
      </c>
      <c r="D1" s="2" t="s">
        <v>1</v>
      </c>
    </row>
    <row r="2" spans="1:5">
      <c r="B2" s="2" t="s">
        <v>2</v>
      </c>
      <c r="C2" s="2" t="s">
        <v>93</v>
      </c>
      <c r="D2" s="2" t="s">
        <v>2</v>
      </c>
      <c r="E2" s="2" t="s">
        <v>93</v>
      </c>
    </row>
    <row r="3" spans="1:5">
      <c r="A3" s="3" t="s">
        <v>132</v>
      </c>
    </row>
    <row r="4" spans="1:5">
      <c r="A4" s="4" t="s">
        <v>121</v>
      </c>
      <c r="B4" s="7" t="n">
        <v>24170</v>
      </c>
      <c r="C4" s="7" t="n">
        <v>16974</v>
      </c>
      <c r="D4" s="7" t="n">
        <v>57771</v>
      </c>
      <c r="E4" s="7" t="n">
        <v>42519</v>
      </c>
    </row>
    <row r="5" spans="1:5">
      <c r="A5" s="4" t="s">
        <v>133</v>
      </c>
      <c r="B5" s="5" t="n">
        <v>-1594</v>
      </c>
      <c r="C5" s="5" t="n">
        <v>1745</v>
      </c>
      <c r="D5" s="5" t="n">
        <v>-3455</v>
      </c>
      <c r="E5" s="5" t="n">
        <v>2329</v>
      </c>
    </row>
    <row r="6" spans="1:5">
      <c r="A6" s="4" t="s">
        <v>134</v>
      </c>
      <c r="B6" s="5" t="n">
        <v>22576</v>
      </c>
      <c r="C6" s="5" t="n">
        <v>18719</v>
      </c>
      <c r="D6" s="5" t="n">
        <v>54316</v>
      </c>
      <c r="E6" s="5" t="n">
        <v>44848</v>
      </c>
    </row>
    <row r="7" spans="1:5">
      <c r="A7" s="4" t="s">
        <v>135</v>
      </c>
      <c r="B7" s="5" t="n">
        <v>2147</v>
      </c>
      <c r="C7" s="5" t="n">
        <v>1411</v>
      </c>
      <c r="D7" s="5" t="n">
        <v>4152</v>
      </c>
      <c r="E7" s="5" t="n">
        <v>2532</v>
      </c>
    </row>
    <row r="8" spans="1:5">
      <c r="A8" s="4" t="s">
        <v>136</v>
      </c>
      <c r="B8" s="7" t="n">
        <v>20429</v>
      </c>
      <c r="C8" s="7" t="n">
        <v>17308</v>
      </c>
      <c r="D8" s="7" t="n">
        <v>50164</v>
      </c>
      <c r="E8" s="7" t="n">
        <v>423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26"/>
  </cols>
  <sheetData>
    <row r="1" spans="1:6">
      <c r="A1" s="1" t="s">
        <v>442</v>
      </c>
      <c r="B1" s="2" t="s">
        <v>92</v>
      </c>
      <c r="D1" s="2" t="s">
        <v>1</v>
      </c>
      <c r="F1" s="2" t="s">
        <v>154</v>
      </c>
    </row>
    <row r="2" spans="1:6">
      <c r="B2" s="2" t="s">
        <v>2</v>
      </c>
      <c r="C2" s="2" t="s">
        <v>93</v>
      </c>
      <c r="D2" s="2" t="s">
        <v>2</v>
      </c>
      <c r="E2" s="2" t="s">
        <v>93</v>
      </c>
      <c r="F2" s="2" t="s">
        <v>25</v>
      </c>
    </row>
    <row r="3" spans="1:6">
      <c r="A3" s="3" t="s">
        <v>267</v>
      </c>
    </row>
    <row r="4" spans="1:6">
      <c r="A4" s="4" t="s">
        <v>36</v>
      </c>
      <c r="B4" s="7" t="n">
        <v>176755</v>
      </c>
      <c r="D4" s="7" t="n">
        <v>176755</v>
      </c>
      <c r="F4" s="7" t="n">
        <v>163496</v>
      </c>
    </row>
    <row r="5" spans="1:6">
      <c r="A5" s="4" t="s">
        <v>443</v>
      </c>
      <c r="B5" s="5" t="n">
        <v>2900</v>
      </c>
      <c r="C5" s="7" t="n">
        <v>3300</v>
      </c>
      <c r="D5" s="5" t="n">
        <v>5700</v>
      </c>
      <c r="E5" s="7" t="n">
        <v>6600</v>
      </c>
    </row>
    <row r="6" spans="1:6">
      <c r="A6" s="4" t="s">
        <v>70</v>
      </c>
    </row>
    <row r="7" spans="1:6">
      <c r="A7" s="3" t="s">
        <v>267</v>
      </c>
    </row>
    <row r="8" spans="1:6">
      <c r="A8" s="4" t="s">
        <v>444</v>
      </c>
      <c r="B8" s="5" t="n">
        <v>-928</v>
      </c>
      <c r="D8" s="7" t="n">
        <v>-928</v>
      </c>
      <c r="F8" s="7" t="n">
        <v>936</v>
      </c>
    </row>
    <row r="9" spans="1:6">
      <c r="A9" s="4" t="s">
        <v>445</v>
      </c>
      <c r="D9" s="4" t="s">
        <v>446</v>
      </c>
      <c r="F9" s="4" t="s">
        <v>447</v>
      </c>
    </row>
    <row r="10" spans="1:6">
      <c r="A10" s="4" t="s">
        <v>71</v>
      </c>
      <c r="B10" s="5" t="n">
        <v>118242</v>
      </c>
      <c r="D10" s="7" t="n">
        <v>118242</v>
      </c>
    </row>
    <row r="11" spans="1:6">
      <c r="A11" s="4" t="s">
        <v>448</v>
      </c>
      <c r="D11" s="4" t="s">
        <v>449</v>
      </c>
      <c r="F11" s="4" t="s">
        <v>449</v>
      </c>
    </row>
    <row r="12" spans="1:6">
      <c r="A12" s="4" t="s">
        <v>450</v>
      </c>
    </row>
    <row r="13" spans="1:6">
      <c r="A13" s="3" t="s">
        <v>267</v>
      </c>
    </row>
    <row r="14" spans="1:6">
      <c r="A14" s="4" t="s">
        <v>36</v>
      </c>
      <c r="B14" s="5" t="n">
        <v>117300</v>
      </c>
      <c r="D14" s="7" t="n">
        <v>117300</v>
      </c>
      <c r="F14" s="7" t="n">
        <v>128246</v>
      </c>
    </row>
    <row r="15" spans="1:6">
      <c r="A15" s="4" t="s">
        <v>451</v>
      </c>
    </row>
    <row r="16" spans="1:6">
      <c r="A16" s="3" t="s">
        <v>267</v>
      </c>
    </row>
    <row r="17" spans="1:6">
      <c r="A17" s="4" t="s">
        <v>71</v>
      </c>
      <c r="B17" s="7" t="n">
        <v>118242</v>
      </c>
      <c r="D17" s="7" t="n">
        <v>1182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267</v>
      </c>
    </row>
    <row r="3" spans="1:3">
      <c r="A3" s="4" t="s">
        <v>453</v>
      </c>
      <c r="B3" s="7" t="n">
        <v>176755</v>
      </c>
      <c r="C3" s="7" t="n">
        <v>163496</v>
      </c>
    </row>
    <row r="4" spans="1:3">
      <c r="A4" s="4" t="s">
        <v>454</v>
      </c>
    </row>
    <row r="5" spans="1:3">
      <c r="A5" s="3" t="s">
        <v>267</v>
      </c>
    </row>
    <row r="6" spans="1:3">
      <c r="A6" s="4" t="s">
        <v>453</v>
      </c>
      <c r="B6" s="7" t="n">
        <v>54704</v>
      </c>
      <c r="C6" s="5" t="n">
        <v>47699</v>
      </c>
    </row>
    <row r="7" spans="1:3">
      <c r="A7" s="4" t="s">
        <v>455</v>
      </c>
    </row>
    <row r="8" spans="1:3">
      <c r="A8" s="3" t="s">
        <v>267</v>
      </c>
    </row>
    <row r="9" spans="1:3">
      <c r="A9" s="4" t="s">
        <v>453</v>
      </c>
      <c r="C9" s="7" t="n">
        <v>1157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56</v>
      </c>
      <c r="B1" s="2" t="s">
        <v>1</v>
      </c>
      <c r="C1" s="2" t="s">
        <v>154</v>
      </c>
    </row>
    <row r="2" spans="1:3">
      <c r="B2" s="2" t="s">
        <v>2</v>
      </c>
      <c r="C2" s="2" t="s">
        <v>25</v>
      </c>
    </row>
    <row r="3" spans="1:3">
      <c r="A3" s="3" t="s">
        <v>267</v>
      </c>
    </row>
    <row r="4" spans="1:3">
      <c r="A4" s="4" t="s">
        <v>457</v>
      </c>
      <c r="B4" s="7" t="n">
        <v>176755</v>
      </c>
      <c r="C4" s="7" t="n">
        <v>163496</v>
      </c>
    </row>
    <row r="5" spans="1:3">
      <c r="A5" s="4" t="s">
        <v>458</v>
      </c>
    </row>
    <row r="6" spans="1:3">
      <c r="A6" s="3" t="s">
        <v>267</v>
      </c>
    </row>
    <row r="7" spans="1:3">
      <c r="A7" s="4" t="s">
        <v>444</v>
      </c>
      <c r="B7" s="7" t="n">
        <v>-500</v>
      </c>
      <c r="C7" s="7" t="n">
        <v>-400</v>
      </c>
    </row>
    <row r="8" spans="1:3">
      <c r="A8" s="4" t="s">
        <v>448</v>
      </c>
      <c r="B8" s="4" t="s">
        <v>459</v>
      </c>
      <c r="C8" s="4" t="s">
        <v>460</v>
      </c>
    </row>
    <row r="9" spans="1:3">
      <c r="A9" s="4" t="s">
        <v>445</v>
      </c>
      <c r="B9" s="4" t="s">
        <v>461</v>
      </c>
      <c r="C9" s="4" t="s">
        <v>462</v>
      </c>
    </row>
    <row r="10" spans="1:3">
      <c r="A10" s="4" t="s">
        <v>455</v>
      </c>
    </row>
    <row r="11" spans="1:3">
      <c r="A11" s="3" t="s">
        <v>267</v>
      </c>
    </row>
    <row r="12" spans="1:3">
      <c r="A12" s="4" t="s">
        <v>457</v>
      </c>
      <c r="C12" s="7" t="n">
        <v>115797</v>
      </c>
    </row>
    <row r="13" spans="1:3">
      <c r="A13" s="4" t="s">
        <v>463</v>
      </c>
    </row>
    <row r="14" spans="1:3">
      <c r="A14" s="3" t="s">
        <v>267</v>
      </c>
    </row>
    <row r="15" spans="1:3">
      <c r="A15" s="4" t="s">
        <v>457</v>
      </c>
      <c r="B15" s="7" t="n">
        <v>1220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16</v>
      </c>
    </row>
    <row r="3" spans="1:2">
      <c r="A3" s="4" t="s">
        <v>465</v>
      </c>
    </row>
    <row r="4" spans="1:2">
      <c r="A4" s="3" t="s">
        <v>267</v>
      </c>
    </row>
    <row r="5" spans="1:2">
      <c r="A5" s="4" t="s">
        <v>441</v>
      </c>
      <c r="B5" s="7" t="n">
        <v>507</v>
      </c>
    </row>
    <row r="6" spans="1:2">
      <c r="A6" s="4" t="s">
        <v>466</v>
      </c>
    </row>
    <row r="7" spans="1:2">
      <c r="A7" s="3" t="s">
        <v>267</v>
      </c>
    </row>
    <row r="8" spans="1:2">
      <c r="A8" s="4" t="s">
        <v>437</v>
      </c>
      <c r="B8" s="5" t="n">
        <v>116174</v>
      </c>
    </row>
    <row r="9" spans="1:2">
      <c r="A9" s="4" t="s">
        <v>467</v>
      </c>
      <c r="B9" s="5" t="n">
        <v>13890</v>
      </c>
    </row>
    <row r="10" spans="1:2">
      <c r="A10" s="4" t="s">
        <v>432</v>
      </c>
      <c r="B10" s="5" t="n">
        <v>-4010</v>
      </c>
    </row>
    <row r="11" spans="1:2">
      <c r="A11" s="4" t="s">
        <v>468</v>
      </c>
      <c r="B11" s="5" t="n">
        <v>3476</v>
      </c>
    </row>
    <row r="12" spans="1:2">
      <c r="A12" s="4" t="s">
        <v>434</v>
      </c>
      <c r="B12" s="5" t="n">
        <v>6404</v>
      </c>
    </row>
    <row r="13" spans="1:2">
      <c r="A13" s="4" t="s">
        <v>435</v>
      </c>
      <c r="B13" s="7" t="n">
        <v>1225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16</v>
      </c>
    </row>
    <row r="3" spans="1:2">
      <c r="A3" s="3" t="s">
        <v>439</v>
      </c>
    </row>
    <row r="4" spans="1:2">
      <c r="A4" s="4" t="s">
        <v>437</v>
      </c>
      <c r="B4" s="7" t="n">
        <v>377</v>
      </c>
    </row>
    <row r="5" spans="1:2">
      <c r="A5" s="4" t="s">
        <v>440</v>
      </c>
      <c r="B5" s="5" t="n">
        <v>357</v>
      </c>
    </row>
    <row r="6" spans="1:2">
      <c r="A6" s="4" t="s">
        <v>441</v>
      </c>
      <c r="B6" s="5" t="n">
        <v>507</v>
      </c>
    </row>
    <row r="7" spans="1:2">
      <c r="A7" s="4" t="s">
        <v>434</v>
      </c>
      <c r="B7" s="5" t="n">
        <v>-150</v>
      </c>
    </row>
    <row r="8" spans="1:2">
      <c r="A8" s="4" t="s">
        <v>435</v>
      </c>
      <c r="B8" s="7" t="n">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154</v>
      </c>
    </row>
    <row r="2" spans="1:3">
      <c r="B2" s="2" t="s">
        <v>2</v>
      </c>
      <c r="C2" s="2" t="s">
        <v>25</v>
      </c>
    </row>
    <row r="3" spans="1:3">
      <c r="A3" s="3" t="s">
        <v>267</v>
      </c>
    </row>
    <row r="4" spans="1:3">
      <c r="A4" s="4" t="s">
        <v>471</v>
      </c>
      <c r="B4" s="9" t="n">
        <v>6.5</v>
      </c>
      <c r="C4" s="7" t="n">
        <v>7</v>
      </c>
    </row>
    <row r="5" spans="1:3">
      <c r="A5" s="4" t="s">
        <v>472</v>
      </c>
      <c r="B5" s="10" t="n">
        <v>-1.4</v>
      </c>
      <c r="C5" s="10" t="n">
        <v>-1.5</v>
      </c>
    </row>
    <row r="6" spans="1:3">
      <c r="A6" s="4" t="s">
        <v>348</v>
      </c>
      <c r="B6" s="10" t="n">
        <v>18.2</v>
      </c>
      <c r="C6" s="10" t="n">
        <v>13.8</v>
      </c>
    </row>
    <row r="7" spans="1:3">
      <c r="A7" s="4" t="s">
        <v>473</v>
      </c>
      <c r="B7" s="7" t="n">
        <v>30</v>
      </c>
      <c r="C7" s="9" t="n">
        <v>2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3" t="s">
        <v>475</v>
      </c>
    </row>
    <row r="4" spans="1:3">
      <c r="A4" s="4" t="s">
        <v>476</v>
      </c>
      <c r="B4" s="7" t="n">
        <v>134220</v>
      </c>
      <c r="C4" s="7" t="n">
        <v>134888</v>
      </c>
    </row>
    <row r="5" spans="1:3">
      <c r="A5" s="4" t="s">
        <v>477</v>
      </c>
      <c r="B5" s="5" t="n">
        <v>-55617</v>
      </c>
      <c r="C5" s="5" t="n">
        <v>-48436</v>
      </c>
    </row>
    <row r="6" spans="1:3">
      <c r="A6" s="4" t="s">
        <v>478</v>
      </c>
    </row>
    <row r="7" spans="1:3">
      <c r="A7" s="3" t="s">
        <v>475</v>
      </c>
    </row>
    <row r="8" spans="1:3">
      <c r="A8" s="4" t="s">
        <v>476</v>
      </c>
      <c r="B8" s="5" t="n">
        <v>31060</v>
      </c>
      <c r="C8" s="5" t="n">
        <v>32165</v>
      </c>
    </row>
    <row r="9" spans="1:3">
      <c r="A9" s="4" t="s">
        <v>477</v>
      </c>
      <c r="B9" s="7" t="n">
        <v>-1567</v>
      </c>
      <c r="C9" s="5" t="n">
        <v>-1409</v>
      </c>
    </row>
    <row r="10" spans="1:3">
      <c r="A10" s="4" t="s">
        <v>479</v>
      </c>
    </row>
    <row r="11" spans="1:3">
      <c r="A11" s="3" t="s">
        <v>475</v>
      </c>
    </row>
    <row r="12" spans="1:3">
      <c r="A12" s="4" t="s">
        <v>480</v>
      </c>
      <c r="B12" s="4" t="s">
        <v>481</v>
      </c>
    </row>
    <row r="13" spans="1:3">
      <c r="A13" s="4" t="s">
        <v>476</v>
      </c>
      <c r="B13" s="7" t="n">
        <v>101275</v>
      </c>
      <c r="C13" s="5" t="n">
        <v>100843</v>
      </c>
    </row>
    <row r="14" spans="1:3">
      <c r="A14" s="4" t="s">
        <v>477</v>
      </c>
      <c r="B14" s="7" t="n">
        <v>-52561</v>
      </c>
      <c r="C14" s="5" t="n">
        <v>-45576</v>
      </c>
    </row>
    <row r="15" spans="1:3">
      <c r="A15" s="4" t="s">
        <v>482</v>
      </c>
    </row>
    <row r="16" spans="1:3">
      <c r="A16" s="3" t="s">
        <v>475</v>
      </c>
    </row>
    <row r="17" spans="1:3">
      <c r="A17" s="4" t="s">
        <v>480</v>
      </c>
      <c r="B17" s="4" t="s">
        <v>483</v>
      </c>
    </row>
    <row r="18" spans="1:3">
      <c r="A18" s="4" t="s">
        <v>476</v>
      </c>
      <c r="B18" s="7" t="n">
        <v>1885</v>
      </c>
      <c r="C18" s="5" t="n">
        <v>1880</v>
      </c>
    </row>
    <row r="19" spans="1:3">
      <c r="A19" s="4" t="s">
        <v>477</v>
      </c>
      <c r="B19" s="7" t="n">
        <v>-1489</v>
      </c>
      <c r="C19" s="7" t="n">
        <v>-1451</v>
      </c>
    </row>
    <row r="20" spans="1:3">
      <c r="A20" s="4" t="s">
        <v>484</v>
      </c>
    </row>
    <row r="21" spans="1:3">
      <c r="A21" s="3" t="s">
        <v>475</v>
      </c>
    </row>
    <row r="22" spans="1:3">
      <c r="A22" s="4" t="s">
        <v>480</v>
      </c>
      <c r="B22" s="4" t="s">
        <v>485</v>
      </c>
    </row>
    <row r="23" spans="1:3">
      <c r="A23" s="4" t="s">
        <v>486</v>
      </c>
    </row>
    <row r="24" spans="1:3">
      <c r="A24" s="3" t="s">
        <v>475</v>
      </c>
    </row>
    <row r="25" spans="1:3">
      <c r="A25" s="4" t="s">
        <v>480</v>
      </c>
      <c r="B25" s="4"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92</v>
      </c>
      <c r="D1" s="2" t="s">
        <v>1</v>
      </c>
    </row>
    <row r="2" spans="1:5">
      <c r="B2" s="2" t="s">
        <v>2</v>
      </c>
      <c r="C2" s="2" t="s">
        <v>93</v>
      </c>
      <c r="D2" s="2" t="s">
        <v>2</v>
      </c>
      <c r="E2" s="2" t="s">
        <v>93</v>
      </c>
    </row>
    <row r="3" spans="1:5">
      <c r="A3" s="3" t="s">
        <v>475</v>
      </c>
    </row>
    <row r="4" spans="1:5">
      <c r="A4" s="4" t="s">
        <v>489</v>
      </c>
      <c r="B4" s="7" t="n">
        <v>3587</v>
      </c>
      <c r="C4" s="7" t="n">
        <v>3814</v>
      </c>
      <c r="D4" s="7" t="n">
        <v>7173</v>
      </c>
      <c r="E4" s="7" t="n">
        <v>7616</v>
      </c>
    </row>
    <row r="5" spans="1:5">
      <c r="A5" s="4" t="s">
        <v>478</v>
      </c>
    </row>
    <row r="6" spans="1:5">
      <c r="A6" s="3" t="s">
        <v>475</v>
      </c>
    </row>
    <row r="7" spans="1:5">
      <c r="A7" s="4" t="s">
        <v>489</v>
      </c>
      <c r="B7" s="5" t="n">
        <v>223</v>
      </c>
      <c r="C7" s="5" t="n">
        <v>257</v>
      </c>
      <c r="D7" s="5" t="n">
        <v>445</v>
      </c>
      <c r="E7" s="5" t="n">
        <v>514</v>
      </c>
    </row>
    <row r="8" spans="1:5">
      <c r="A8" s="4" t="s">
        <v>479</v>
      </c>
    </row>
    <row r="9" spans="1:5">
      <c r="A9" s="3" t="s">
        <v>475</v>
      </c>
    </row>
    <row r="10" spans="1:5">
      <c r="A10" s="4" t="s">
        <v>489</v>
      </c>
      <c r="B10" s="5" t="n">
        <v>3345</v>
      </c>
      <c r="C10" s="5" t="n">
        <v>3428</v>
      </c>
      <c r="D10" s="5" t="n">
        <v>6690</v>
      </c>
      <c r="E10" s="5" t="n">
        <v>6844</v>
      </c>
    </row>
    <row r="11" spans="1:5">
      <c r="A11" s="4" t="s">
        <v>482</v>
      </c>
    </row>
    <row r="12" spans="1:5">
      <c r="A12" s="3" t="s">
        <v>475</v>
      </c>
    </row>
    <row r="13" spans="1:5">
      <c r="A13" s="4" t="s">
        <v>489</v>
      </c>
      <c r="B13" s="7" t="n">
        <v>19</v>
      </c>
      <c r="C13" s="7" t="n">
        <v>129</v>
      </c>
      <c r="D13" s="7" t="n">
        <v>38</v>
      </c>
      <c r="E13" s="7" t="n">
        <v>2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16</v>
      </c>
    </row>
    <row r="2" spans="1:2">
      <c r="A2" s="3" t="s">
        <v>217</v>
      </c>
    </row>
    <row r="3" spans="1:2">
      <c r="A3" s="4" t="s">
        <v>491</v>
      </c>
      <c r="B3" s="7" t="n">
        <v>6903</v>
      </c>
    </row>
    <row r="4" spans="1:2">
      <c r="A4" s="5" t="n">
        <v>2018</v>
      </c>
      <c r="B4" s="5" t="n">
        <v>13547</v>
      </c>
    </row>
    <row r="5" spans="1:2">
      <c r="A5" s="5" t="n">
        <v>2019</v>
      </c>
      <c r="B5" s="5" t="n">
        <v>11819</v>
      </c>
    </row>
    <row r="6" spans="1:2">
      <c r="A6" s="5" t="n">
        <v>2020</v>
      </c>
      <c r="B6" s="5" t="n">
        <v>11427</v>
      </c>
    </row>
    <row r="7" spans="1:2">
      <c r="A7" s="5" t="n">
        <v>2021</v>
      </c>
      <c r="B7" s="7" t="n">
        <v>68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492</v>
      </c>
      <c r="B1" s="2" t="s">
        <v>92</v>
      </c>
    </row>
    <row r="2" spans="1:2">
      <c r="B2" s="2" t="s">
        <v>416</v>
      </c>
    </row>
    <row r="3" spans="1:2">
      <c r="A3" s="3" t="s">
        <v>475</v>
      </c>
    </row>
    <row r="4" spans="1:2">
      <c r="A4" s="4" t="s">
        <v>493</v>
      </c>
      <c r="B4" s="4" t="s">
        <v>430</v>
      </c>
    </row>
    <row r="5" spans="1:2">
      <c r="A5" s="4" t="s">
        <v>364</v>
      </c>
      <c r="B5" s="7" t="n">
        <v>8</v>
      </c>
    </row>
    <row r="6" spans="1:2">
      <c r="A6" s="4" t="s">
        <v>478</v>
      </c>
    </row>
    <row r="7" spans="1:2">
      <c r="A7" s="3" t="s">
        <v>475</v>
      </c>
    </row>
    <row r="8" spans="1:2">
      <c r="A8" s="4" t="s">
        <v>494</v>
      </c>
      <c r="B8" s="5" t="n">
        <v>0</v>
      </c>
    </row>
    <row r="9" spans="1:2">
      <c r="A9" s="4" t="s">
        <v>495</v>
      </c>
      <c r="B9" s="5" t="n">
        <v>0</v>
      </c>
    </row>
    <row r="10" spans="1:2">
      <c r="A10" s="4" t="s">
        <v>496</v>
      </c>
      <c r="B10"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48"/>
    <col customWidth="1" max="7" min="7" width="25"/>
  </cols>
  <sheetData>
    <row r="1" spans="1:7">
      <c r="A1" s="1" t="s">
        <v>137</v>
      </c>
      <c r="B1" s="2" t="s">
        <v>138</v>
      </c>
      <c r="C1" s="2" t="s">
        <v>139</v>
      </c>
      <c r="D1" s="2" t="s">
        <v>140</v>
      </c>
      <c r="E1" s="2" t="s">
        <v>141</v>
      </c>
      <c r="F1" s="2" t="s">
        <v>142</v>
      </c>
      <c r="G1" s="2" t="s">
        <v>143</v>
      </c>
    </row>
    <row r="2" spans="1:7">
      <c r="A2" s="4" t="s">
        <v>144</v>
      </c>
      <c r="B2" s="7" t="n">
        <v>2663687</v>
      </c>
      <c r="C2" s="7" t="n">
        <v>797</v>
      </c>
      <c r="D2" s="7" t="n">
        <v>3758533</v>
      </c>
      <c r="E2" s="7" t="n">
        <v>-1162001</v>
      </c>
      <c r="F2" s="7" t="n">
        <v>1102</v>
      </c>
      <c r="G2" s="7" t="n">
        <v>65256</v>
      </c>
    </row>
    <row r="3" spans="1:7">
      <c r="A3" s="3" t="s">
        <v>145</v>
      </c>
    </row>
    <row r="4" spans="1:7">
      <c r="A4" s="4" t="s">
        <v>146</v>
      </c>
      <c r="B4" s="5" t="n">
        <v>85969</v>
      </c>
      <c r="C4" s="5" t="n">
        <v>12</v>
      </c>
      <c r="D4" s="5" t="n">
        <v>85957</v>
      </c>
    </row>
    <row r="5" spans="1:7">
      <c r="A5" s="4" t="s">
        <v>147</v>
      </c>
      <c r="B5" s="5" t="n">
        <v>-293</v>
      </c>
      <c r="D5" s="5" t="n">
        <v>-1120</v>
      </c>
      <c r="G5" s="5" t="n">
        <v>-827</v>
      </c>
    </row>
    <row r="6" spans="1:7">
      <c r="A6" s="4" t="s">
        <v>148</v>
      </c>
      <c r="B6" s="5" t="n">
        <v>675</v>
      </c>
      <c r="D6" s="5" t="n">
        <v>675</v>
      </c>
    </row>
    <row r="7" spans="1:7">
      <c r="A7" s="4" t="s">
        <v>149</v>
      </c>
      <c r="B7" s="5" t="n">
        <v>7953</v>
      </c>
      <c r="D7" s="5" t="n">
        <v>7772</v>
      </c>
      <c r="E7" s="5" t="n">
        <v>181</v>
      </c>
    </row>
    <row r="8" spans="1:7">
      <c r="A8" s="4" t="s">
        <v>150</v>
      </c>
      <c r="B8" s="5" t="n">
        <v>-3455</v>
      </c>
      <c r="F8" s="5" t="n">
        <v>-3286</v>
      </c>
      <c r="G8" s="5" t="n">
        <v>-169</v>
      </c>
    </row>
    <row r="9" spans="1:7">
      <c r="A9" s="4" t="s">
        <v>121</v>
      </c>
      <c r="B9" s="5" t="n">
        <v>57652</v>
      </c>
      <c r="E9" s="5" t="n">
        <v>53450</v>
      </c>
      <c r="G9" s="5" t="n">
        <v>4202</v>
      </c>
    </row>
    <row r="10" spans="1:7">
      <c r="A10" s="4" t="s">
        <v>151</v>
      </c>
      <c r="B10" s="5" t="n">
        <v>-120792</v>
      </c>
      <c r="E10" s="5" t="n">
        <v>-115024</v>
      </c>
      <c r="G10" s="5" t="n">
        <v>-5768</v>
      </c>
    </row>
    <row r="11" spans="1:7">
      <c r="A11" s="4" t="s">
        <v>152</v>
      </c>
      <c r="B11" s="7" t="n">
        <v>2691982</v>
      </c>
      <c r="C11" s="7" t="n">
        <v>809</v>
      </c>
      <c r="D11" s="7" t="n">
        <v>3854057</v>
      </c>
      <c r="E11" s="7" t="n">
        <v>-1223394</v>
      </c>
      <c r="F11" s="7" t="n">
        <v>-2184</v>
      </c>
      <c r="G11" s="7" t="n">
        <v>626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97</v>
      </c>
      <c r="B1" s="2" t="s">
        <v>1</v>
      </c>
    </row>
    <row r="2" spans="1:2">
      <c r="B2" s="2" t="s">
        <v>416</v>
      </c>
    </row>
    <row r="3" spans="1:2">
      <c r="A3" s="3" t="s">
        <v>498</v>
      </c>
    </row>
    <row r="4" spans="1:2">
      <c r="A4" s="4" t="s">
        <v>499</v>
      </c>
      <c r="B4" s="9" t="n">
        <v>0.1</v>
      </c>
    </row>
    <row r="5" spans="1:2">
      <c r="A5" s="4" t="s">
        <v>500</v>
      </c>
    </row>
    <row r="6" spans="1:2">
      <c r="A6" s="3" t="s">
        <v>498</v>
      </c>
    </row>
    <row r="7" spans="1:2">
      <c r="A7" s="4" t="s">
        <v>501</v>
      </c>
      <c r="B7" s="4" t="s">
        <v>502</v>
      </c>
    </row>
    <row r="8" spans="1:2">
      <c r="A8" s="4" t="s">
        <v>503</v>
      </c>
      <c r="B8" s="9" t="n">
        <v>9.19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350</v>
      </c>
    </row>
    <row r="2" spans="1:3">
      <c r="B2" s="2" t="s">
        <v>2</v>
      </c>
      <c r="C2" s="2" t="s">
        <v>25</v>
      </c>
    </row>
    <row r="3" spans="1:3">
      <c r="A3" s="3" t="s">
        <v>505</v>
      </c>
    </row>
    <row r="4" spans="1:3">
      <c r="A4" s="4" t="s">
        <v>76</v>
      </c>
      <c r="B4" s="7" t="n">
        <v>5993578</v>
      </c>
      <c r="C4" s="7" t="n">
        <v>5645354</v>
      </c>
    </row>
    <row r="5" spans="1:3">
      <c r="A5" s="4" t="s">
        <v>38</v>
      </c>
      <c r="B5" s="5" t="n">
        <v>146357</v>
      </c>
      <c r="C5" s="5" t="n">
        <v>134304</v>
      </c>
    </row>
    <row r="6" spans="1:3">
      <c r="A6" s="4" t="s">
        <v>41</v>
      </c>
      <c r="B6" s="5" t="n">
        <v>2636847</v>
      </c>
      <c r="C6" s="5" t="n">
        <v>2867356</v>
      </c>
    </row>
    <row r="7" spans="1:3">
      <c r="A7" s="4" t="s">
        <v>45</v>
      </c>
      <c r="B7" s="5" t="n">
        <v>151984</v>
      </c>
      <c r="C7" s="5" t="n">
        <v>138536</v>
      </c>
    </row>
    <row r="8" spans="1:3">
      <c r="A8" s="4" t="s">
        <v>506</v>
      </c>
      <c r="B8" s="5" t="n">
        <v>3736621</v>
      </c>
      <c r="C8" s="5" t="n">
        <v>3405204</v>
      </c>
    </row>
    <row r="9" spans="1:3">
      <c r="A9" s="4" t="s">
        <v>57</v>
      </c>
      <c r="B9" s="7" t="n">
        <v>5874</v>
      </c>
      <c r="C9" s="7" t="n">
        <v>4285</v>
      </c>
    </row>
    <row r="10" spans="1:3">
      <c r="A10" s="4" t="s">
        <v>507</v>
      </c>
      <c r="B10" s="4" t="s">
        <v>508</v>
      </c>
      <c r="C10" s="4" t="s">
        <v>509</v>
      </c>
    </row>
    <row r="11" spans="1:3">
      <c r="A11" s="4" t="s">
        <v>510</v>
      </c>
      <c r="B11" s="4" t="s">
        <v>511</v>
      </c>
      <c r="C11" s="4" t="s">
        <v>512</v>
      </c>
    </row>
    <row r="12" spans="1:3">
      <c r="A12" s="4" t="s">
        <v>513</v>
      </c>
      <c r="B12" s="4" t="s">
        <v>514</v>
      </c>
      <c r="C12" s="4" t="s">
        <v>514</v>
      </c>
    </row>
    <row r="13" spans="1:3">
      <c r="A13" s="4" t="s">
        <v>90</v>
      </c>
    </row>
    <row r="14" spans="1:3">
      <c r="A14" s="3" t="s">
        <v>505</v>
      </c>
    </row>
    <row r="15" spans="1:3">
      <c r="A15" s="4" t="s">
        <v>76</v>
      </c>
      <c r="B15" s="7" t="n">
        <v>307397</v>
      </c>
      <c r="C15" s="7" t="n">
        <v>50193</v>
      </c>
    </row>
    <row r="16" spans="1:3">
      <c r="A16" s="4" t="s">
        <v>38</v>
      </c>
      <c r="B16" s="5" t="n">
        <v>6844</v>
      </c>
      <c r="C16" s="5" t="n">
        <v>1659</v>
      </c>
    </row>
    <row r="17" spans="1:3">
      <c r="A17" s="4" t="s">
        <v>515</v>
      </c>
      <c r="B17" s="5" t="n">
        <v>314241</v>
      </c>
      <c r="C17" s="5" t="n">
        <v>51852</v>
      </c>
    </row>
    <row r="18" spans="1:3">
      <c r="A18" s="4" t="s">
        <v>41</v>
      </c>
      <c r="B18" s="5" t="n">
        <v>44561</v>
      </c>
      <c r="C18" s="5" t="n">
        <v>41970</v>
      </c>
    </row>
    <row r="19" spans="1:3">
      <c r="A19" s="4" t="s">
        <v>65</v>
      </c>
      <c r="B19" s="5" t="n">
        <v>35277</v>
      </c>
      <c r="C19" s="5" t="n">
        <v>0</v>
      </c>
    </row>
    <row r="20" spans="1:3">
      <c r="A20" s="4" t="s">
        <v>45</v>
      </c>
      <c r="B20" s="5" t="n">
        <v>16956</v>
      </c>
      <c r="C20" s="5" t="n">
        <v>1468</v>
      </c>
    </row>
    <row r="21" spans="1:3">
      <c r="A21" s="4" t="s">
        <v>506</v>
      </c>
      <c r="B21" s="5" t="n">
        <v>96794</v>
      </c>
      <c r="C21" s="5" t="n">
        <v>43438</v>
      </c>
    </row>
    <row r="22" spans="1:3">
      <c r="A22" s="4" t="s">
        <v>516</v>
      </c>
      <c r="B22" s="5" t="n">
        <v>21896</v>
      </c>
      <c r="C22" s="5" t="n">
        <v>0</v>
      </c>
    </row>
    <row r="23" spans="1:3">
      <c r="A23" s="4" t="s">
        <v>57</v>
      </c>
      <c r="B23" s="5" t="n">
        <v>5874</v>
      </c>
      <c r="C23" s="5" t="n">
        <v>4285</v>
      </c>
    </row>
    <row r="24" spans="1:3">
      <c r="A24" s="4" t="s">
        <v>517</v>
      </c>
      <c r="B24" s="7" t="n">
        <v>124564</v>
      </c>
      <c r="C24" s="5" t="n">
        <v>47723</v>
      </c>
    </row>
    <row r="25" spans="1:3">
      <c r="A25" s="4" t="s">
        <v>383</v>
      </c>
    </row>
    <row r="26" spans="1:3">
      <c r="A26" s="3" t="s">
        <v>505</v>
      </c>
    </row>
    <row r="27" spans="1:3">
      <c r="A27" s="4" t="s">
        <v>384</v>
      </c>
      <c r="B27" s="4" t="s">
        <v>385</v>
      </c>
    </row>
    <row r="28" spans="1:3">
      <c r="A28" s="4" t="s">
        <v>64</v>
      </c>
    </row>
    <row r="29" spans="1:3">
      <c r="A29" s="3" t="s">
        <v>505</v>
      </c>
    </row>
    <row r="30" spans="1:3">
      <c r="A30" s="4" t="s">
        <v>65</v>
      </c>
      <c r="B30" s="7" t="n">
        <v>35277</v>
      </c>
      <c r="C30"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27"/>
  </cols>
  <sheetData>
    <row r="1" spans="1:5">
      <c r="A1" s="1" t="s">
        <v>518</v>
      </c>
      <c r="B1" s="2" t="s">
        <v>350</v>
      </c>
      <c r="D1" s="2" t="s">
        <v>1</v>
      </c>
      <c r="E1" s="2" t="s">
        <v>154</v>
      </c>
    </row>
    <row r="2" spans="1:5">
      <c r="B2" s="2" t="s">
        <v>25</v>
      </c>
      <c r="C2" s="2" t="s">
        <v>93</v>
      </c>
      <c r="D2" s="2" t="s">
        <v>2</v>
      </c>
      <c r="E2" s="2" t="s">
        <v>25</v>
      </c>
    </row>
    <row r="3" spans="1:5">
      <c r="A3" s="3" t="s">
        <v>519</v>
      </c>
    </row>
    <row r="4" spans="1:5">
      <c r="A4" s="4" t="s">
        <v>78</v>
      </c>
      <c r="B4" s="7" t="n">
        <v>2867356</v>
      </c>
      <c r="D4" s="7" t="n">
        <v>2636847</v>
      </c>
      <c r="E4" s="7" t="n">
        <v>2867356</v>
      </c>
    </row>
    <row r="5" spans="1:5">
      <c r="A5" s="4" t="s">
        <v>520</v>
      </c>
      <c r="D5" s="4" t="s">
        <v>521</v>
      </c>
      <c r="E5" s="4" t="s">
        <v>522</v>
      </c>
    </row>
    <row r="6" spans="1:5">
      <c r="A6" s="4" t="s">
        <v>523</v>
      </c>
      <c r="B6" s="4" t="s">
        <v>524</v>
      </c>
      <c r="D6" s="4" t="s">
        <v>525</v>
      </c>
      <c r="E6" s="4" t="s">
        <v>524</v>
      </c>
    </row>
    <row r="7" spans="1:5">
      <c r="A7" s="4" t="s">
        <v>42</v>
      </c>
      <c r="B7" s="7" t="n">
        <v>41257</v>
      </c>
      <c r="E7" s="7" t="n">
        <v>41257</v>
      </c>
    </row>
    <row r="8" spans="1:5">
      <c r="A8" s="4" t="s">
        <v>526</v>
      </c>
      <c r="B8" s="5" t="n">
        <v>3079238</v>
      </c>
      <c r="D8" s="7" t="n">
        <v>3364081</v>
      </c>
      <c r="E8" s="5" t="n">
        <v>3079238</v>
      </c>
    </row>
    <row r="9" spans="1:5">
      <c r="A9" s="4" t="s">
        <v>527</v>
      </c>
    </row>
    <row r="10" spans="1:5">
      <c r="A10" s="3" t="s">
        <v>519</v>
      </c>
    </row>
    <row r="11" spans="1:5">
      <c r="A11" s="4" t="s">
        <v>78</v>
      </c>
      <c r="B11" s="7" t="n">
        <v>410747</v>
      </c>
      <c r="D11" s="7" t="n">
        <v>811209</v>
      </c>
      <c r="E11" s="7" t="n">
        <v>410747</v>
      </c>
    </row>
    <row r="12" spans="1:5">
      <c r="A12" s="4" t="s">
        <v>520</v>
      </c>
      <c r="D12" s="4" t="s">
        <v>528</v>
      </c>
      <c r="E12" s="4" t="s">
        <v>529</v>
      </c>
    </row>
    <row r="13" spans="1:5">
      <c r="A13" s="4" t="s">
        <v>523</v>
      </c>
      <c r="B13" s="4" t="s">
        <v>530</v>
      </c>
      <c r="D13" s="4" t="s">
        <v>524</v>
      </c>
      <c r="E13" s="4" t="s">
        <v>530</v>
      </c>
    </row>
    <row r="14" spans="1:5">
      <c r="A14" s="4" t="s">
        <v>531</v>
      </c>
    </row>
    <row r="15" spans="1:5">
      <c r="A15" s="3" t="s">
        <v>519</v>
      </c>
    </row>
    <row r="16" spans="1:5">
      <c r="A16" s="4" t="s">
        <v>532</v>
      </c>
      <c r="B16" s="4" t="s">
        <v>533</v>
      </c>
      <c r="C16" s="4" t="s">
        <v>534</v>
      </c>
    </row>
    <row r="17" spans="1:5">
      <c r="A17" s="4" t="s">
        <v>535</v>
      </c>
    </row>
    <row r="18" spans="1:5">
      <c r="A18" s="3" t="s">
        <v>519</v>
      </c>
    </row>
    <row r="19" spans="1:5">
      <c r="A19" s="4" t="s">
        <v>78</v>
      </c>
      <c r="D19" s="7" t="n">
        <v>37338</v>
      </c>
    </row>
    <row r="20" spans="1:5">
      <c r="A20" s="4" t="s">
        <v>65</v>
      </c>
      <c r="B20" s="7" t="n">
        <v>41443</v>
      </c>
      <c r="D20" s="7" t="n">
        <v>37338</v>
      </c>
      <c r="E20" s="7" t="n">
        <v>41443</v>
      </c>
    </row>
    <row r="21" spans="1:5">
      <c r="A21" s="4" t="s">
        <v>520</v>
      </c>
      <c r="D21" s="4" t="s">
        <v>536</v>
      </c>
      <c r="E21" s="4" t="s">
        <v>529</v>
      </c>
    </row>
    <row r="22" spans="1:5">
      <c r="A22" s="4" t="s">
        <v>523</v>
      </c>
      <c r="B22" s="4" t="s">
        <v>537</v>
      </c>
      <c r="D22" s="4" t="s">
        <v>449</v>
      </c>
      <c r="E22" s="4" t="s">
        <v>537</v>
      </c>
    </row>
    <row r="23" spans="1:5">
      <c r="A23" s="4" t="s">
        <v>538</v>
      </c>
    </row>
    <row r="24" spans="1:5">
      <c r="A24" s="3" t="s">
        <v>519</v>
      </c>
    </row>
    <row r="25" spans="1:5">
      <c r="A25" s="4" t="s">
        <v>523</v>
      </c>
      <c r="D25" s="4" t="s">
        <v>539</v>
      </c>
    </row>
    <row r="26" spans="1:5">
      <c r="A26" s="4" t="s">
        <v>64</v>
      </c>
    </row>
    <row r="27" spans="1:5">
      <c r="A27" s="3" t="s">
        <v>519</v>
      </c>
    </row>
    <row r="28" spans="1:5">
      <c r="A28" s="4" t="s">
        <v>65</v>
      </c>
      <c r="B28" s="7" t="n">
        <v>0</v>
      </c>
      <c r="D28" s="7" t="n">
        <v>35277</v>
      </c>
      <c r="E28" s="7" t="n">
        <v>0</v>
      </c>
    </row>
    <row r="29" spans="1:5">
      <c r="A29" s="4" t="s">
        <v>532</v>
      </c>
      <c r="D29" s="4" t="s">
        <v>540</v>
      </c>
      <c r="E29" s="4" t="s">
        <v>541</v>
      </c>
    </row>
    <row r="30" spans="1:5">
      <c r="A30" s="4" t="s">
        <v>523</v>
      </c>
      <c r="B30" s="4" t="s">
        <v>542</v>
      </c>
      <c r="D30" s="4" t="s">
        <v>543</v>
      </c>
      <c r="E30" s="4" t="s">
        <v>542</v>
      </c>
    </row>
    <row r="31" spans="1:5">
      <c r="A31" s="4" t="s">
        <v>544</v>
      </c>
    </row>
    <row r="32" spans="1:5">
      <c r="A32" s="3" t="s">
        <v>519</v>
      </c>
    </row>
    <row r="33" spans="1:5">
      <c r="A33" s="4" t="s">
        <v>78</v>
      </c>
      <c r="B33" s="7" t="n">
        <v>1026014</v>
      </c>
      <c r="D33" s="7" t="n">
        <v>383527</v>
      </c>
      <c r="E33" s="7" t="n">
        <v>1026014</v>
      </c>
    </row>
    <row r="34" spans="1:5">
      <c r="A34" s="4" t="s">
        <v>520</v>
      </c>
      <c r="D34" s="4" t="s">
        <v>545</v>
      </c>
      <c r="E34" s="4" t="s">
        <v>546</v>
      </c>
    </row>
    <row r="35" spans="1:5">
      <c r="A35" s="4" t="s">
        <v>523</v>
      </c>
      <c r="B35" s="4" t="s">
        <v>525</v>
      </c>
      <c r="D35" s="4" t="s">
        <v>547</v>
      </c>
      <c r="E35" s="4" t="s">
        <v>525</v>
      </c>
    </row>
    <row r="36" spans="1:5">
      <c r="A36" s="4" t="s">
        <v>548</v>
      </c>
    </row>
    <row r="37" spans="1:5">
      <c r="A37" s="3" t="s">
        <v>519</v>
      </c>
    </row>
    <row r="38" spans="1:5">
      <c r="A38" s="4" t="s">
        <v>78</v>
      </c>
      <c r="B38" s="7" t="n">
        <v>1044246</v>
      </c>
      <c r="D38" s="7" t="n">
        <v>1032616</v>
      </c>
      <c r="E38" s="7" t="n">
        <v>1044246</v>
      </c>
    </row>
    <row r="39" spans="1:5">
      <c r="A39" s="4" t="s">
        <v>520</v>
      </c>
      <c r="D39" s="4" t="s">
        <v>549</v>
      </c>
      <c r="E39" s="4" t="s">
        <v>550</v>
      </c>
    </row>
    <row r="40" spans="1:5">
      <c r="A40" s="4" t="s">
        <v>523</v>
      </c>
      <c r="B40" s="4" t="s">
        <v>547</v>
      </c>
      <c r="D40" s="4" t="s">
        <v>547</v>
      </c>
      <c r="E40" s="4" t="s">
        <v>547</v>
      </c>
    </row>
    <row r="41" spans="1:5">
      <c r="A41" s="4" t="s">
        <v>551</v>
      </c>
    </row>
    <row r="42" spans="1:5">
      <c r="A42" s="3" t="s">
        <v>519</v>
      </c>
    </row>
    <row r="43" spans="1:5">
      <c r="A43" s="4" t="s">
        <v>78</v>
      </c>
      <c r="B43" s="7" t="n">
        <v>386349</v>
      </c>
      <c r="D43" s="7" t="n">
        <v>409495</v>
      </c>
      <c r="E43" s="7" t="n">
        <v>386349</v>
      </c>
    </row>
    <row r="44" spans="1:5">
      <c r="A44" s="4" t="s">
        <v>520</v>
      </c>
      <c r="D44" s="4" t="s">
        <v>552</v>
      </c>
      <c r="E44" s="4" t="s">
        <v>553</v>
      </c>
    </row>
    <row r="45" spans="1:5">
      <c r="A45" s="4" t="s">
        <v>523</v>
      </c>
      <c r="B45" s="4" t="s">
        <v>547</v>
      </c>
      <c r="D45" s="4" t="s">
        <v>530</v>
      </c>
      <c r="E45" s="4" t="s">
        <v>547</v>
      </c>
    </row>
    <row r="46" spans="1:5">
      <c r="A46" s="4" t="s">
        <v>554</v>
      </c>
    </row>
    <row r="47" spans="1:5">
      <c r="A47" s="3" t="s">
        <v>519</v>
      </c>
    </row>
    <row r="48" spans="1:5">
      <c r="A48" s="4" t="s">
        <v>78</v>
      </c>
      <c r="B48" s="7" t="n">
        <v>129182</v>
      </c>
      <c r="D48" s="7" t="n">
        <v>118242</v>
      </c>
      <c r="E48" s="7" t="n">
        <v>129182</v>
      </c>
    </row>
    <row r="49" spans="1:5">
      <c r="A49" s="4" t="s">
        <v>68</v>
      </c>
      <c r="B49" s="7" t="n">
        <v>129182</v>
      </c>
      <c r="E49" s="7" t="n">
        <v>129182</v>
      </c>
    </row>
    <row r="50" spans="1:5">
      <c r="A50" s="4" t="s">
        <v>520</v>
      </c>
      <c r="D50" s="4" t="s">
        <v>555</v>
      </c>
      <c r="E50" s="4" t="s">
        <v>447</v>
      </c>
    </row>
    <row r="51" spans="1:5">
      <c r="A51" s="4" t="s">
        <v>523</v>
      </c>
      <c r="B51" s="4" t="s">
        <v>449</v>
      </c>
      <c r="D51" s="4" t="s">
        <v>556</v>
      </c>
      <c r="E51" s="4" t="s">
        <v>449</v>
      </c>
    </row>
    <row r="52" spans="1:5">
      <c r="A52" s="4" t="s">
        <v>557</v>
      </c>
    </row>
    <row r="53" spans="1:5">
      <c r="A53" s="3" t="s">
        <v>519</v>
      </c>
    </row>
    <row r="54" spans="1:5">
      <c r="A54" s="4" t="s">
        <v>42</v>
      </c>
      <c r="D54" s="7" t="n">
        <v>536377</v>
      </c>
    </row>
    <row r="55" spans="1:5">
      <c r="A55" s="4" t="s">
        <v>558</v>
      </c>
    </row>
    <row r="56" spans="1:5">
      <c r="A56" s="3" t="s">
        <v>519</v>
      </c>
    </row>
    <row r="57" spans="1:5">
      <c r="A57" s="4" t="s">
        <v>520</v>
      </c>
      <c r="D57" s="4" t="s">
        <v>559</v>
      </c>
      <c r="E57" s="4" t="s">
        <v>560</v>
      </c>
    </row>
    <row r="58" spans="1:5">
      <c r="A58" s="4" t="s">
        <v>523</v>
      </c>
      <c r="B58" s="4" t="s">
        <v>561</v>
      </c>
      <c r="D58" s="4" t="s">
        <v>562</v>
      </c>
      <c r="E58" s="4" t="s">
        <v>5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45"/>
    <col customWidth="1" max="6" min="6" width="30"/>
    <col customWidth="1" max="7" min="7" width="21"/>
    <col customWidth="1" max="8" min="8" width="30"/>
    <col customWidth="1" max="9" min="9" width="36"/>
    <col customWidth="1" max="10" min="10" width="21"/>
    <col customWidth="1" max="11" min="11" width="26"/>
  </cols>
  <sheetData>
    <row r="1" spans="1:11">
      <c r="A1" s="1" t="s">
        <v>563</v>
      </c>
      <c r="B1" s="2" t="s">
        <v>350</v>
      </c>
      <c r="E1" s="2" t="s">
        <v>92</v>
      </c>
      <c r="I1" s="2" t="s">
        <v>1</v>
      </c>
      <c r="K1" s="2" t="s">
        <v>154</v>
      </c>
    </row>
    <row r="2" spans="1:11">
      <c r="B2" s="2" t="s">
        <v>564</v>
      </c>
      <c r="C2" s="2" t="s">
        <v>565</v>
      </c>
      <c r="D2" s="2" t="s">
        <v>566</v>
      </c>
      <c r="E2" s="2" t="s">
        <v>567</v>
      </c>
      <c r="F2" s="2" t="s">
        <v>568</v>
      </c>
      <c r="G2" s="2" t="s">
        <v>566</v>
      </c>
      <c r="H2" s="2" t="s">
        <v>569</v>
      </c>
      <c r="I2" s="2" t="s">
        <v>351</v>
      </c>
      <c r="J2" s="2" t="s">
        <v>566</v>
      </c>
      <c r="K2" s="2" t="s">
        <v>564</v>
      </c>
    </row>
    <row r="3" spans="1:11">
      <c r="A3" s="3" t="s">
        <v>519</v>
      </c>
    </row>
    <row r="4" spans="1:11">
      <c r="A4" s="4" t="s">
        <v>570</v>
      </c>
      <c r="E4" s="7" t="n">
        <v>1522000</v>
      </c>
      <c r="G4" s="7" t="n">
        <v>293000</v>
      </c>
      <c r="H4" s="7" t="n">
        <v>500000</v>
      </c>
      <c r="I4" s="7" t="n">
        <v>1718000</v>
      </c>
      <c r="J4" s="7" t="n">
        <v>759000</v>
      </c>
    </row>
    <row r="5" spans="1:11">
      <c r="A5" s="4" t="s">
        <v>186</v>
      </c>
      <c r="I5" s="7" t="n">
        <v>10940000</v>
      </c>
      <c r="J5" s="5" t="n">
        <v>11830000</v>
      </c>
    </row>
    <row r="6" spans="1:11">
      <c r="A6" s="4" t="s">
        <v>571</v>
      </c>
      <c r="E6" s="5" t="n">
        <v>11</v>
      </c>
      <c r="F6" s="5" t="n">
        <v>3</v>
      </c>
      <c r="H6" s="5" t="n">
        <v>1</v>
      </c>
    </row>
    <row r="7" spans="1:11">
      <c r="A7" s="4" t="s">
        <v>523</v>
      </c>
      <c r="B7" s="4" t="s">
        <v>524</v>
      </c>
      <c r="E7" s="4" t="s">
        <v>525</v>
      </c>
      <c r="I7" s="4" t="s">
        <v>525</v>
      </c>
      <c r="K7" s="4" t="s">
        <v>524</v>
      </c>
    </row>
    <row r="8" spans="1:11">
      <c r="A8" s="4" t="s">
        <v>572</v>
      </c>
      <c r="I8" s="4" t="s">
        <v>521</v>
      </c>
      <c r="K8" s="4" t="s">
        <v>522</v>
      </c>
    </row>
    <row r="9" spans="1:11">
      <c r="A9" s="4" t="s">
        <v>526</v>
      </c>
      <c r="B9" s="7" t="n">
        <v>2867356000</v>
      </c>
      <c r="E9" s="7" t="n">
        <v>2636847000</v>
      </c>
      <c r="I9" s="7" t="n">
        <v>2636847000</v>
      </c>
      <c r="K9" s="7" t="n">
        <v>2867356000</v>
      </c>
    </row>
    <row r="10" spans="1:11">
      <c r="A10" s="4" t="s">
        <v>573</v>
      </c>
    </row>
    <row r="11" spans="1:11">
      <c r="A11" s="3" t="s">
        <v>519</v>
      </c>
    </row>
    <row r="12" spans="1:11">
      <c r="A12" s="4" t="s">
        <v>570</v>
      </c>
      <c r="E12" s="5" t="n">
        <v>0</v>
      </c>
      <c r="F12" s="7" t="n">
        <v>200000</v>
      </c>
    </row>
    <row r="13" spans="1:11">
      <c r="A13" s="4" t="s">
        <v>186</v>
      </c>
      <c r="E13" s="7" t="n">
        <v>0</v>
      </c>
      <c r="F13" s="7" t="n">
        <v>24400000</v>
      </c>
    </row>
    <row r="14" spans="1:11">
      <c r="A14" s="4" t="s">
        <v>574</v>
      </c>
      <c r="B14" s="4" t="s">
        <v>575</v>
      </c>
      <c r="K14" s="4" t="s">
        <v>575</v>
      </c>
    </row>
    <row r="15" spans="1:11">
      <c r="A15" s="4" t="s">
        <v>576</v>
      </c>
      <c r="B15" s="7" t="n">
        <v>100000000</v>
      </c>
      <c r="D15" s="7" t="n">
        <v>77000000</v>
      </c>
      <c r="G15" s="7" t="n">
        <v>77000000</v>
      </c>
      <c r="J15" s="7" t="n">
        <v>77000000</v>
      </c>
      <c r="K15" s="7" t="n">
        <v>100000000</v>
      </c>
    </row>
    <row r="16" spans="1:11">
      <c r="A16" s="4" t="s">
        <v>577</v>
      </c>
      <c r="D16" s="4" t="s">
        <v>578</v>
      </c>
      <c r="E16" s="4" t="s">
        <v>579</v>
      </c>
      <c r="F16" s="4" t="s">
        <v>580</v>
      </c>
      <c r="G16" s="4" t="s">
        <v>578</v>
      </c>
      <c r="I16" s="4" t="s">
        <v>579</v>
      </c>
      <c r="J16" s="4" t="s">
        <v>578</v>
      </c>
    </row>
    <row r="17" spans="1:11">
      <c r="A17" s="4" t="s">
        <v>532</v>
      </c>
      <c r="B17" s="4" t="s">
        <v>533</v>
      </c>
      <c r="D17" s="4" t="s">
        <v>534</v>
      </c>
    </row>
    <row r="18" spans="1:11">
      <c r="A18" s="4" t="s">
        <v>581</v>
      </c>
    </row>
    <row r="19" spans="1:11">
      <c r="A19" s="3" t="s">
        <v>519</v>
      </c>
    </row>
    <row r="20" spans="1:11">
      <c r="A20" s="4" t="s">
        <v>523</v>
      </c>
      <c r="B20" s="4" t="s">
        <v>530</v>
      </c>
      <c r="E20" s="4" t="s">
        <v>524</v>
      </c>
      <c r="I20" s="4" t="s">
        <v>524</v>
      </c>
      <c r="K20" s="4" t="s">
        <v>530</v>
      </c>
    </row>
    <row r="21" spans="1:11">
      <c r="A21" s="4" t="s">
        <v>572</v>
      </c>
      <c r="I21" s="4" t="s">
        <v>528</v>
      </c>
      <c r="K21" s="4" t="s">
        <v>529</v>
      </c>
    </row>
    <row r="22" spans="1:11">
      <c r="A22" s="4" t="s">
        <v>526</v>
      </c>
      <c r="B22" s="7" t="n">
        <v>410747000</v>
      </c>
      <c r="E22" s="7" t="n">
        <v>811209000</v>
      </c>
      <c r="I22" s="7" t="n">
        <v>811209000</v>
      </c>
      <c r="K22" s="7" t="n">
        <v>410747000</v>
      </c>
    </row>
    <row r="23" spans="1:11">
      <c r="A23" s="4" t="s">
        <v>582</v>
      </c>
    </row>
    <row r="24" spans="1:11">
      <c r="A24" s="3" t="s">
        <v>519</v>
      </c>
    </row>
    <row r="25" spans="1:11">
      <c r="A25" s="4" t="s">
        <v>583</v>
      </c>
      <c r="E25" s="7" t="n">
        <v>3200000000</v>
      </c>
      <c r="I25" s="7" t="n">
        <v>3200000000</v>
      </c>
    </row>
    <row r="26" spans="1:11">
      <c r="A26" s="4" t="s">
        <v>584</v>
      </c>
    </row>
    <row r="27" spans="1:11">
      <c r="A27" s="3" t="s">
        <v>519</v>
      </c>
    </row>
    <row r="28" spans="1:11">
      <c r="A28" s="4" t="s">
        <v>366</v>
      </c>
      <c r="E28" s="5" t="n">
        <v>70214</v>
      </c>
      <c r="I28" s="5" t="n">
        <v>70214</v>
      </c>
    </row>
    <row r="29" spans="1:11">
      <c r="A29" s="4" t="s">
        <v>585</v>
      </c>
      <c r="E29" s="5" t="n">
        <v>177</v>
      </c>
      <c r="I29" s="5" t="n">
        <v>177</v>
      </c>
    </row>
    <row r="30" spans="1:11">
      <c r="A30" s="4" t="s">
        <v>586</v>
      </c>
    </row>
    <row r="31" spans="1:11">
      <c r="A31" s="3" t="s">
        <v>519</v>
      </c>
    </row>
    <row r="32" spans="1:11">
      <c r="A32" s="4" t="s">
        <v>587</v>
      </c>
      <c r="B32" s="5" t="n">
        <v>38600000</v>
      </c>
    </row>
    <row r="33" spans="1:11">
      <c r="A33" s="4" t="s">
        <v>570</v>
      </c>
      <c r="B33" s="7" t="n">
        <v>5200000</v>
      </c>
    </row>
    <row r="34" spans="1:11">
      <c r="A34" s="4" t="s">
        <v>574</v>
      </c>
      <c r="B34" s="4" t="s">
        <v>588</v>
      </c>
      <c r="K34" s="4" t="s">
        <v>588</v>
      </c>
    </row>
    <row r="35" spans="1:11">
      <c r="A35" s="4" t="s">
        <v>589</v>
      </c>
    </row>
    <row r="36" spans="1:11">
      <c r="A36" s="3" t="s">
        <v>519</v>
      </c>
    </row>
    <row r="37" spans="1:11">
      <c r="A37" s="4" t="s">
        <v>186</v>
      </c>
      <c r="D37" s="7" t="n">
        <v>3900000</v>
      </c>
    </row>
    <row r="38" spans="1:11">
      <c r="A38" s="4" t="s">
        <v>574</v>
      </c>
      <c r="D38" s="4" t="s">
        <v>590</v>
      </c>
      <c r="G38" s="4" t="s">
        <v>590</v>
      </c>
      <c r="J38" s="4" t="s">
        <v>590</v>
      </c>
    </row>
    <row r="39" spans="1:11">
      <c r="A39" s="4" t="s">
        <v>591</v>
      </c>
    </row>
    <row r="40" spans="1:11">
      <c r="A40" s="3" t="s">
        <v>519</v>
      </c>
    </row>
    <row r="41" spans="1:11">
      <c r="A41" s="4" t="s">
        <v>587</v>
      </c>
      <c r="H41" s="7" t="n">
        <v>18900000</v>
      </c>
    </row>
    <row r="42" spans="1:11">
      <c r="A42" s="4" t="s">
        <v>574</v>
      </c>
      <c r="H42" s="4" t="s">
        <v>592</v>
      </c>
    </row>
    <row r="43" spans="1:11">
      <c r="A43" s="4" t="s">
        <v>593</v>
      </c>
    </row>
    <row r="44" spans="1:11">
      <c r="A44" s="3" t="s">
        <v>519</v>
      </c>
    </row>
    <row r="45" spans="1:11">
      <c r="A45" s="4" t="s">
        <v>186</v>
      </c>
      <c r="H45" s="7" t="n">
        <v>10000000</v>
      </c>
    </row>
    <row r="46" spans="1:11">
      <c r="A46" s="4" t="s">
        <v>574</v>
      </c>
      <c r="H46" s="4" t="s">
        <v>594</v>
      </c>
    </row>
    <row r="47" spans="1:11">
      <c r="A47" s="4" t="s">
        <v>375</v>
      </c>
    </row>
    <row r="48" spans="1:11">
      <c r="A48" s="3" t="s">
        <v>519</v>
      </c>
    </row>
    <row r="49" spans="1:11">
      <c r="A49" s="4" t="s">
        <v>366</v>
      </c>
      <c r="C49" s="5" t="n">
        <v>130</v>
      </c>
    </row>
    <row r="50" spans="1:11">
      <c r="A50" s="4" t="s">
        <v>595</v>
      </c>
    </row>
    <row r="51" spans="1:11">
      <c r="A51" s="3" t="s">
        <v>519</v>
      </c>
    </row>
    <row r="52" spans="1:11">
      <c r="A52" s="4" t="s">
        <v>576</v>
      </c>
      <c r="C52" s="7" t="n">
        <v>4600000</v>
      </c>
    </row>
    <row r="53" spans="1:11">
      <c r="A53" s="4" t="s">
        <v>577</v>
      </c>
      <c r="C53" s="4" t="s">
        <v>596</v>
      </c>
    </row>
    <row r="54" spans="1:11">
      <c r="A54" s="4" t="s">
        <v>532</v>
      </c>
      <c r="C54" s="4" t="s">
        <v>597</v>
      </c>
    </row>
  </sheetData>
  <mergeCells count="4">
    <mergeCell ref="A1:A2"/>
    <mergeCell ref="B1:D1"/>
    <mergeCell ref="E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98</v>
      </c>
      <c r="B1" s="2" t="s">
        <v>350</v>
      </c>
      <c r="C1" s="2" t="s">
        <v>92</v>
      </c>
      <c r="D1" s="2" t="s">
        <v>1</v>
      </c>
    </row>
    <row r="2" spans="1:5">
      <c r="B2" s="2" t="s">
        <v>2</v>
      </c>
      <c r="C2" s="2" t="s">
        <v>25</v>
      </c>
      <c r="D2" s="2" t="s">
        <v>2</v>
      </c>
      <c r="E2" s="2" t="s">
        <v>599</v>
      </c>
    </row>
    <row r="3" spans="1:5">
      <c r="A3" s="3" t="s">
        <v>519</v>
      </c>
    </row>
    <row r="4" spans="1:5">
      <c r="A4" s="4" t="s">
        <v>600</v>
      </c>
      <c r="C4" s="5" t="n">
        <v>3400000</v>
      </c>
    </row>
    <row r="5" spans="1:5">
      <c r="A5" s="4" t="s">
        <v>601</v>
      </c>
      <c r="C5" s="9" t="n">
        <v>85.5</v>
      </c>
    </row>
    <row r="6" spans="1:5">
      <c r="A6" s="4" t="s">
        <v>602</v>
      </c>
      <c r="B6" s="4" t="s">
        <v>603</v>
      </c>
    </row>
    <row r="7" spans="1:5">
      <c r="A7" s="4" t="s">
        <v>64</v>
      </c>
    </row>
    <row r="8" spans="1:5">
      <c r="A8" s="3" t="s">
        <v>519</v>
      </c>
    </row>
    <row r="9" spans="1:5">
      <c r="A9" s="4" t="s">
        <v>604</v>
      </c>
      <c r="B9" s="9" t="n">
        <v>35.3</v>
      </c>
      <c r="D9" s="9" t="n">
        <v>35.3</v>
      </c>
    </row>
    <row r="10" spans="1:5">
      <c r="A10" s="4" t="s">
        <v>605</v>
      </c>
    </row>
    <row r="11" spans="1:5">
      <c r="A11" s="3" t="s">
        <v>519</v>
      </c>
    </row>
    <row r="12" spans="1:5">
      <c r="A12" s="4" t="s">
        <v>576</v>
      </c>
      <c r="B12" s="9" t="n">
        <v>34.7</v>
      </c>
      <c r="D12" s="9" t="n">
        <v>34.7</v>
      </c>
    </row>
    <row r="13" spans="1:5">
      <c r="A13" s="4" t="s">
        <v>606</v>
      </c>
      <c r="D13" s="5" t="n">
        <v>453281</v>
      </c>
    </row>
    <row r="14" spans="1:5">
      <c r="A14" s="4" t="s">
        <v>607</v>
      </c>
      <c r="D14" s="4" t="s">
        <v>608</v>
      </c>
    </row>
    <row r="15" spans="1:5">
      <c r="A15" s="4" t="s">
        <v>609</v>
      </c>
      <c r="B15" s="7" t="n">
        <v>68</v>
      </c>
      <c r="D15" s="7" t="n">
        <v>68</v>
      </c>
      <c r="E15" s="7" t="n">
        <v>27</v>
      </c>
    </row>
    <row r="16" spans="1:5">
      <c r="A16" s="4" t="s">
        <v>610</v>
      </c>
      <c r="D16" s="11" t="n">
        <v>0.397</v>
      </c>
    </row>
    <row r="17" spans="1:5">
      <c r="A17" s="4" t="s">
        <v>611</v>
      </c>
    </row>
    <row r="18" spans="1:5">
      <c r="A18" s="3" t="s">
        <v>519</v>
      </c>
    </row>
    <row r="19" spans="1:5">
      <c r="A19" s="4" t="s">
        <v>576</v>
      </c>
      <c r="B19" s="9" t="n">
        <v>2.7</v>
      </c>
      <c r="C19" s="9" t="n">
        <v>6.7</v>
      </c>
      <c r="D19" s="9" t="n">
        <v>2.7</v>
      </c>
    </row>
    <row r="20" spans="1:5">
      <c r="A20" s="4" t="s">
        <v>609</v>
      </c>
      <c r="B20" s="7" t="n">
        <v>100</v>
      </c>
      <c r="D20" s="7" t="n">
        <v>100</v>
      </c>
    </row>
    <row r="21" spans="1:5">
      <c r="A21" s="4" t="s">
        <v>192</v>
      </c>
    </row>
    <row r="22" spans="1:5">
      <c r="A22" s="3" t="s">
        <v>519</v>
      </c>
    </row>
    <row r="23" spans="1:5">
      <c r="A23" s="4" t="s">
        <v>600</v>
      </c>
      <c r="D23" s="5" t="n">
        <v>41051</v>
      </c>
    </row>
    <row r="24" spans="1:5">
      <c r="A24" s="4" t="s">
        <v>612</v>
      </c>
      <c r="B24" s="12" t="n">
        <v>100.065753</v>
      </c>
      <c r="D24" s="12" t="n">
        <v>100.065753</v>
      </c>
    </row>
    <row r="25" spans="1:5">
      <c r="A25" s="4" t="s">
        <v>601</v>
      </c>
      <c r="D25" s="9" t="n">
        <v>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23"/>
    <col customWidth="1" max="5" min="5" width="23"/>
    <col customWidth="1" max="6" min="6" width="25"/>
    <col customWidth="1" max="7" min="7" width="26"/>
    <col customWidth="1" max="8" min="8" width="25"/>
    <col customWidth="1" max="9" min="9" width="21"/>
  </cols>
  <sheetData>
    <row r="1" spans="1:9">
      <c r="A1" s="1" t="s">
        <v>613</v>
      </c>
      <c r="B1" s="2" t="s">
        <v>350</v>
      </c>
      <c r="C1" s="2" t="s">
        <v>92</v>
      </c>
      <c r="F1" s="2" t="s">
        <v>1</v>
      </c>
      <c r="G1" s="2" t="s">
        <v>154</v>
      </c>
    </row>
    <row r="2" spans="1:9">
      <c r="B2" s="2" t="s">
        <v>614</v>
      </c>
      <c r="C2" s="2" t="s">
        <v>615</v>
      </c>
      <c r="D2" s="2" t="s">
        <v>616</v>
      </c>
      <c r="E2" s="2" t="s">
        <v>617</v>
      </c>
      <c r="F2" s="2" t="s">
        <v>618</v>
      </c>
      <c r="G2" s="2" t="s">
        <v>564</v>
      </c>
      <c r="H2" s="2" t="s">
        <v>619</v>
      </c>
      <c r="I2" s="2" t="s">
        <v>620</v>
      </c>
    </row>
    <row r="3" spans="1:9">
      <c r="A3" s="3" t="s">
        <v>621</v>
      </c>
    </row>
    <row r="4" spans="1:9">
      <c r="A4" s="4" t="s">
        <v>42</v>
      </c>
      <c r="G4" s="7" t="n">
        <v>41257000</v>
      </c>
    </row>
    <row r="5" spans="1:9">
      <c r="A5" s="4" t="s">
        <v>523</v>
      </c>
      <c r="C5" s="4" t="s">
        <v>525</v>
      </c>
      <c r="F5" s="4" t="s">
        <v>525</v>
      </c>
      <c r="G5" s="4" t="s">
        <v>524</v>
      </c>
    </row>
    <row r="6" spans="1:9">
      <c r="A6" s="4" t="s">
        <v>572</v>
      </c>
      <c r="F6" s="4" t="s">
        <v>521</v>
      </c>
      <c r="G6" s="4" t="s">
        <v>522</v>
      </c>
    </row>
    <row r="7" spans="1:9">
      <c r="A7" s="4" t="s">
        <v>571</v>
      </c>
      <c r="C7" s="5" t="n">
        <v>11</v>
      </c>
      <c r="D7" s="5" t="n">
        <v>3</v>
      </c>
      <c r="E7" s="5" t="n">
        <v>1</v>
      </c>
    </row>
    <row r="8" spans="1:9">
      <c r="A8" s="4" t="s">
        <v>538</v>
      </c>
    </row>
    <row r="9" spans="1:9">
      <c r="A9" s="3" t="s">
        <v>621</v>
      </c>
    </row>
    <row r="10" spans="1:9">
      <c r="A10" s="4" t="s">
        <v>622</v>
      </c>
      <c r="H10" s="7" t="n">
        <v>650000000</v>
      </c>
      <c r="I10" s="7" t="n">
        <v>450000000</v>
      </c>
    </row>
    <row r="11" spans="1:9">
      <c r="A11" s="4" t="s">
        <v>623</v>
      </c>
      <c r="H11" s="5" t="n">
        <v>1000000000</v>
      </c>
    </row>
    <row r="12" spans="1:9">
      <c r="A12" s="4" t="s">
        <v>624</v>
      </c>
      <c r="B12" s="4" t="s">
        <v>625</v>
      </c>
    </row>
    <row r="13" spans="1:9">
      <c r="A13" s="4" t="s">
        <v>626</v>
      </c>
      <c r="H13" s="5" t="n">
        <v>350000000</v>
      </c>
    </row>
    <row r="14" spans="1:9">
      <c r="A14" s="4" t="s">
        <v>627</v>
      </c>
      <c r="C14" s="7" t="n">
        <v>1900000</v>
      </c>
      <c r="F14" s="7" t="n">
        <v>1900000</v>
      </c>
      <c r="G14" s="7" t="n">
        <v>1300000</v>
      </c>
    </row>
    <row r="15" spans="1:9">
      <c r="A15" s="4" t="s">
        <v>523</v>
      </c>
      <c r="C15" s="4" t="s">
        <v>539</v>
      </c>
      <c r="F15" s="4" t="s">
        <v>539</v>
      </c>
    </row>
    <row r="16" spans="1:9">
      <c r="A16" s="4" t="s">
        <v>628</v>
      </c>
    </row>
    <row r="17" spans="1:9">
      <c r="A17" s="3" t="s">
        <v>621</v>
      </c>
    </row>
    <row r="18" spans="1:9">
      <c r="A18" s="4" t="s">
        <v>623</v>
      </c>
      <c r="C18" s="7" t="n">
        <v>12000000</v>
      </c>
      <c r="F18" s="7" t="n">
        <v>12000000</v>
      </c>
    </row>
    <row r="19" spans="1:9">
      <c r="A19" s="4" t="s">
        <v>42</v>
      </c>
      <c r="C19" s="7" t="n">
        <v>2800000</v>
      </c>
      <c r="F19" s="7" t="n">
        <v>2800000</v>
      </c>
      <c r="G19" s="7" t="n">
        <v>4000000</v>
      </c>
    </row>
    <row r="20" spans="1:9">
      <c r="A20" s="4" t="s">
        <v>629</v>
      </c>
      <c r="C20" s="4" t="s">
        <v>630</v>
      </c>
      <c r="F20" s="4" t="s">
        <v>630</v>
      </c>
    </row>
    <row r="21" spans="1:9">
      <c r="A21" s="4" t="s">
        <v>631</v>
      </c>
    </row>
    <row r="22" spans="1:9">
      <c r="A22" s="3" t="s">
        <v>621</v>
      </c>
    </row>
    <row r="23" spans="1:9">
      <c r="A23" s="4" t="s">
        <v>632</v>
      </c>
      <c r="F23" s="4" t="s">
        <v>424</v>
      </c>
    </row>
    <row r="24" spans="1:9">
      <c r="A24" s="4" t="s">
        <v>557</v>
      </c>
    </row>
    <row r="25" spans="1:9">
      <c r="A25" s="3" t="s">
        <v>621</v>
      </c>
    </row>
    <row r="26" spans="1:9">
      <c r="A26" s="4" t="s">
        <v>623</v>
      </c>
      <c r="H26" s="5" t="n">
        <v>550000000</v>
      </c>
    </row>
    <row r="27" spans="1:9">
      <c r="A27" s="4" t="s">
        <v>633</v>
      </c>
      <c r="C27" s="7" t="n">
        <v>434000000</v>
      </c>
      <c r="F27" s="7" t="n">
        <v>434000000</v>
      </c>
    </row>
    <row r="28" spans="1:9">
      <c r="A28" s="4" t="s">
        <v>42</v>
      </c>
      <c r="C28" s="7" t="n">
        <v>536377000</v>
      </c>
      <c r="F28" s="7" t="n">
        <v>536377000</v>
      </c>
    </row>
    <row r="29" spans="1:9">
      <c r="A29" s="4" t="s">
        <v>558</v>
      </c>
    </row>
    <row r="30" spans="1:9">
      <c r="A30" s="3" t="s">
        <v>621</v>
      </c>
    </row>
    <row r="31" spans="1:9">
      <c r="A31" s="4" t="s">
        <v>523</v>
      </c>
      <c r="C31" s="4" t="s">
        <v>562</v>
      </c>
      <c r="F31" s="4" t="s">
        <v>562</v>
      </c>
      <c r="G31" s="4" t="s">
        <v>561</v>
      </c>
    </row>
    <row r="32" spans="1:9">
      <c r="A32" s="4" t="s">
        <v>572</v>
      </c>
      <c r="F32" s="4" t="s">
        <v>559</v>
      </c>
      <c r="G32" s="4" t="s">
        <v>560</v>
      </c>
    </row>
    <row r="33" spans="1:9">
      <c r="A33" s="4" t="s">
        <v>634</v>
      </c>
    </row>
    <row r="34" spans="1:9">
      <c r="A34" s="3" t="s">
        <v>621</v>
      </c>
    </row>
    <row r="35" spans="1:9">
      <c r="A35" s="4" t="s">
        <v>635</v>
      </c>
      <c r="C35" s="4" t="s">
        <v>636</v>
      </c>
      <c r="F35" s="4" t="s">
        <v>636</v>
      </c>
    </row>
    <row r="36" spans="1:9">
      <c r="A36" s="4" t="s">
        <v>637</v>
      </c>
    </row>
    <row r="37" spans="1:9">
      <c r="A37" s="3" t="s">
        <v>621</v>
      </c>
    </row>
    <row r="38" spans="1:9">
      <c r="A38" s="4" t="s">
        <v>623</v>
      </c>
      <c r="H38" s="7" t="n">
        <v>100000000</v>
      </c>
    </row>
    <row r="39" spans="1:9">
      <c r="A39" s="4" t="s">
        <v>633</v>
      </c>
      <c r="C39" s="7" t="n">
        <v>100000000</v>
      </c>
      <c r="F39" s="7" t="n">
        <v>100000000</v>
      </c>
    </row>
    <row r="40" spans="1:9">
      <c r="A40" s="4" t="s">
        <v>638</v>
      </c>
    </row>
    <row r="41" spans="1:9">
      <c r="A41" s="3" t="s">
        <v>621</v>
      </c>
    </row>
    <row r="42" spans="1:9">
      <c r="A42" s="4" t="s">
        <v>635</v>
      </c>
      <c r="C42" s="4" t="s">
        <v>639</v>
      </c>
      <c r="F42" s="4" t="s">
        <v>639</v>
      </c>
    </row>
    <row r="43" spans="1:9">
      <c r="A43" s="4" t="s">
        <v>538</v>
      </c>
    </row>
    <row r="44" spans="1:9">
      <c r="A44" s="3" t="s">
        <v>621</v>
      </c>
    </row>
    <row r="45" spans="1:9">
      <c r="A45" s="4" t="s">
        <v>633</v>
      </c>
      <c r="C45" s="7" t="n">
        <v>534000000</v>
      </c>
      <c r="F45" s="7" t="n">
        <v>534000000</v>
      </c>
    </row>
    <row r="46" spans="1:9">
      <c r="A46" s="4" t="s">
        <v>640</v>
      </c>
    </row>
    <row r="47" spans="1:9">
      <c r="A47" s="3" t="s">
        <v>621</v>
      </c>
    </row>
    <row r="48" spans="1:9">
      <c r="A48" s="4" t="s">
        <v>641</v>
      </c>
      <c r="H48" s="4" t="s">
        <v>636</v>
      </c>
    </row>
    <row r="49" spans="1:9">
      <c r="A49" s="4" t="s">
        <v>642</v>
      </c>
    </row>
    <row r="50" spans="1:9">
      <c r="A50" s="3" t="s">
        <v>621</v>
      </c>
    </row>
    <row r="51" spans="1:9">
      <c r="A51" s="4" t="s">
        <v>641</v>
      </c>
      <c r="H51" s="4" t="s">
        <v>639</v>
      </c>
    </row>
    <row r="52" spans="1:9">
      <c r="A52" s="4" t="s">
        <v>643</v>
      </c>
    </row>
    <row r="53" spans="1:9">
      <c r="A53" s="3" t="s">
        <v>621</v>
      </c>
    </row>
    <row r="54" spans="1:9">
      <c r="A54" s="4" t="s">
        <v>641</v>
      </c>
      <c r="C54" s="4" t="s">
        <v>543</v>
      </c>
      <c r="F54" s="4" t="s">
        <v>543</v>
      </c>
    </row>
    <row r="55" spans="1:9">
      <c r="A55" s="4" t="s">
        <v>644</v>
      </c>
    </row>
    <row r="56" spans="1:9">
      <c r="A56" s="3" t="s">
        <v>621</v>
      </c>
    </row>
    <row r="57" spans="1:9">
      <c r="A57" s="4" t="s">
        <v>641</v>
      </c>
      <c r="H57" s="4" t="s">
        <v>645</v>
      </c>
    </row>
    <row r="58" spans="1:9">
      <c r="A58" s="4" t="s">
        <v>646</v>
      </c>
    </row>
    <row r="59" spans="1:9">
      <c r="A59" s="3" t="s">
        <v>621</v>
      </c>
    </row>
    <row r="60" spans="1:9">
      <c r="A60" s="4" t="s">
        <v>641</v>
      </c>
      <c r="H60" s="4" t="s">
        <v>64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48</v>
      </c>
      <c r="B1" s="2" t="s">
        <v>649</v>
      </c>
      <c r="C1" s="2" t="s">
        <v>650</v>
      </c>
      <c r="D1" s="2" t="s">
        <v>651</v>
      </c>
      <c r="E1" s="2" t="s">
        <v>2</v>
      </c>
      <c r="F1" s="2" t="s">
        <v>397</v>
      </c>
      <c r="G1" s="2" t="s">
        <v>93</v>
      </c>
      <c r="H1" s="2" t="s">
        <v>652</v>
      </c>
      <c r="I1" s="2" t="s">
        <v>2</v>
      </c>
      <c r="J1" s="2" t="s">
        <v>25</v>
      </c>
      <c r="K1" s="2" t="s">
        <v>93</v>
      </c>
      <c r="L1" s="2" t="s">
        <v>2</v>
      </c>
      <c r="M1" s="2" t="s">
        <v>93</v>
      </c>
      <c r="N1" s="2" t="s">
        <v>25</v>
      </c>
      <c r="O1" s="2" t="s">
        <v>653</v>
      </c>
      <c r="P1" s="2" t="s">
        <v>654</v>
      </c>
    </row>
    <row r="2" spans="1:16">
      <c r="A2" s="3" t="s">
        <v>655</v>
      </c>
    </row>
    <row r="3" spans="1:16">
      <c r="A3" s="4" t="s">
        <v>146</v>
      </c>
      <c r="I3" s="7" t="n">
        <v>92600000</v>
      </c>
      <c r="L3" s="7" t="n">
        <v>85969000</v>
      </c>
    </row>
    <row r="4" spans="1:16">
      <c r="A4" s="4" t="s">
        <v>656</v>
      </c>
      <c r="E4" s="8" t="n">
        <v>92.98</v>
      </c>
      <c r="I4" s="8" t="n">
        <v>92.98</v>
      </c>
      <c r="L4" s="8" t="n">
        <v>92.98</v>
      </c>
    </row>
    <row r="5" spans="1:16">
      <c r="A5" s="4" t="s">
        <v>657</v>
      </c>
      <c r="L5" s="7" t="n">
        <v>450000000</v>
      </c>
    </row>
    <row r="6" spans="1:16">
      <c r="A6" s="4" t="s">
        <v>658</v>
      </c>
      <c r="L6" s="4" t="s">
        <v>659</v>
      </c>
    </row>
    <row r="7" spans="1:16">
      <c r="A7" s="4" t="s">
        <v>660</v>
      </c>
      <c r="H7" s="5" t="n">
        <v>4830000</v>
      </c>
      <c r="I7" s="5" t="n">
        <v>1008699</v>
      </c>
    </row>
    <row r="8" spans="1:16">
      <c r="A8" s="4" t="s">
        <v>661</v>
      </c>
      <c r="H8" s="7" t="n">
        <v>86</v>
      </c>
    </row>
    <row r="9" spans="1:16">
      <c r="A9" s="4" t="s">
        <v>662</v>
      </c>
      <c r="H9" s="7" t="n">
        <v>408900000</v>
      </c>
    </row>
    <row r="10" spans="1:16">
      <c r="A10" s="4" t="s">
        <v>663</v>
      </c>
      <c r="E10" s="7" t="n">
        <v>25</v>
      </c>
      <c r="I10" s="7" t="n">
        <v>25</v>
      </c>
      <c r="L10" s="7" t="n">
        <v>25</v>
      </c>
      <c r="O10" s="13" t="n">
        <v>25.14349</v>
      </c>
    </row>
    <row r="11" spans="1:16">
      <c r="A11" s="4" t="s">
        <v>600</v>
      </c>
      <c r="J11" s="5" t="n">
        <v>3400000</v>
      </c>
    </row>
    <row r="12" spans="1:16">
      <c r="A12" s="4" t="s">
        <v>601</v>
      </c>
      <c r="J12" s="7" t="n">
        <v>85500000</v>
      </c>
    </row>
    <row r="13" spans="1:16">
      <c r="A13" s="4" t="s">
        <v>362</v>
      </c>
      <c r="K13" s="7" t="n">
        <v>2000000</v>
      </c>
      <c r="L13" s="7" t="n">
        <v>299548000</v>
      </c>
      <c r="N13" s="7" t="n">
        <v>144730000</v>
      </c>
    </row>
    <row r="14" spans="1:16">
      <c r="A14" s="4" t="s">
        <v>255</v>
      </c>
    </row>
    <row r="15" spans="1:16">
      <c r="A15" s="3" t="s">
        <v>655</v>
      </c>
    </row>
    <row r="16" spans="1:16">
      <c r="A16" s="4" t="s">
        <v>660</v>
      </c>
      <c r="D16" s="5" t="n">
        <v>193001</v>
      </c>
    </row>
    <row r="17" spans="1:16">
      <c r="A17" s="4" t="s">
        <v>662</v>
      </c>
      <c r="D17" s="7" t="n">
        <v>0</v>
      </c>
    </row>
    <row r="18" spans="1:16">
      <c r="A18" s="4" t="s">
        <v>61</v>
      </c>
    </row>
    <row r="19" spans="1:16">
      <c r="A19" s="3" t="s">
        <v>655</v>
      </c>
    </row>
    <row r="20" spans="1:16">
      <c r="A20" s="4" t="s">
        <v>664</v>
      </c>
      <c r="I20" s="14" t="n">
        <v>0.40625</v>
      </c>
    </row>
    <row r="21" spans="1:16">
      <c r="A21" s="4" t="s">
        <v>600</v>
      </c>
      <c r="G21" s="5" t="n">
        <v>438448</v>
      </c>
    </row>
    <row r="22" spans="1:16">
      <c r="A22" s="4" t="s">
        <v>665</v>
      </c>
    </row>
    <row r="23" spans="1:16">
      <c r="A23" s="3" t="s">
        <v>655</v>
      </c>
    </row>
    <row r="24" spans="1:16">
      <c r="A24" s="4" t="s">
        <v>666</v>
      </c>
      <c r="C24" s="7" t="n">
        <v>432000</v>
      </c>
    </row>
    <row r="25" spans="1:16">
      <c r="A25" s="4" t="s">
        <v>139</v>
      </c>
    </row>
    <row r="26" spans="1:16">
      <c r="A26" s="3" t="s">
        <v>655</v>
      </c>
    </row>
    <row r="27" spans="1:16">
      <c r="A27" s="4" t="s">
        <v>667</v>
      </c>
      <c r="I27" s="8" t="n">
        <v>0.71</v>
      </c>
    </row>
    <row r="28" spans="1:16">
      <c r="A28" s="4" t="s">
        <v>668</v>
      </c>
    </row>
    <row r="29" spans="1:16">
      <c r="A29" s="3" t="s">
        <v>655</v>
      </c>
    </row>
    <row r="30" spans="1:16">
      <c r="A30" s="4" t="s">
        <v>666</v>
      </c>
      <c r="B30" s="7" t="n">
        <v>59372000</v>
      </c>
    </row>
    <row r="31" spans="1:16">
      <c r="A31" s="4" t="s">
        <v>669</v>
      </c>
    </row>
    <row r="32" spans="1:16">
      <c r="A32" s="3" t="s">
        <v>655</v>
      </c>
    </row>
    <row r="33" spans="1:16">
      <c r="A33" s="4" t="s">
        <v>670</v>
      </c>
      <c r="G33" s="5" t="n">
        <v>23311</v>
      </c>
    </row>
    <row r="34" spans="1:16">
      <c r="A34" s="4" t="s">
        <v>63</v>
      </c>
    </row>
    <row r="35" spans="1:16">
      <c r="A35" s="3" t="s">
        <v>655</v>
      </c>
    </row>
    <row r="36" spans="1:16">
      <c r="A36" s="4" t="s">
        <v>600</v>
      </c>
      <c r="G36" s="5" t="n">
        <v>200000</v>
      </c>
    </row>
    <row r="37" spans="1:16">
      <c r="A37" s="4" t="s">
        <v>139</v>
      </c>
    </row>
    <row r="38" spans="1:16">
      <c r="A38" s="3" t="s">
        <v>655</v>
      </c>
    </row>
    <row r="39" spans="1:16">
      <c r="A39" s="4" t="s">
        <v>146</v>
      </c>
      <c r="L39" s="7" t="n">
        <v>12000</v>
      </c>
    </row>
    <row r="40" spans="1:16">
      <c r="A40" s="4" t="s">
        <v>671</v>
      </c>
      <c r="P40" s="5" t="n">
        <v>1000000</v>
      </c>
    </row>
    <row r="41" spans="1:16">
      <c r="A41" s="4" t="s">
        <v>672</v>
      </c>
      <c r="E41" s="5" t="n">
        <v>400000</v>
      </c>
      <c r="I41" s="5" t="n">
        <v>400000</v>
      </c>
      <c r="L41" s="5" t="n">
        <v>400000</v>
      </c>
    </row>
    <row r="42" spans="1:16">
      <c r="A42" s="4" t="s">
        <v>63</v>
      </c>
    </row>
    <row r="43" spans="1:16">
      <c r="A43" s="3" t="s">
        <v>655</v>
      </c>
    </row>
    <row r="44" spans="1:16">
      <c r="A44" s="4" t="s">
        <v>673</v>
      </c>
      <c r="L44" s="5" t="n">
        <v>11792</v>
      </c>
      <c r="M44" s="5" t="n">
        <v>5000</v>
      </c>
    </row>
    <row r="45" spans="1:16">
      <c r="A45" s="4" t="s">
        <v>674</v>
      </c>
    </row>
    <row r="46" spans="1:16">
      <c r="A46" s="3" t="s">
        <v>655</v>
      </c>
    </row>
    <row r="47" spans="1:16">
      <c r="A47" s="4" t="s">
        <v>673</v>
      </c>
      <c r="L47" s="5" t="n">
        <v>5240</v>
      </c>
      <c r="M47" s="5" t="n">
        <v>2220</v>
      </c>
    </row>
    <row r="48" spans="1:16">
      <c r="A48" s="4" t="s">
        <v>675</v>
      </c>
    </row>
    <row r="49" spans="1:16">
      <c r="A49" s="3" t="s">
        <v>655</v>
      </c>
    </row>
    <row r="50" spans="1:16">
      <c r="A50" s="4" t="s">
        <v>673</v>
      </c>
      <c r="L50" s="5" t="n">
        <v>14828</v>
      </c>
      <c r="M50" s="5" t="n">
        <v>11979</v>
      </c>
    </row>
    <row r="51" spans="1:16">
      <c r="A51" s="4" t="s">
        <v>676</v>
      </c>
    </row>
    <row r="52" spans="1:16">
      <c r="A52" s="3" t="s">
        <v>655</v>
      </c>
    </row>
    <row r="53" spans="1:16">
      <c r="A53" s="4" t="s">
        <v>673</v>
      </c>
      <c r="L53" s="5" t="n">
        <v>14828</v>
      </c>
    </row>
    <row r="54" spans="1:16">
      <c r="A54" s="4" t="s">
        <v>677</v>
      </c>
    </row>
    <row r="55" spans="1:16">
      <c r="A55" s="3" t="s">
        <v>655</v>
      </c>
    </row>
    <row r="56" spans="1:16">
      <c r="A56" s="4" t="s">
        <v>673</v>
      </c>
      <c r="L56" s="5" t="n">
        <v>8700</v>
      </c>
      <c r="M56" s="5" t="n">
        <v>5825</v>
      </c>
    </row>
    <row r="57" spans="1:16">
      <c r="A57" s="4" t="s">
        <v>678</v>
      </c>
    </row>
    <row r="58" spans="1:16">
      <c r="A58" s="3" t="s">
        <v>655</v>
      </c>
    </row>
    <row r="59" spans="1:16">
      <c r="A59" s="4" t="s">
        <v>673</v>
      </c>
      <c r="L59" s="5" t="n">
        <v>21217</v>
      </c>
      <c r="M59" s="5" t="n">
        <v>14205</v>
      </c>
    </row>
    <row r="60" spans="1:16">
      <c r="A60" s="4" t="s">
        <v>379</v>
      </c>
    </row>
    <row r="61" spans="1:16">
      <c r="A61" s="3" t="s">
        <v>655</v>
      </c>
    </row>
    <row r="62" spans="1:16">
      <c r="A62" s="4" t="s">
        <v>362</v>
      </c>
      <c r="F62" s="7" t="n">
        <v>26400000</v>
      </c>
      <c r="N62" s="7" t="n">
        <v>21920000</v>
      </c>
    </row>
    <row r="63" spans="1:16">
      <c r="A63" s="4" t="s">
        <v>679</v>
      </c>
    </row>
    <row r="64" spans="1:16">
      <c r="A64" s="3" t="s">
        <v>655</v>
      </c>
    </row>
    <row r="65" spans="1:16">
      <c r="A65" s="4" t="s">
        <v>670</v>
      </c>
      <c r="F65" s="5" t="n">
        <v>298900</v>
      </c>
    </row>
    <row r="66" spans="1:16">
      <c r="A66" s="4" t="s">
        <v>680</v>
      </c>
    </row>
    <row r="67" spans="1:16">
      <c r="A67" s="3" t="s">
        <v>655</v>
      </c>
    </row>
    <row r="68" spans="1:16">
      <c r="A68" s="4" t="s">
        <v>601</v>
      </c>
      <c r="G68" s="7" t="n">
        <v>24700000</v>
      </c>
    </row>
    <row r="69" spans="1:16">
      <c r="A69" s="4" t="s">
        <v>681</v>
      </c>
      <c r="G69" s="7" t="n">
        <v>200000</v>
      </c>
    </row>
    <row r="70" spans="1:16">
      <c r="A70" s="4" t="s">
        <v>682</v>
      </c>
    </row>
    <row r="71" spans="1:16">
      <c r="A71" s="3" t="s">
        <v>655</v>
      </c>
    </row>
    <row r="72" spans="1:16">
      <c r="A72" s="4" t="s">
        <v>683</v>
      </c>
      <c r="E72" s="9" t="n">
        <v>6.5</v>
      </c>
    </row>
    <row r="73" spans="1:16">
      <c r="A73" s="4" t="s">
        <v>684</v>
      </c>
      <c r="E73" s="4" t="s">
        <v>685</v>
      </c>
    </row>
    <row r="74" spans="1:16">
      <c r="A74" s="4" t="s">
        <v>686</v>
      </c>
    </row>
    <row r="75" spans="1:16">
      <c r="A75" s="3" t="s">
        <v>655</v>
      </c>
    </row>
    <row r="76" spans="1:16">
      <c r="A76" s="4" t="s">
        <v>683</v>
      </c>
      <c r="E76" s="9"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87</v>
      </c>
      <c r="B1" s="2" t="s">
        <v>92</v>
      </c>
      <c r="C1" s="2" t="s">
        <v>1</v>
      </c>
    </row>
    <row r="2" spans="1:5">
      <c r="B2" s="2" t="s">
        <v>25</v>
      </c>
      <c r="C2" s="2" t="s">
        <v>2</v>
      </c>
      <c r="D2" s="2" t="s">
        <v>93</v>
      </c>
      <c r="E2" s="2" t="s">
        <v>653</v>
      </c>
    </row>
    <row r="3" spans="1:5">
      <c r="A3" s="3" t="s">
        <v>688</v>
      </c>
    </row>
    <row r="4" spans="1:5">
      <c r="A4" s="4" t="s">
        <v>663</v>
      </c>
      <c r="C4" s="7" t="n">
        <v>25</v>
      </c>
      <c r="E4" s="13" t="n">
        <v>25.14349</v>
      </c>
    </row>
    <row r="5" spans="1:5">
      <c r="A5" s="4" t="s">
        <v>601</v>
      </c>
      <c r="B5" s="9" t="n">
        <v>85.5</v>
      </c>
    </row>
    <row r="6" spans="1:5">
      <c r="A6" s="4" t="s">
        <v>600</v>
      </c>
      <c r="B6" s="5" t="n">
        <v>3400000</v>
      </c>
    </row>
    <row r="7" spans="1:5">
      <c r="A7" s="4" t="s">
        <v>675</v>
      </c>
    </row>
    <row r="8" spans="1:5">
      <c r="A8" s="3" t="s">
        <v>688</v>
      </c>
    </row>
    <row r="9" spans="1:5">
      <c r="A9" s="4" t="s">
        <v>689</v>
      </c>
      <c r="C9" s="5" t="n">
        <v>14828</v>
      </c>
      <c r="D9" s="5" t="n">
        <v>11979</v>
      </c>
    </row>
    <row r="10" spans="1:5">
      <c r="A10" s="4" t="s">
        <v>677</v>
      </c>
    </row>
    <row r="11" spans="1:5">
      <c r="A11" s="3" t="s">
        <v>688</v>
      </c>
    </row>
    <row r="12" spans="1:5">
      <c r="A12" s="4" t="s">
        <v>689</v>
      </c>
      <c r="C12" s="5" t="n">
        <v>8700</v>
      </c>
      <c r="D12" s="5" t="n">
        <v>5825</v>
      </c>
    </row>
    <row r="13" spans="1:5">
      <c r="A13" s="4" t="s">
        <v>63</v>
      </c>
    </row>
    <row r="14" spans="1:5">
      <c r="A14" s="3" t="s">
        <v>688</v>
      </c>
    </row>
    <row r="15" spans="1:5">
      <c r="A15" s="4" t="s">
        <v>689</v>
      </c>
      <c r="C15" s="5" t="n">
        <v>11792</v>
      </c>
      <c r="D15" s="5" t="n">
        <v>5000</v>
      </c>
    </row>
    <row r="16" spans="1:5">
      <c r="A16" s="4" t="s">
        <v>61</v>
      </c>
    </row>
    <row r="17" spans="1:5">
      <c r="A17" s="3" t="s">
        <v>688</v>
      </c>
    </row>
    <row r="18" spans="1:5">
      <c r="A18" s="4" t="s">
        <v>689</v>
      </c>
      <c r="C18" s="5" t="n">
        <v>22576</v>
      </c>
      <c r="D18" s="5" t="n">
        <v>158036</v>
      </c>
    </row>
    <row r="19" spans="1:5">
      <c r="A19" s="4" t="s">
        <v>690</v>
      </c>
    </row>
    <row r="20" spans="1:5">
      <c r="A20" s="3" t="s">
        <v>688</v>
      </c>
    </row>
    <row r="21" spans="1:5">
      <c r="A21" s="4" t="s">
        <v>689</v>
      </c>
      <c r="C21" s="5" t="n">
        <v>1919</v>
      </c>
      <c r="D21" s="5" t="n">
        <v>4993</v>
      </c>
    </row>
    <row r="22" spans="1:5">
      <c r="A22" s="4" t="s">
        <v>691</v>
      </c>
    </row>
    <row r="23" spans="1:5">
      <c r="A23" s="3" t="s">
        <v>688</v>
      </c>
    </row>
    <row r="24" spans="1:5">
      <c r="A24" s="4" t="s">
        <v>692</v>
      </c>
      <c r="C24" s="5" t="n">
        <v>1000</v>
      </c>
    </row>
    <row r="25" spans="1:5">
      <c r="A25" s="4" t="s">
        <v>689</v>
      </c>
      <c r="C25" s="5" t="n">
        <v>14828</v>
      </c>
    </row>
    <row r="26" spans="1:5">
      <c r="A26" s="4" t="s">
        <v>693</v>
      </c>
    </row>
    <row r="27" spans="1:5">
      <c r="A27" s="3" t="s">
        <v>688</v>
      </c>
    </row>
    <row r="28" spans="1:5">
      <c r="A28" s="4" t="s">
        <v>692</v>
      </c>
      <c r="C28" s="5" t="n">
        <v>2439</v>
      </c>
    </row>
    <row r="29" spans="1:5">
      <c r="A29" s="4" t="s">
        <v>689</v>
      </c>
      <c r="C29" s="5" t="n">
        <v>21217</v>
      </c>
      <c r="D29" s="5" t="n">
        <v>14205</v>
      </c>
    </row>
    <row r="30" spans="1:5">
      <c r="A30" s="4" t="s">
        <v>694</v>
      </c>
    </row>
    <row r="31" spans="1:5">
      <c r="A31" s="3" t="s">
        <v>688</v>
      </c>
    </row>
    <row r="32" spans="1:5">
      <c r="A32" s="4" t="s">
        <v>692</v>
      </c>
      <c r="C32" s="15" t="n">
        <v>444.4</v>
      </c>
    </row>
    <row r="33" spans="1:5">
      <c r="A33" s="4" t="s">
        <v>689</v>
      </c>
      <c r="C33" s="5" t="n">
        <v>5240</v>
      </c>
      <c r="D33" s="5" t="n">
        <v>2220</v>
      </c>
    </row>
    <row r="34" spans="1:5">
      <c r="A34" s="4" t="s">
        <v>695</v>
      </c>
    </row>
    <row r="35" spans="1:5">
      <c r="A35" s="3" t="s">
        <v>688</v>
      </c>
    </row>
    <row r="36" spans="1:5">
      <c r="A36" s="4" t="s">
        <v>692</v>
      </c>
      <c r="C36" s="15" t="n">
        <v>444.4</v>
      </c>
    </row>
    <row r="37" spans="1:5">
      <c r="A37" s="4" t="s">
        <v>689</v>
      </c>
      <c r="C37" s="5" t="n">
        <v>10033</v>
      </c>
      <c r="D37" s="5" t="n">
        <v>70238</v>
      </c>
    </row>
    <row r="38" spans="1:5">
      <c r="A38" s="4" t="s">
        <v>696</v>
      </c>
    </row>
    <row r="39" spans="1:5">
      <c r="A39" s="3" t="s">
        <v>688</v>
      </c>
    </row>
    <row r="40" spans="1:5">
      <c r="A40" s="4" t="s">
        <v>692</v>
      </c>
      <c r="C40" s="5" t="n">
        <v>1110</v>
      </c>
    </row>
    <row r="41" spans="1:5">
      <c r="A41" s="4" t="s">
        <v>689</v>
      </c>
      <c r="C41" s="5" t="n">
        <v>2130</v>
      </c>
      <c r="D41" s="5" t="n">
        <v>553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s>
  <sheetData>
    <row r="1" spans="1:6">
      <c r="A1" s="1" t="s">
        <v>697</v>
      </c>
      <c r="B1" s="2" t="s">
        <v>649</v>
      </c>
      <c r="C1" s="2" t="s">
        <v>650</v>
      </c>
      <c r="D1" s="2" t="s">
        <v>698</v>
      </c>
      <c r="E1" s="2" t="s">
        <v>699</v>
      </c>
      <c r="F1" s="2" t="s">
        <v>2</v>
      </c>
    </row>
    <row r="2" spans="1:6">
      <c r="A2" s="4" t="s">
        <v>139</v>
      </c>
    </row>
    <row r="3" spans="1:6">
      <c r="A3" s="3" t="s">
        <v>700</v>
      </c>
    </row>
    <row r="4" spans="1:6">
      <c r="A4" s="4" t="s">
        <v>701</v>
      </c>
      <c r="D4" s="4" t="s">
        <v>702</v>
      </c>
    </row>
    <row r="5" spans="1:6">
      <c r="A5" s="4" t="s">
        <v>667</v>
      </c>
      <c r="F5" s="8" t="n">
        <v>0.71</v>
      </c>
    </row>
    <row r="6" spans="1:6">
      <c r="A6" s="4" t="s">
        <v>61</v>
      </c>
    </row>
    <row r="7" spans="1:6">
      <c r="A7" s="3" t="s">
        <v>700</v>
      </c>
    </row>
    <row r="8" spans="1:6">
      <c r="A8" s="4" t="s">
        <v>701</v>
      </c>
      <c r="E8" s="4" t="s">
        <v>703</v>
      </c>
    </row>
    <row r="9" spans="1:6">
      <c r="A9" s="4" t="s">
        <v>664</v>
      </c>
      <c r="F9" s="13" t="n">
        <v>0.40625</v>
      </c>
    </row>
    <row r="10" spans="1:6">
      <c r="A10" s="4" t="s">
        <v>704</v>
      </c>
    </row>
    <row r="11" spans="1:6">
      <c r="A11" s="3" t="s">
        <v>700</v>
      </c>
    </row>
    <row r="12" spans="1:6">
      <c r="A12" s="4" t="s">
        <v>705</v>
      </c>
      <c r="B12" s="4" t="s">
        <v>706</v>
      </c>
    </row>
    <row r="13" spans="1:6">
      <c r="A13" s="4" t="s">
        <v>666</v>
      </c>
      <c r="B13" s="7" t="n">
        <v>59372</v>
      </c>
    </row>
    <row r="14" spans="1:6">
      <c r="A14" s="4" t="s">
        <v>707</v>
      </c>
    </row>
    <row r="15" spans="1:6">
      <c r="A15" s="3" t="s">
        <v>700</v>
      </c>
    </row>
    <row r="16" spans="1:6">
      <c r="A16" s="4" t="s">
        <v>705</v>
      </c>
      <c r="C16" s="4" t="s">
        <v>708</v>
      </c>
    </row>
    <row r="17" spans="1:6">
      <c r="A17" s="4" t="s">
        <v>666</v>
      </c>
      <c r="C17" s="7" t="n">
        <v>4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09</v>
      </c>
      <c r="B1" s="2" t="s">
        <v>350</v>
      </c>
      <c r="C1" s="2" t="s">
        <v>92</v>
      </c>
      <c r="D1" s="2" t="s">
        <v>1</v>
      </c>
    </row>
    <row r="2" spans="1:4">
      <c r="B2" s="2" t="s">
        <v>652</v>
      </c>
      <c r="C2" s="2" t="s">
        <v>2</v>
      </c>
      <c r="D2" s="2" t="s">
        <v>2</v>
      </c>
    </row>
    <row r="3" spans="1:4">
      <c r="A3" s="4" t="s">
        <v>657</v>
      </c>
      <c r="D3" s="7" t="n">
        <v>450000</v>
      </c>
    </row>
    <row r="4" spans="1:4">
      <c r="A4" s="4" t="s">
        <v>662</v>
      </c>
      <c r="B4" s="7" t="n">
        <v>408900</v>
      </c>
    </row>
    <row r="5" spans="1:4">
      <c r="A5" s="4" t="s">
        <v>660</v>
      </c>
      <c r="B5" s="5" t="n">
        <v>4830000</v>
      </c>
      <c r="C5" s="5" t="n">
        <v>1008699</v>
      </c>
    </row>
    <row r="6" spans="1:4">
      <c r="A6" s="4" t="s">
        <v>661</v>
      </c>
      <c r="B6" s="7" t="n">
        <v>86</v>
      </c>
    </row>
    <row r="7" spans="1:4">
      <c r="A7" s="4" t="s">
        <v>656</v>
      </c>
      <c r="C7" s="8" t="n">
        <v>92.98</v>
      </c>
      <c r="D7" s="8" t="n">
        <v>92.98</v>
      </c>
    </row>
    <row r="8" spans="1:4">
      <c r="A8" s="4" t="s">
        <v>146</v>
      </c>
      <c r="C8" s="7" t="n">
        <v>92600</v>
      </c>
      <c r="D8" s="7" t="n">
        <v>859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3</v>
      </c>
      <c r="B1" s="2" t="s">
        <v>1</v>
      </c>
      <c r="D1" s="2" t="s">
        <v>154</v>
      </c>
    </row>
    <row r="2" spans="1:4">
      <c r="B2" s="2" t="s">
        <v>2</v>
      </c>
      <c r="C2" s="2" t="s">
        <v>93</v>
      </c>
      <c r="D2" s="2" t="s">
        <v>25</v>
      </c>
    </row>
    <row r="3" spans="1:4">
      <c r="A3" s="3" t="s">
        <v>155</v>
      </c>
    </row>
    <row r="4" spans="1:4">
      <c r="A4" s="4" t="s">
        <v>156</v>
      </c>
      <c r="B4" s="7" t="n">
        <v>198682</v>
      </c>
      <c r="C4" s="7" t="n">
        <v>156626</v>
      </c>
    </row>
    <row r="5" spans="1:4">
      <c r="A5" s="3" t="s">
        <v>157</v>
      </c>
    </row>
    <row r="6" spans="1:4">
      <c r="A6" s="4" t="s">
        <v>158</v>
      </c>
      <c r="B6" s="5" t="n">
        <v>-157863</v>
      </c>
      <c r="C6" s="5" t="n">
        <v>-131137</v>
      </c>
    </row>
    <row r="7" spans="1:4">
      <c r="A7" s="4" t="s">
        <v>159</v>
      </c>
      <c r="B7" s="5" t="n">
        <v>-260426</v>
      </c>
      <c r="C7" s="5" t="n">
        <v>-39887</v>
      </c>
    </row>
    <row r="8" spans="1:4">
      <c r="A8" s="4" t="s">
        <v>160</v>
      </c>
      <c r="B8" s="5" t="n">
        <v>18776</v>
      </c>
      <c r="C8" s="5" t="n">
        <v>3458</v>
      </c>
    </row>
    <row r="9" spans="1:4">
      <c r="A9" s="4" t="s">
        <v>161</v>
      </c>
      <c r="B9" s="5" t="n">
        <v>-213</v>
      </c>
      <c r="C9" s="5" t="n">
        <v>-503</v>
      </c>
    </row>
    <row r="10" spans="1:4">
      <c r="A10" s="4" t="s">
        <v>162</v>
      </c>
      <c r="B10" s="5" t="n">
        <v>1478</v>
      </c>
      <c r="C10" s="5" t="n">
        <v>943</v>
      </c>
    </row>
    <row r="11" spans="1:4">
      <c r="A11" s="4" t="s">
        <v>163</v>
      </c>
      <c r="B11" s="5" t="n">
        <v>-9243</v>
      </c>
      <c r="C11" s="5" t="n">
        <v>0</v>
      </c>
    </row>
    <row r="12" spans="1:4">
      <c r="A12" s="4" t="s">
        <v>164</v>
      </c>
      <c r="B12" s="5" t="n">
        <v>-407491</v>
      </c>
      <c r="C12" s="5" t="n">
        <v>-167126</v>
      </c>
    </row>
    <row r="13" spans="1:4">
      <c r="A13" s="3" t="s">
        <v>165</v>
      </c>
    </row>
    <row r="14" spans="1:4">
      <c r="A14" s="4" t="s">
        <v>166</v>
      </c>
      <c r="B14" s="5" t="n">
        <v>85969</v>
      </c>
      <c r="C14" s="5" t="n">
        <v>459292</v>
      </c>
    </row>
    <row r="15" spans="1:4">
      <c r="A15" s="4" t="s">
        <v>167</v>
      </c>
      <c r="B15" s="5" t="n">
        <v>1041876</v>
      </c>
      <c r="C15" s="5" t="n">
        <v>572109</v>
      </c>
    </row>
    <row r="16" spans="1:4">
      <c r="A16" s="4" t="s">
        <v>168</v>
      </c>
      <c r="B16" s="5" t="n">
        <v>-546839</v>
      </c>
      <c r="C16" s="5" t="n">
        <v>-672019</v>
      </c>
    </row>
    <row r="17" spans="1:4">
      <c r="A17" s="4" t="s">
        <v>169</v>
      </c>
      <c r="B17" s="5" t="n">
        <v>0</v>
      </c>
      <c r="C17" s="5" t="n">
        <v>83848</v>
      </c>
    </row>
    <row r="18" spans="1:4">
      <c r="A18" s="4" t="s">
        <v>170</v>
      </c>
      <c r="B18" s="5" t="n">
        <v>-229844</v>
      </c>
      <c r="C18" s="5" t="n">
        <v>-58860</v>
      </c>
    </row>
    <row r="19" spans="1:4">
      <c r="A19" s="4" t="s">
        <v>171</v>
      </c>
      <c r="B19" s="5" t="n">
        <v>1718</v>
      </c>
      <c r="C19" s="5" t="n">
        <v>-759</v>
      </c>
    </row>
    <row r="20" spans="1:4">
      <c r="A20" s="4" t="s">
        <v>172</v>
      </c>
      <c r="C20" s="5" t="n">
        <v>-24698</v>
      </c>
    </row>
    <row r="21" spans="1:4">
      <c r="A21" s="4" t="s">
        <v>173</v>
      </c>
      <c r="B21" s="5" t="n">
        <v>117054</v>
      </c>
      <c r="C21" s="5" t="n">
        <v>-108093</v>
      </c>
    </row>
    <row r="22" spans="1:4">
      <c r="A22" s="4" t="s">
        <v>174</v>
      </c>
      <c r="B22" s="5" t="n">
        <v>-602</v>
      </c>
      <c r="C22" s="5" t="n">
        <v>-3486</v>
      </c>
    </row>
    <row r="23" spans="1:4">
      <c r="A23" s="4" t="s">
        <v>175</v>
      </c>
      <c r="B23" s="5" t="n">
        <v>-5330</v>
      </c>
      <c r="C23" s="5" t="n">
        <v>0</v>
      </c>
    </row>
    <row r="24" spans="1:4">
      <c r="A24" s="4" t="s">
        <v>176</v>
      </c>
      <c r="B24" s="5" t="n">
        <v>222353</v>
      </c>
      <c r="C24" s="5" t="n">
        <v>247334</v>
      </c>
    </row>
    <row r="25" spans="1:4">
      <c r="A25" s="4" t="s">
        <v>177</v>
      </c>
      <c r="B25" s="5" t="n">
        <v>-252</v>
      </c>
      <c r="C25" s="5" t="n">
        <v>111</v>
      </c>
    </row>
    <row r="26" spans="1:4">
      <c r="A26" s="4" t="s">
        <v>178</v>
      </c>
      <c r="B26" s="5" t="n">
        <v>13292</v>
      </c>
      <c r="C26" s="5" t="n">
        <v>236945</v>
      </c>
    </row>
    <row r="27" spans="1:4">
      <c r="A27" s="4" t="s">
        <v>179</v>
      </c>
      <c r="B27" s="5" t="n">
        <v>23509</v>
      </c>
      <c r="C27" s="5" t="n">
        <v>25313</v>
      </c>
      <c r="D27" s="7" t="n">
        <v>25313</v>
      </c>
    </row>
    <row r="28" spans="1:4">
      <c r="A28" s="4" t="s">
        <v>180</v>
      </c>
      <c r="B28" s="5" t="n">
        <v>36801</v>
      </c>
      <c r="C28" s="5" t="n">
        <v>262258</v>
      </c>
      <c r="D28" s="5" t="n">
        <v>23509</v>
      </c>
    </row>
    <row r="29" spans="1:4">
      <c r="A29" s="3" t="s">
        <v>181</v>
      </c>
    </row>
    <row r="30" spans="1:4">
      <c r="A30" s="4" t="s">
        <v>182</v>
      </c>
      <c r="B30" s="5" t="n">
        <v>62648</v>
      </c>
      <c r="C30" s="5" t="n">
        <v>61709</v>
      </c>
    </row>
    <row r="31" spans="1:4">
      <c r="A31" s="4" t="s">
        <v>183</v>
      </c>
      <c r="B31" s="5" t="n">
        <v>1399</v>
      </c>
      <c r="C31" s="5" t="n">
        <v>1571</v>
      </c>
    </row>
    <row r="32" spans="1:4">
      <c r="A32" s="4" t="s">
        <v>184</v>
      </c>
      <c r="B32" s="5" t="n">
        <v>680</v>
      </c>
      <c r="C32" s="5" t="n">
        <v>350</v>
      </c>
    </row>
    <row r="33" spans="1:4">
      <c r="A33" s="3" t="s">
        <v>185</v>
      </c>
    </row>
    <row r="34" spans="1:4">
      <c r="A34" s="4" t="s">
        <v>186</v>
      </c>
      <c r="B34" s="5" t="n">
        <v>10940</v>
      </c>
      <c r="C34" s="5" t="n">
        <v>11830</v>
      </c>
    </row>
    <row r="35" spans="1:4">
      <c r="A35" s="4" t="s">
        <v>187</v>
      </c>
      <c r="B35" s="5" t="n">
        <v>4106</v>
      </c>
      <c r="C35" s="5" t="n">
        <v>4320</v>
      </c>
    </row>
    <row r="36" spans="1:4">
      <c r="A36" s="4" t="s">
        <v>188</v>
      </c>
      <c r="B36" s="5" t="n">
        <v>1120</v>
      </c>
      <c r="C36" s="5" t="n">
        <v>1074</v>
      </c>
    </row>
    <row r="37" spans="1:4">
      <c r="A37" s="4" t="s">
        <v>189</v>
      </c>
      <c r="B37" s="5" t="n">
        <v>675</v>
      </c>
      <c r="C37" s="5" t="n">
        <v>4720</v>
      </c>
    </row>
    <row r="38" spans="1:4">
      <c r="A38" s="4" t="s">
        <v>190</v>
      </c>
      <c r="B38" s="5" t="n">
        <v>0</v>
      </c>
      <c r="C38" s="5" t="n">
        <v>2000</v>
      </c>
    </row>
    <row r="39" spans="1:4">
      <c r="A39" s="4" t="s">
        <v>191</v>
      </c>
      <c r="B39" s="5" t="n">
        <v>3012</v>
      </c>
      <c r="D39" s="7" t="n">
        <v>0</v>
      </c>
    </row>
    <row r="40" spans="1:4">
      <c r="A40" s="4" t="s">
        <v>192</v>
      </c>
    </row>
    <row r="41" spans="1:4">
      <c r="A41" s="3" t="s">
        <v>165</v>
      </c>
    </row>
    <row r="42" spans="1:4">
      <c r="A42" s="4" t="s">
        <v>172</v>
      </c>
      <c r="B42" s="5" t="n">
        <v>-4105</v>
      </c>
      <c r="C42" s="5" t="n">
        <v>0</v>
      </c>
    </row>
    <row r="43" spans="1:4">
      <c r="A43" s="4" t="s">
        <v>193</v>
      </c>
    </row>
    <row r="44" spans="1:4">
      <c r="A44" s="3" t="s">
        <v>185</v>
      </c>
    </row>
    <row r="45" spans="1:4">
      <c r="A45" s="4" t="s">
        <v>194</v>
      </c>
      <c r="C45" s="5" t="n">
        <v>0</v>
      </c>
    </row>
    <row r="46" spans="1:4">
      <c r="A46" s="4" t="s">
        <v>195</v>
      </c>
    </row>
    <row r="47" spans="1:4">
      <c r="A47" s="3" t="s">
        <v>185</v>
      </c>
    </row>
    <row r="48" spans="1:4">
      <c r="A48" s="4" t="s">
        <v>194</v>
      </c>
      <c r="B48" s="5" t="n">
        <v>35277</v>
      </c>
      <c r="C48" s="7" t="n">
        <v>0</v>
      </c>
    </row>
    <row r="49" spans="1:4">
      <c r="A49" s="4" t="s">
        <v>196</v>
      </c>
    </row>
    <row r="50" spans="1:4">
      <c r="A50" s="3" t="s">
        <v>165</v>
      </c>
    </row>
    <row r="51" spans="1:4">
      <c r="A51" s="4" t="s">
        <v>172</v>
      </c>
      <c r="B51"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3" t="s">
        <v>712</v>
      </c>
    </row>
    <row r="4" spans="1:2">
      <c r="A4" s="4" t="s">
        <v>713</v>
      </c>
      <c r="B4" s="8" t="n">
        <v>87.23999999999999</v>
      </c>
    </row>
    <row r="5" spans="1:2">
      <c r="A5" s="4" t="s">
        <v>714</v>
      </c>
      <c r="B5" s="4" t="s">
        <v>715</v>
      </c>
    </row>
    <row r="6" spans="1:2">
      <c r="A6" s="4" t="s">
        <v>716</v>
      </c>
      <c r="B6" s="5" t="n">
        <v>90000</v>
      </c>
    </row>
    <row r="7" spans="1:2">
      <c r="A7" s="4" t="s">
        <v>717</v>
      </c>
    </row>
    <row r="8" spans="1:2">
      <c r="A8" s="3" t="s">
        <v>712</v>
      </c>
    </row>
    <row r="9" spans="1:2">
      <c r="A9" s="4" t="s">
        <v>718</v>
      </c>
      <c r="B9" s="5" t="n">
        <v>173993</v>
      </c>
    </row>
    <row r="10" spans="1:2">
      <c r="A10" s="4" t="s">
        <v>719</v>
      </c>
    </row>
    <row r="11" spans="1:2">
      <c r="A11" s="3" t="s">
        <v>712</v>
      </c>
    </row>
    <row r="12" spans="1:2">
      <c r="A12" s="4" t="s">
        <v>720</v>
      </c>
      <c r="B12" s="5" t="n">
        <v>16500</v>
      </c>
    </row>
    <row r="13" spans="1:2">
      <c r="A13" s="4" t="s">
        <v>721</v>
      </c>
      <c r="B13" s="8" t="n">
        <v>88.3</v>
      </c>
    </row>
    <row r="14" spans="1:2">
      <c r="A14" s="4" t="s">
        <v>722</v>
      </c>
    </row>
    <row r="15" spans="1:2">
      <c r="A15" s="3" t="s">
        <v>712</v>
      </c>
    </row>
    <row r="16" spans="1:2">
      <c r="A16" s="4" t="s">
        <v>723</v>
      </c>
      <c r="B16" s="4" t="s">
        <v>724</v>
      </c>
    </row>
    <row r="17" spans="1:2">
      <c r="A17" s="4" t="s">
        <v>725</v>
      </c>
    </row>
    <row r="18" spans="1:2">
      <c r="A18" s="3" t="s">
        <v>712</v>
      </c>
    </row>
    <row r="19" spans="1:2">
      <c r="A19" s="4" t="s">
        <v>723</v>
      </c>
      <c r="B19" s="4" t="s">
        <v>724</v>
      </c>
    </row>
    <row r="20" spans="1:2">
      <c r="A20" s="4" t="s">
        <v>726</v>
      </c>
    </row>
    <row r="21" spans="1:2">
      <c r="A21" s="3" t="s">
        <v>712</v>
      </c>
    </row>
    <row r="22" spans="1:2">
      <c r="A22" s="4" t="s">
        <v>723</v>
      </c>
      <c r="B22" s="4" t="s">
        <v>390</v>
      </c>
    </row>
    <row r="23" spans="1:2">
      <c r="A23" s="4" t="s">
        <v>727</v>
      </c>
    </row>
    <row r="24" spans="1:2">
      <c r="A24" s="3" t="s">
        <v>712</v>
      </c>
    </row>
    <row r="25" spans="1:2">
      <c r="A25" s="4" t="s">
        <v>723</v>
      </c>
      <c r="B25" s="4" t="s">
        <v>685</v>
      </c>
    </row>
    <row r="26" spans="1:2">
      <c r="A26" s="4" t="s">
        <v>728</v>
      </c>
    </row>
    <row r="27" spans="1:2">
      <c r="A27" s="3" t="s">
        <v>712</v>
      </c>
    </row>
    <row r="28" spans="1:2">
      <c r="A28" s="4" t="s">
        <v>723</v>
      </c>
      <c r="B28" s="4" t="s">
        <v>685</v>
      </c>
    </row>
    <row r="29" spans="1:2">
      <c r="A29" s="4" t="s">
        <v>729</v>
      </c>
    </row>
    <row r="30" spans="1:2">
      <c r="A30" s="3" t="s">
        <v>712</v>
      </c>
    </row>
    <row r="31" spans="1:2">
      <c r="A31" s="4" t="s">
        <v>720</v>
      </c>
      <c r="B31" s="5" t="n">
        <v>44600</v>
      </c>
    </row>
    <row r="32" spans="1:2">
      <c r="A32" s="4" t="s">
        <v>721</v>
      </c>
      <c r="B32" s="8" t="n">
        <v>85.29000000000001</v>
      </c>
    </row>
    <row r="33" spans="1:2">
      <c r="A33" s="4" t="s">
        <v>730</v>
      </c>
    </row>
    <row r="34" spans="1:2">
      <c r="A34" s="3" t="s">
        <v>712</v>
      </c>
    </row>
    <row r="35" spans="1:2">
      <c r="A35" s="4" t="s">
        <v>720</v>
      </c>
      <c r="B35" s="5" t="n">
        <v>60000</v>
      </c>
    </row>
    <row r="36" spans="1:2">
      <c r="A36" s="4" t="s">
        <v>721</v>
      </c>
      <c r="B36" s="8" t="n">
        <v>87.23999999999999</v>
      </c>
    </row>
    <row r="37" spans="1:2">
      <c r="A37" s="4" t="s">
        <v>731</v>
      </c>
    </row>
    <row r="38" spans="1:2">
      <c r="A38" s="3" t="s">
        <v>712</v>
      </c>
    </row>
    <row r="39" spans="1:2">
      <c r="A39" s="4" t="s">
        <v>720</v>
      </c>
      <c r="B39" s="5" t="n">
        <v>90000</v>
      </c>
    </row>
    <row r="40" spans="1:2">
      <c r="A40" s="4" t="s">
        <v>721</v>
      </c>
      <c r="B40" s="8" t="n">
        <v>65.23999999999999</v>
      </c>
    </row>
    <row r="41" spans="1:2">
      <c r="A41" s="4" t="s">
        <v>723</v>
      </c>
      <c r="B41" s="4" t="s">
        <v>424</v>
      </c>
    </row>
    <row r="42" spans="1:2">
      <c r="A42" s="4" t="s">
        <v>732</v>
      </c>
    </row>
    <row r="43" spans="1:2">
      <c r="A43" s="3" t="s">
        <v>712</v>
      </c>
    </row>
    <row r="44" spans="1:2">
      <c r="A44" s="4" t="s">
        <v>720</v>
      </c>
      <c r="B44" s="5" t="n">
        <v>16800</v>
      </c>
    </row>
    <row r="45" spans="1:2">
      <c r="A45" s="4" t="s">
        <v>721</v>
      </c>
      <c r="B45" s="8" t="n">
        <v>85.28</v>
      </c>
    </row>
    <row r="46" spans="1:2">
      <c r="A46" s="4" t="s">
        <v>723</v>
      </c>
      <c r="B46" s="4" t="s">
        <v>4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1"/>
    <col customWidth="1" max="5" min="5" width="14"/>
    <col customWidth="1" max="6" min="6" width="21"/>
    <col customWidth="1" max="7" min="7" width="14"/>
    <col customWidth="1" max="8" min="8" width="14"/>
    <col customWidth="1" max="9" min="9" width="14"/>
    <col customWidth="1" max="10" min="10" width="28"/>
  </cols>
  <sheetData>
    <row r="1" spans="1:10">
      <c r="A1" s="1" t="s">
        <v>733</v>
      </c>
      <c r="B1" s="2" t="s">
        <v>92</v>
      </c>
      <c r="J1" s="2" t="s">
        <v>1</v>
      </c>
    </row>
    <row r="2" spans="1:10">
      <c r="B2" s="2" t="s">
        <v>734</v>
      </c>
      <c r="C2" s="2" t="s">
        <v>735</v>
      </c>
      <c r="D2" s="2" t="s">
        <v>416</v>
      </c>
      <c r="E2" s="2" t="s">
        <v>736</v>
      </c>
      <c r="F2" s="2" t="s">
        <v>564</v>
      </c>
      <c r="G2" s="2" t="s">
        <v>737</v>
      </c>
      <c r="H2" s="2" t="s">
        <v>93</v>
      </c>
      <c r="I2" s="2" t="s">
        <v>738</v>
      </c>
      <c r="J2" s="2" t="s">
        <v>739</v>
      </c>
    </row>
    <row r="3" spans="1:10">
      <c r="A3" s="3" t="s">
        <v>740</v>
      </c>
    </row>
    <row r="4" spans="1:10">
      <c r="A4" s="4" t="s">
        <v>741</v>
      </c>
      <c r="J4" s="5" t="n">
        <v>2</v>
      </c>
    </row>
    <row r="5" spans="1:10">
      <c r="A5" s="4" t="s">
        <v>333</v>
      </c>
    </row>
    <row r="6" spans="1:10">
      <c r="A6" s="3" t="s">
        <v>740</v>
      </c>
    </row>
    <row r="7" spans="1:10">
      <c r="A7" s="4" t="s">
        <v>742</v>
      </c>
      <c r="D7" s="9" t="n">
        <v>106.5</v>
      </c>
      <c r="F7" s="7" t="n">
        <v>78</v>
      </c>
      <c r="J7" s="9" t="n">
        <v>106.5</v>
      </c>
    </row>
    <row r="8" spans="1:10">
      <c r="A8" s="4" t="s">
        <v>743</v>
      </c>
      <c r="D8" s="4" t="s">
        <v>744</v>
      </c>
      <c r="E8" s="4" t="s">
        <v>745</v>
      </c>
      <c r="F8" s="4" t="s">
        <v>746</v>
      </c>
      <c r="G8" s="4" t="s">
        <v>747</v>
      </c>
      <c r="H8" s="4" t="s">
        <v>748</v>
      </c>
      <c r="I8" s="4" t="s">
        <v>749</v>
      </c>
    </row>
    <row r="9" spans="1:10">
      <c r="A9" s="4" t="s">
        <v>750</v>
      </c>
    </row>
    <row r="10" spans="1:10">
      <c r="A10" s="3" t="s">
        <v>740</v>
      </c>
    </row>
    <row r="11" spans="1:10">
      <c r="A11" s="4" t="s">
        <v>743</v>
      </c>
      <c r="B11" s="4" t="s">
        <v>751</v>
      </c>
      <c r="C11" s="4" t="s">
        <v>752</v>
      </c>
    </row>
  </sheetData>
  <mergeCells count="2">
    <mergeCell ref="A1:A2"/>
    <mergeCell ref="B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753</v>
      </c>
      <c r="B1" s="2" t="s">
        <v>92</v>
      </c>
      <c r="E1" s="2" t="s">
        <v>1</v>
      </c>
    </row>
    <row r="2" spans="1:6">
      <c r="B2" s="2" t="s">
        <v>2</v>
      </c>
      <c r="C2" s="2" t="s">
        <v>93</v>
      </c>
      <c r="D2" s="2" t="s">
        <v>738</v>
      </c>
      <c r="E2" s="2" t="s">
        <v>2</v>
      </c>
      <c r="F2" s="2" t="s">
        <v>93</v>
      </c>
    </row>
    <row r="3" spans="1:6">
      <c r="A3" s="3" t="s">
        <v>740</v>
      </c>
    </row>
    <row r="4" spans="1:6">
      <c r="A4" s="4" t="s">
        <v>754</v>
      </c>
      <c r="B4" s="7" t="n">
        <v>265266</v>
      </c>
      <c r="C4" s="7" t="n">
        <v>231848</v>
      </c>
      <c r="E4" s="7" t="n">
        <v>516965</v>
      </c>
      <c r="F4" s="7" t="n">
        <v>460723</v>
      </c>
    </row>
    <row r="5" spans="1:6">
      <c r="A5" s="4" t="s">
        <v>755</v>
      </c>
      <c r="B5" s="5" t="n">
        <v>117208</v>
      </c>
      <c r="C5" s="5" t="n">
        <v>100686</v>
      </c>
      <c r="E5" s="5" t="n">
        <v>219798</v>
      </c>
      <c r="F5" s="5" t="n">
        <v>191741</v>
      </c>
    </row>
    <row r="6" spans="1:6">
      <c r="A6" s="4" t="s">
        <v>756</v>
      </c>
      <c r="B6" s="5" t="n">
        <v>148058</v>
      </c>
      <c r="C6" s="5" t="n">
        <v>131162</v>
      </c>
      <c r="E6" s="5" t="n">
        <v>297167</v>
      </c>
      <c r="F6" s="5" t="n">
        <v>268982</v>
      </c>
    </row>
    <row r="7" spans="1:6">
      <c r="A7" s="4" t="s">
        <v>757</v>
      </c>
      <c r="B7" s="5" t="n">
        <v>6160</v>
      </c>
      <c r="C7" s="5" t="n">
        <v>6051</v>
      </c>
      <c r="E7" s="5" t="n">
        <v>12377</v>
      </c>
      <c r="F7" s="5" t="n">
        <v>11576</v>
      </c>
    </row>
    <row r="8" spans="1:6">
      <c r="A8" s="4" t="s">
        <v>108</v>
      </c>
      <c r="B8" s="5" t="n">
        <v>-3986</v>
      </c>
      <c r="C8" s="5" t="n">
        <v>-2990</v>
      </c>
      <c r="E8" s="5" t="n">
        <v>-7276</v>
      </c>
      <c r="F8" s="5" t="n">
        <v>-6101</v>
      </c>
    </row>
    <row r="9" spans="1:6">
      <c r="A9" s="4" t="s">
        <v>109</v>
      </c>
      <c r="B9" s="5" t="n">
        <v>-21442</v>
      </c>
      <c r="C9" s="5" t="n">
        <v>-19899</v>
      </c>
      <c r="E9" s="5" t="n">
        <v>-41199</v>
      </c>
      <c r="F9" s="5" t="n">
        <v>-37738</v>
      </c>
    </row>
    <row r="10" spans="1:6">
      <c r="A10" s="4" t="s">
        <v>110</v>
      </c>
      <c r="B10" s="5" t="n">
        <v>-57</v>
      </c>
      <c r="C10" s="5" t="n">
        <v>-2437</v>
      </c>
      <c r="E10" s="5" t="n">
        <v>-114</v>
      </c>
      <c r="F10" s="5" t="n">
        <v>-4823</v>
      </c>
    </row>
    <row r="11" spans="1:6">
      <c r="A11" s="4" t="s">
        <v>111</v>
      </c>
      <c r="B11" s="5" t="n">
        <v>-67773</v>
      </c>
      <c r="C11" s="5" t="n">
        <v>-62721</v>
      </c>
      <c r="E11" s="5" t="n">
        <v>-134210</v>
      </c>
      <c r="F11" s="5" t="n">
        <v>-125487</v>
      </c>
    </row>
    <row r="12" spans="1:6">
      <c r="A12" s="4" t="s">
        <v>112</v>
      </c>
      <c r="B12" s="5" t="n">
        <v>-1522</v>
      </c>
      <c r="C12" s="5" t="n">
        <v>-293</v>
      </c>
      <c r="D12" s="7" t="n">
        <v>-500</v>
      </c>
      <c r="E12" s="5" t="n">
        <v>-1718</v>
      </c>
      <c r="F12" s="5" t="n">
        <v>-759</v>
      </c>
    </row>
    <row r="13" spans="1:6">
      <c r="A13" s="4" t="s">
        <v>99</v>
      </c>
      <c r="B13" s="5" t="n">
        <v>-32260</v>
      </c>
      <c r="C13" s="5" t="n">
        <v>-32358</v>
      </c>
      <c r="E13" s="5" t="n">
        <v>-63398</v>
      </c>
      <c r="F13" s="5" t="n">
        <v>-63680</v>
      </c>
    </row>
    <row r="14" spans="1:6">
      <c r="A14" s="4" t="s">
        <v>113</v>
      </c>
      <c r="B14" s="5" t="n">
        <v>-790</v>
      </c>
      <c r="C14" s="5" t="n">
        <v>-787</v>
      </c>
      <c r="E14" s="5" t="n">
        <v>-1409</v>
      </c>
      <c r="F14" s="5" t="n">
        <v>-1571</v>
      </c>
    </row>
    <row r="15" spans="1:6">
      <c r="A15" s="4" t="s">
        <v>116</v>
      </c>
      <c r="B15" s="5" t="n">
        <v>53</v>
      </c>
      <c r="C15" s="5" t="n">
        <v>281</v>
      </c>
      <c r="E15" s="5" t="n">
        <v>2160</v>
      </c>
      <c r="F15" s="5" t="n">
        <v>368</v>
      </c>
    </row>
    <row r="16" spans="1:6">
      <c r="A16" s="4" t="s">
        <v>117</v>
      </c>
      <c r="B16" s="5" t="n">
        <v>-1828</v>
      </c>
      <c r="C16" s="5" t="n">
        <v>1156</v>
      </c>
      <c r="E16" s="5" t="n">
        <v>-4445</v>
      </c>
      <c r="F16" s="5" t="n">
        <v>1995</v>
      </c>
    </row>
    <row r="17" spans="1:6">
      <c r="A17" s="4" t="s">
        <v>118</v>
      </c>
      <c r="B17" s="5" t="n">
        <v>-225</v>
      </c>
      <c r="C17" s="5" t="n">
        <v>7</v>
      </c>
      <c r="E17" s="5" t="n">
        <v>-399</v>
      </c>
      <c r="F17" s="5" t="n">
        <v>-171</v>
      </c>
    </row>
    <row r="18" spans="1:6">
      <c r="A18" s="4" t="s">
        <v>120</v>
      </c>
      <c r="B18" s="5" t="n">
        <v>-112</v>
      </c>
      <c r="C18" s="5" t="n">
        <v>364</v>
      </c>
      <c r="E18" s="5" t="n">
        <v>235</v>
      </c>
      <c r="F18" s="5" t="n">
        <v>664</v>
      </c>
    </row>
    <row r="19" spans="1:6">
      <c r="A19" s="4" t="s">
        <v>121</v>
      </c>
      <c r="B19" s="5" t="n">
        <v>24170</v>
      </c>
      <c r="C19" s="5" t="n">
        <v>16974</v>
      </c>
      <c r="E19" s="5" t="n">
        <v>57771</v>
      </c>
      <c r="F19" s="5" t="n">
        <v>42519</v>
      </c>
    </row>
    <row r="20" spans="1:6">
      <c r="A20" s="4" t="s">
        <v>758</v>
      </c>
      <c r="B20" s="5" t="n">
        <v>1103</v>
      </c>
      <c r="C20" s="5" t="n">
        <v>1196</v>
      </c>
      <c r="E20" s="5" t="n">
        <v>2183</v>
      </c>
      <c r="F20" s="5" t="n">
        <v>2370</v>
      </c>
    </row>
    <row r="21" spans="1:6">
      <c r="A21" s="4" t="s">
        <v>123</v>
      </c>
      <c r="B21" s="5" t="n">
        <v>2227</v>
      </c>
      <c r="C21" s="5" t="n">
        <v>1315</v>
      </c>
      <c r="E21" s="5" t="n">
        <v>4321</v>
      </c>
      <c r="F21" s="5" t="n">
        <v>2403</v>
      </c>
    </row>
    <row r="22" spans="1:6">
      <c r="A22" s="4" t="s">
        <v>124</v>
      </c>
      <c r="B22" s="5" t="n">
        <v>20840</v>
      </c>
      <c r="C22" s="5" t="n">
        <v>14463</v>
      </c>
      <c r="E22" s="5" t="n">
        <v>51267</v>
      </c>
      <c r="F22" s="5" t="n">
        <v>37746</v>
      </c>
    </row>
    <row r="23" spans="1:6">
      <c r="A23" s="4" t="s">
        <v>759</v>
      </c>
      <c r="B23" s="5" t="n">
        <v>432</v>
      </c>
      <c r="C23" s="5" t="n">
        <v>2099</v>
      </c>
      <c r="E23" s="5" t="n">
        <v>873</v>
      </c>
      <c r="F23" s="5" t="n">
        <v>4278</v>
      </c>
    </row>
    <row r="24" spans="1:6">
      <c r="A24" s="4" t="s">
        <v>126</v>
      </c>
      <c r="B24" s="5" t="n">
        <v>20408</v>
      </c>
      <c r="C24" s="5" t="n">
        <v>12364</v>
      </c>
      <c r="E24" s="5" t="n">
        <v>50394</v>
      </c>
      <c r="F24" s="5" t="n">
        <v>33468</v>
      </c>
    </row>
    <row r="25" spans="1:6">
      <c r="A25" s="4" t="s">
        <v>333</v>
      </c>
    </row>
    <row r="26" spans="1:6">
      <c r="A26" s="3" t="s">
        <v>740</v>
      </c>
    </row>
    <row r="27" spans="1:6">
      <c r="A27" s="4" t="s">
        <v>754</v>
      </c>
      <c r="B27" s="5" t="n">
        <v>210701</v>
      </c>
      <c r="C27" s="5" t="n">
        <v>188311</v>
      </c>
      <c r="E27" s="5" t="n">
        <v>414480</v>
      </c>
      <c r="F27" s="5" t="n">
        <v>377584</v>
      </c>
    </row>
    <row r="28" spans="1:6">
      <c r="A28" s="4" t="s">
        <v>755</v>
      </c>
      <c r="B28" s="5" t="n">
        <v>81008</v>
      </c>
      <c r="C28" s="5" t="n">
        <v>73720</v>
      </c>
      <c r="E28" s="5" t="n">
        <v>151857</v>
      </c>
      <c r="F28" s="5" t="n">
        <v>138790</v>
      </c>
    </row>
    <row r="29" spans="1:6">
      <c r="A29" s="4" t="s">
        <v>756</v>
      </c>
      <c r="B29" s="5" t="n">
        <v>129693</v>
      </c>
      <c r="C29" s="5" t="n">
        <v>114591</v>
      </c>
      <c r="E29" s="5" t="n">
        <v>262623</v>
      </c>
      <c r="F29" s="5" t="n">
        <v>238794</v>
      </c>
    </row>
    <row r="30" spans="1:6">
      <c r="A30" s="4" t="s">
        <v>757</v>
      </c>
      <c r="B30" s="5" t="n">
        <v>6160</v>
      </c>
      <c r="C30" s="5" t="n">
        <v>6051</v>
      </c>
      <c r="E30" s="5" t="n">
        <v>12377</v>
      </c>
      <c r="F30" s="5" t="n">
        <v>11576</v>
      </c>
    </row>
    <row r="31" spans="1:6">
      <c r="A31" s="4" t="s">
        <v>108</v>
      </c>
      <c r="B31" s="5" t="n">
        <v>0</v>
      </c>
      <c r="C31" s="5" t="n">
        <v>0</v>
      </c>
      <c r="E31" s="5" t="n">
        <v>0</v>
      </c>
      <c r="F31" s="5" t="n">
        <v>0</v>
      </c>
    </row>
    <row r="32" spans="1:6">
      <c r="A32" s="4" t="s">
        <v>109</v>
      </c>
      <c r="B32" s="5" t="n">
        <v>-18543</v>
      </c>
      <c r="C32" s="5" t="n">
        <v>-17684</v>
      </c>
      <c r="E32" s="5" t="n">
        <v>-35673</v>
      </c>
      <c r="F32" s="5" t="n">
        <v>-33405</v>
      </c>
    </row>
    <row r="33" spans="1:6">
      <c r="A33" s="4" t="s">
        <v>110</v>
      </c>
      <c r="B33" s="5" t="n">
        <v>-57</v>
      </c>
      <c r="C33" s="5" t="n">
        <v>-2437</v>
      </c>
      <c r="E33" s="5" t="n">
        <v>-114</v>
      </c>
      <c r="F33" s="5" t="n">
        <v>-4848</v>
      </c>
    </row>
    <row r="34" spans="1:6">
      <c r="A34" s="4" t="s">
        <v>111</v>
      </c>
      <c r="B34" s="5" t="n">
        <v>-50811</v>
      </c>
      <c r="C34" s="5" t="n">
        <v>-48189</v>
      </c>
      <c r="E34" s="5" t="n">
        <v>-101319</v>
      </c>
      <c r="F34" s="5" t="n">
        <v>-95519</v>
      </c>
    </row>
    <row r="35" spans="1:6">
      <c r="A35" s="4" t="s">
        <v>112</v>
      </c>
      <c r="B35" s="5" t="n">
        <v>-1522</v>
      </c>
      <c r="C35" s="5" t="n">
        <v>-293</v>
      </c>
      <c r="E35" s="5" t="n">
        <v>-1718</v>
      </c>
      <c r="F35" s="5" t="n">
        <v>-759</v>
      </c>
    </row>
    <row r="36" spans="1:6">
      <c r="A36" s="4" t="s">
        <v>99</v>
      </c>
      <c r="B36" s="5" t="n">
        <v>-32254</v>
      </c>
      <c r="C36" s="5" t="n">
        <v>-32353</v>
      </c>
      <c r="E36" s="5" t="n">
        <v>-63388</v>
      </c>
      <c r="F36" s="5" t="n">
        <v>-63672</v>
      </c>
    </row>
    <row r="37" spans="1:6">
      <c r="A37" s="4" t="s">
        <v>113</v>
      </c>
      <c r="B37" s="5" t="n">
        <v>-790</v>
      </c>
      <c r="C37" s="5" t="n">
        <v>-787</v>
      </c>
      <c r="E37" s="5" t="n">
        <v>-1409</v>
      </c>
      <c r="F37" s="5" t="n">
        <v>-1571</v>
      </c>
    </row>
    <row r="38" spans="1:6">
      <c r="A38" s="4" t="s">
        <v>116</v>
      </c>
      <c r="B38" s="5" t="n">
        <v>-22</v>
      </c>
      <c r="C38" s="5" t="n">
        <v>270</v>
      </c>
      <c r="E38" s="5" t="n">
        <v>-2379</v>
      </c>
      <c r="F38" s="5" t="n">
        <v>357</v>
      </c>
    </row>
    <row r="39" spans="1:6">
      <c r="A39" s="4" t="s">
        <v>117</v>
      </c>
      <c r="B39" s="5" t="n">
        <v>-1829</v>
      </c>
      <c r="C39" s="5" t="n">
        <v>1365</v>
      </c>
      <c r="E39" s="5" t="n">
        <v>-4445</v>
      </c>
      <c r="F39" s="5" t="n">
        <v>1996</v>
      </c>
    </row>
    <row r="40" spans="1:6">
      <c r="A40" s="4" t="s">
        <v>118</v>
      </c>
      <c r="B40" s="5" t="n">
        <v>-135</v>
      </c>
      <c r="C40" s="5" t="n">
        <v>58</v>
      </c>
      <c r="E40" s="5" t="n">
        <v>-231</v>
      </c>
      <c r="F40" s="5" t="n">
        <v>-65</v>
      </c>
    </row>
    <row r="41" spans="1:6">
      <c r="A41" s="4" t="s">
        <v>120</v>
      </c>
      <c r="B41" s="5" t="n">
        <v>-112</v>
      </c>
      <c r="C41" s="5" t="n">
        <v>364</v>
      </c>
      <c r="E41" s="5" t="n">
        <v>235</v>
      </c>
      <c r="F41" s="5" t="n">
        <v>664</v>
      </c>
    </row>
    <row r="42" spans="1:6">
      <c r="A42" s="4" t="s">
        <v>121</v>
      </c>
      <c r="B42" s="5" t="n">
        <v>29822</v>
      </c>
      <c r="C42" s="5" t="n">
        <v>20416</v>
      </c>
      <c r="E42" s="5" t="n">
        <v>69317</v>
      </c>
      <c r="F42" s="5" t="n">
        <v>52834</v>
      </c>
    </row>
    <row r="43" spans="1:6">
      <c r="A43" s="4" t="s">
        <v>758</v>
      </c>
      <c r="B43" s="5" t="n">
        <v>1103</v>
      </c>
      <c r="C43" s="5" t="n">
        <v>1196</v>
      </c>
      <c r="E43" s="5" t="n">
        <v>2183</v>
      </c>
      <c r="F43" s="5" t="n">
        <v>2370</v>
      </c>
    </row>
    <row r="44" spans="1:6">
      <c r="A44" s="4" t="s">
        <v>123</v>
      </c>
      <c r="B44" s="5" t="n">
        <v>2509</v>
      </c>
      <c r="C44" s="5" t="n">
        <v>1501</v>
      </c>
      <c r="E44" s="5" t="n">
        <v>4900</v>
      </c>
      <c r="F44" s="5" t="n">
        <v>2979</v>
      </c>
    </row>
    <row r="45" spans="1:6">
      <c r="A45" s="4" t="s">
        <v>124</v>
      </c>
      <c r="B45" s="5" t="n">
        <v>26210</v>
      </c>
      <c r="C45" s="5" t="n">
        <v>17719</v>
      </c>
      <c r="E45" s="5" t="n">
        <v>62234</v>
      </c>
      <c r="F45" s="5" t="n">
        <v>47485</v>
      </c>
    </row>
    <row r="46" spans="1:6">
      <c r="A46" s="4" t="s">
        <v>759</v>
      </c>
      <c r="B46" s="5" t="n">
        <v>432</v>
      </c>
      <c r="C46" s="5" t="n">
        <v>2099</v>
      </c>
      <c r="E46" s="5" t="n">
        <v>873</v>
      </c>
      <c r="F46" s="5" t="n">
        <v>4278</v>
      </c>
    </row>
    <row r="47" spans="1:6">
      <c r="A47" s="4" t="s">
        <v>126</v>
      </c>
      <c r="B47" s="5" t="n">
        <v>25778</v>
      </c>
      <c r="C47" s="5" t="n">
        <v>15620</v>
      </c>
      <c r="E47" s="5" t="n">
        <v>61361</v>
      </c>
      <c r="F47" s="5" t="n">
        <v>43207</v>
      </c>
    </row>
    <row r="48" spans="1:6">
      <c r="A48" s="4" t="s">
        <v>340</v>
      </c>
    </row>
    <row r="49" spans="1:6">
      <c r="A49" s="3" t="s">
        <v>740</v>
      </c>
    </row>
    <row r="50" spans="1:6">
      <c r="A50" s="4" t="s">
        <v>754</v>
      </c>
      <c r="B50" s="5" t="n">
        <v>54565</v>
      </c>
      <c r="C50" s="5" t="n">
        <v>43537</v>
      </c>
      <c r="E50" s="5" t="n">
        <v>102485</v>
      </c>
      <c r="F50" s="5" t="n">
        <v>83139</v>
      </c>
    </row>
    <row r="51" spans="1:6">
      <c r="A51" s="4" t="s">
        <v>755</v>
      </c>
      <c r="B51" s="5" t="n">
        <v>36200</v>
      </c>
      <c r="C51" s="5" t="n">
        <v>26966</v>
      </c>
      <c r="E51" s="5" t="n">
        <v>67941</v>
      </c>
      <c r="F51" s="5" t="n">
        <v>52951</v>
      </c>
    </row>
    <row r="52" spans="1:6">
      <c r="A52" s="4" t="s">
        <v>756</v>
      </c>
      <c r="B52" s="5" t="n">
        <v>18365</v>
      </c>
      <c r="C52" s="5" t="n">
        <v>16571</v>
      </c>
      <c r="E52" s="5" t="n">
        <v>34544</v>
      </c>
      <c r="F52" s="5" t="n">
        <v>30188</v>
      </c>
    </row>
    <row r="53" spans="1:6">
      <c r="A53" s="4" t="s">
        <v>757</v>
      </c>
      <c r="B53" s="5" t="n">
        <v>0</v>
      </c>
      <c r="C53" s="5" t="n">
        <v>0</v>
      </c>
      <c r="E53" s="5" t="n">
        <v>0</v>
      </c>
      <c r="F53" s="5" t="n">
        <v>0</v>
      </c>
    </row>
    <row r="54" spans="1:6">
      <c r="A54" s="4" t="s">
        <v>108</v>
      </c>
      <c r="B54" s="5" t="n">
        <v>-3986</v>
      </c>
      <c r="C54" s="5" t="n">
        <v>-2990</v>
      </c>
      <c r="E54" s="5" t="n">
        <v>-7276</v>
      </c>
      <c r="F54" s="5" t="n">
        <v>-6101</v>
      </c>
    </row>
    <row r="55" spans="1:6">
      <c r="A55" s="4" t="s">
        <v>109</v>
      </c>
      <c r="B55" s="5" t="n">
        <v>-2899</v>
      </c>
      <c r="C55" s="5" t="n">
        <v>-2215</v>
      </c>
      <c r="E55" s="5" t="n">
        <v>-5526</v>
      </c>
      <c r="F55" s="5" t="n">
        <v>-4333</v>
      </c>
    </row>
    <row r="56" spans="1:6">
      <c r="A56" s="4" t="s">
        <v>110</v>
      </c>
      <c r="B56" s="5" t="n">
        <v>0</v>
      </c>
      <c r="C56" s="5" t="n">
        <v>0</v>
      </c>
      <c r="E56" s="5" t="n">
        <v>0</v>
      </c>
      <c r="F56" s="5" t="n">
        <v>-25</v>
      </c>
    </row>
    <row r="57" spans="1:6">
      <c r="A57" s="4" t="s">
        <v>111</v>
      </c>
      <c r="B57" s="5" t="n">
        <v>-16962</v>
      </c>
      <c r="C57" s="5" t="n">
        <v>-14532</v>
      </c>
      <c r="E57" s="5" t="n">
        <v>-32891</v>
      </c>
      <c r="F57" s="5" t="n">
        <v>-29968</v>
      </c>
    </row>
    <row r="58" spans="1:6">
      <c r="A58" s="4" t="s">
        <v>112</v>
      </c>
      <c r="B58" s="5" t="n">
        <v>0</v>
      </c>
      <c r="C58" s="5" t="n">
        <v>0</v>
      </c>
      <c r="E58" s="5" t="n">
        <v>0</v>
      </c>
      <c r="F58" s="5" t="n">
        <v>0</v>
      </c>
    </row>
    <row r="59" spans="1:6">
      <c r="A59" s="4" t="s">
        <v>99</v>
      </c>
      <c r="B59" s="5" t="n">
        <v>-6</v>
      </c>
      <c r="C59" s="5" t="n">
        <v>-5</v>
      </c>
      <c r="E59" s="5" t="n">
        <v>-10</v>
      </c>
      <c r="F59" s="5" t="n">
        <v>-8</v>
      </c>
    </row>
    <row r="60" spans="1:6">
      <c r="A60" s="4" t="s">
        <v>113</v>
      </c>
      <c r="B60" s="5" t="n">
        <v>0</v>
      </c>
      <c r="C60" s="5" t="n">
        <v>0</v>
      </c>
      <c r="E60" s="5" t="n">
        <v>0</v>
      </c>
      <c r="F60" s="5" t="n">
        <v>0</v>
      </c>
    </row>
    <row r="61" spans="1:6">
      <c r="A61" s="4" t="s">
        <v>116</v>
      </c>
      <c r="B61" s="5" t="n">
        <v>75</v>
      </c>
      <c r="C61" s="5" t="n">
        <v>11</v>
      </c>
      <c r="E61" s="5" t="n">
        <v>219</v>
      </c>
      <c r="F61" s="5" t="n">
        <v>11</v>
      </c>
    </row>
    <row r="62" spans="1:6">
      <c r="A62" s="4" t="s">
        <v>117</v>
      </c>
      <c r="B62" s="5" t="n">
        <v>1</v>
      </c>
      <c r="C62" s="5" t="n">
        <v>-209</v>
      </c>
      <c r="E62" s="5" t="n">
        <v>0</v>
      </c>
      <c r="F62" s="5" t="n">
        <v>-1</v>
      </c>
    </row>
    <row r="63" spans="1:6">
      <c r="A63" s="4" t="s">
        <v>118</v>
      </c>
      <c r="B63" s="5" t="n">
        <v>-90</v>
      </c>
      <c r="C63" s="5" t="n">
        <v>-51</v>
      </c>
      <c r="E63" s="5" t="n">
        <v>-168</v>
      </c>
      <c r="F63" s="5" t="n">
        <v>-106</v>
      </c>
    </row>
    <row r="64" spans="1:6">
      <c r="A64" s="4" t="s">
        <v>120</v>
      </c>
      <c r="B64" s="5" t="n">
        <v>0</v>
      </c>
      <c r="C64" s="5" t="n">
        <v>0</v>
      </c>
      <c r="E64" s="5" t="n">
        <v>0</v>
      </c>
      <c r="F64" s="5" t="n">
        <v>0</v>
      </c>
    </row>
    <row r="65" spans="1:6">
      <c r="A65" s="4" t="s">
        <v>121</v>
      </c>
      <c r="B65" s="5" t="n">
        <v>-5652</v>
      </c>
      <c r="C65" s="5" t="n">
        <v>-3442</v>
      </c>
      <c r="E65" s="5" t="n">
        <v>-11546</v>
      </c>
      <c r="F65" s="5" t="n">
        <v>-10315</v>
      </c>
    </row>
    <row r="66" spans="1:6">
      <c r="A66" s="4" t="s">
        <v>758</v>
      </c>
      <c r="B66" s="5" t="n">
        <v>0</v>
      </c>
      <c r="C66" s="5" t="n">
        <v>0</v>
      </c>
      <c r="E66" s="5" t="n">
        <v>0</v>
      </c>
      <c r="F66" s="5" t="n">
        <v>0</v>
      </c>
    </row>
    <row r="67" spans="1:6">
      <c r="A67" s="4" t="s">
        <v>123</v>
      </c>
      <c r="B67" s="5" t="n">
        <v>-282</v>
      </c>
      <c r="C67" s="5" t="n">
        <v>-186</v>
      </c>
      <c r="E67" s="5" t="n">
        <v>-579</v>
      </c>
      <c r="F67" s="5" t="n">
        <v>-576</v>
      </c>
    </row>
    <row r="68" spans="1:6">
      <c r="A68" s="4" t="s">
        <v>124</v>
      </c>
      <c r="B68" s="5" t="n">
        <v>-5370</v>
      </c>
      <c r="C68" s="5" t="n">
        <v>-3256</v>
      </c>
      <c r="E68" s="5" t="n">
        <v>-10967</v>
      </c>
      <c r="F68" s="5" t="n">
        <v>-9739</v>
      </c>
    </row>
    <row r="69" spans="1:6">
      <c r="A69" s="4" t="s">
        <v>759</v>
      </c>
      <c r="B69" s="5" t="n">
        <v>0</v>
      </c>
      <c r="C69" s="5" t="n">
        <v>0</v>
      </c>
      <c r="E69" s="5" t="n">
        <v>0</v>
      </c>
      <c r="F69" s="5" t="n">
        <v>0</v>
      </c>
    </row>
    <row r="70" spans="1:6">
      <c r="A70" s="4" t="s">
        <v>126</v>
      </c>
      <c r="B70" s="7" t="n">
        <v>-5370</v>
      </c>
      <c r="C70" s="7" t="n">
        <v>-3256</v>
      </c>
      <c r="E70" s="7" t="n">
        <v>-10967</v>
      </c>
      <c r="F70" s="7" t="n">
        <v>-9739</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60</v>
      </c>
      <c r="B1" s="2" t="s">
        <v>2</v>
      </c>
      <c r="C1" s="2" t="s">
        <v>25</v>
      </c>
      <c r="D1" s="2" t="s">
        <v>93</v>
      </c>
      <c r="E1" s="2" t="s">
        <v>761</v>
      </c>
    </row>
    <row r="2" spans="1:5">
      <c r="A2" s="3" t="s">
        <v>762</v>
      </c>
    </row>
    <row r="3" spans="1:5">
      <c r="A3" s="4" t="s">
        <v>76</v>
      </c>
      <c r="B3" s="7" t="n">
        <v>5993578</v>
      </c>
      <c r="C3" s="7" t="n">
        <v>5645354</v>
      </c>
    </row>
    <row r="4" spans="1:5">
      <c r="A4" s="4" t="s">
        <v>34</v>
      </c>
      <c r="B4" s="5" t="n">
        <v>20046</v>
      </c>
      <c r="C4" s="5" t="n">
        <v>10127</v>
      </c>
      <c r="D4" s="7" t="n">
        <v>241646</v>
      </c>
      <c r="E4" s="7" t="n">
        <v>8164</v>
      </c>
    </row>
    <row r="5" spans="1:5">
      <c r="A5" s="4" t="s">
        <v>35</v>
      </c>
      <c r="B5" s="5" t="n">
        <v>38298</v>
      </c>
      <c r="C5" s="5" t="n">
        <v>30430</v>
      </c>
    </row>
    <row r="6" spans="1:5">
      <c r="A6" s="4" t="s">
        <v>36</v>
      </c>
      <c r="B6" s="5" t="n">
        <v>176755</v>
      </c>
      <c r="C6" s="5" t="n">
        <v>163496</v>
      </c>
    </row>
    <row r="7" spans="1:5">
      <c r="A7" s="4" t="s">
        <v>37</v>
      </c>
      <c r="B7" s="5" t="n">
        <v>117314</v>
      </c>
      <c r="C7" s="5" t="n">
        <v>128246</v>
      </c>
    </row>
    <row r="8" spans="1:5">
      <c r="A8" s="4" t="s">
        <v>77</v>
      </c>
      <c r="B8" s="5" t="n">
        <v>146357</v>
      </c>
      <c r="C8" s="5" t="n">
        <v>134304</v>
      </c>
    </row>
    <row r="9" spans="1:5">
      <c r="A9" s="4" t="s">
        <v>39</v>
      </c>
      <c r="B9" s="5" t="n">
        <v>6492348</v>
      </c>
      <c r="C9" s="5" t="n">
        <v>6111957</v>
      </c>
    </row>
    <row r="10" spans="1:5">
      <c r="A10" s="4" t="s">
        <v>333</v>
      </c>
    </row>
    <row r="11" spans="1:5">
      <c r="A11" s="3" t="s">
        <v>762</v>
      </c>
    </row>
    <row r="12" spans="1:5">
      <c r="A12" s="4" t="s">
        <v>76</v>
      </c>
      <c r="B12" s="5" t="n">
        <v>5484615</v>
      </c>
      <c r="C12" s="5" t="n">
        <v>5172521</v>
      </c>
    </row>
    <row r="13" spans="1:5">
      <c r="A13" s="4" t="s">
        <v>34</v>
      </c>
      <c r="B13" s="5" t="n">
        <v>-1339</v>
      </c>
      <c r="C13" s="5" t="n">
        <v>-7649</v>
      </c>
    </row>
    <row r="14" spans="1:5">
      <c r="A14" s="4" t="s">
        <v>35</v>
      </c>
      <c r="B14" s="5" t="n">
        <v>0</v>
      </c>
      <c r="C14" s="5" t="n">
        <v>0</v>
      </c>
    </row>
    <row r="15" spans="1:5">
      <c r="A15" s="4" t="s">
        <v>36</v>
      </c>
      <c r="B15" s="5" t="n">
        <v>161959</v>
      </c>
      <c r="C15" s="5" t="n">
        <v>149798</v>
      </c>
    </row>
    <row r="16" spans="1:5">
      <c r="A16" s="4" t="s">
        <v>37</v>
      </c>
      <c r="B16" s="5" t="n">
        <v>117314</v>
      </c>
      <c r="C16" s="5" t="n">
        <v>128246</v>
      </c>
    </row>
    <row r="17" spans="1:5">
      <c r="A17" s="4" t="s">
        <v>77</v>
      </c>
      <c r="B17" s="5" t="n">
        <v>129382</v>
      </c>
      <c r="C17" s="5" t="n">
        <v>130455</v>
      </c>
    </row>
    <row r="18" spans="1:5">
      <c r="A18" s="4" t="s">
        <v>39</v>
      </c>
      <c r="B18" s="5" t="n">
        <v>5891931</v>
      </c>
      <c r="C18" s="5" t="n">
        <v>5573371</v>
      </c>
    </row>
    <row r="19" spans="1:5">
      <c r="A19" s="4" t="s">
        <v>340</v>
      </c>
    </row>
    <row r="20" spans="1:5">
      <c r="A20" s="3" t="s">
        <v>762</v>
      </c>
    </row>
    <row r="21" spans="1:5">
      <c r="A21" s="4" t="s">
        <v>76</v>
      </c>
      <c r="B21" s="5" t="n">
        <v>508963</v>
      </c>
      <c r="C21" s="5" t="n">
        <v>472833</v>
      </c>
    </row>
    <row r="22" spans="1:5">
      <c r="A22" s="4" t="s">
        <v>34</v>
      </c>
      <c r="B22" s="5" t="n">
        <v>21385</v>
      </c>
      <c r="C22" s="5" t="n">
        <v>17776</v>
      </c>
    </row>
    <row r="23" spans="1:5">
      <c r="A23" s="4" t="s">
        <v>35</v>
      </c>
      <c r="B23" s="5" t="n">
        <v>38298</v>
      </c>
      <c r="C23" s="5" t="n">
        <v>30430</v>
      </c>
    </row>
    <row r="24" spans="1:5">
      <c r="A24" s="4" t="s">
        <v>36</v>
      </c>
      <c r="B24" s="5" t="n">
        <v>14796</v>
      </c>
      <c r="C24" s="5" t="n">
        <v>13698</v>
      </c>
    </row>
    <row r="25" spans="1:5">
      <c r="A25" s="4" t="s">
        <v>37</v>
      </c>
      <c r="B25" s="5" t="n">
        <v>0</v>
      </c>
      <c r="C25" s="5" t="n">
        <v>0</v>
      </c>
    </row>
    <row r="26" spans="1:5">
      <c r="A26" s="4" t="s">
        <v>77</v>
      </c>
      <c r="B26" s="5" t="n">
        <v>16975</v>
      </c>
      <c r="C26" s="5" t="n">
        <v>3849</v>
      </c>
    </row>
    <row r="27" spans="1:5">
      <c r="A27" s="4" t="s">
        <v>39</v>
      </c>
      <c r="B27" s="7" t="n">
        <v>600417</v>
      </c>
      <c r="C27" s="7" t="n">
        <v>5385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92</v>
      </c>
      <c r="D1" s="2" t="s">
        <v>1</v>
      </c>
    </row>
    <row r="2" spans="1:5">
      <c r="B2" s="2" t="s">
        <v>2</v>
      </c>
      <c r="C2" s="2" t="s">
        <v>93</v>
      </c>
      <c r="D2" s="2" t="s">
        <v>2</v>
      </c>
      <c r="E2" s="2" t="s">
        <v>93</v>
      </c>
    </row>
    <row r="3" spans="1:5">
      <c r="A3" s="3" t="s">
        <v>764</v>
      </c>
    </row>
    <row r="4" spans="1:5">
      <c r="A4" s="4" t="s">
        <v>765</v>
      </c>
      <c r="D4" s="4" t="s">
        <v>766</v>
      </c>
    </row>
    <row r="5" spans="1:5">
      <c r="A5" s="4" t="s">
        <v>767</v>
      </c>
      <c r="D5" s="4" t="s">
        <v>426</v>
      </c>
    </row>
    <row r="6" spans="1:5">
      <c r="A6" s="4" t="s">
        <v>119</v>
      </c>
      <c r="B6" s="7" t="n">
        <v>200</v>
      </c>
      <c r="C6" s="7" t="n">
        <v>7</v>
      </c>
      <c r="D6" s="7" t="n">
        <v>-399</v>
      </c>
      <c r="E6" s="7" t="n">
        <v>-171</v>
      </c>
    </row>
    <row r="7" spans="1:5">
      <c r="A7" s="4" t="s">
        <v>768</v>
      </c>
      <c r="B7" s="5" t="n">
        <v>112</v>
      </c>
      <c r="C7" s="7" t="n">
        <v>-364</v>
      </c>
      <c r="D7" s="5" t="n">
        <v>-235</v>
      </c>
      <c r="E7" s="7" t="n">
        <v>-664</v>
      </c>
    </row>
    <row r="8" spans="1:5">
      <c r="A8" s="4" t="s">
        <v>769</v>
      </c>
    </row>
    <row r="9" spans="1:5">
      <c r="A9" s="3" t="s">
        <v>764</v>
      </c>
    </row>
    <row r="10" spans="1:5">
      <c r="A10" s="4" t="s">
        <v>770</v>
      </c>
      <c r="B10" s="7" t="n">
        <v>21700</v>
      </c>
      <c r="D10" s="7" t="n">
        <v>217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92</v>
      </c>
      <c r="D1" s="2" t="s">
        <v>1</v>
      </c>
    </row>
    <row r="2" spans="1:5">
      <c r="B2" s="2" t="s">
        <v>2</v>
      </c>
      <c r="C2" s="2" t="s">
        <v>93</v>
      </c>
      <c r="D2" s="2" t="s">
        <v>2</v>
      </c>
      <c r="E2" s="2" t="s">
        <v>93</v>
      </c>
    </row>
    <row r="3" spans="1:5">
      <c r="A3" s="3" t="s">
        <v>772</v>
      </c>
    </row>
    <row r="4" spans="1:5">
      <c r="A4" s="4" t="s">
        <v>773</v>
      </c>
      <c r="B4" s="7" t="n">
        <v>20408</v>
      </c>
      <c r="C4" s="7" t="n">
        <v>12364</v>
      </c>
      <c r="D4" s="7" t="n">
        <v>50394</v>
      </c>
      <c r="E4" s="7" t="n">
        <v>33468</v>
      </c>
    </row>
    <row r="5" spans="1:5">
      <c r="A5" s="4" t="s">
        <v>774</v>
      </c>
      <c r="B5" s="5" t="n">
        <v>-119</v>
      </c>
      <c r="C5" s="5" t="n">
        <v>-9</v>
      </c>
      <c r="D5" s="5" t="n">
        <v>-422</v>
      </c>
      <c r="E5" s="5" t="n">
        <v>-267</v>
      </c>
    </row>
    <row r="6" spans="1:5">
      <c r="A6" s="4" t="s">
        <v>775</v>
      </c>
      <c r="B6" s="5" t="n">
        <v>20289</v>
      </c>
      <c r="C6" s="5" t="n">
        <v>12355</v>
      </c>
      <c r="D6" s="5" t="n">
        <v>49972</v>
      </c>
      <c r="E6" s="5" t="n">
        <v>33201</v>
      </c>
    </row>
    <row r="7" spans="1:5">
      <c r="A7" s="4" t="s">
        <v>774</v>
      </c>
      <c r="B7" s="5" t="n">
        <v>119</v>
      </c>
      <c r="C7" s="5" t="n">
        <v>9</v>
      </c>
      <c r="D7" s="5" t="n">
        <v>422</v>
      </c>
      <c r="E7" s="5" t="n">
        <v>267</v>
      </c>
    </row>
    <row r="8" spans="1:5">
      <c r="A8" s="4" t="s">
        <v>776</v>
      </c>
      <c r="B8" s="7" t="n">
        <v>20408</v>
      </c>
      <c r="C8" s="7" t="n">
        <v>12364</v>
      </c>
      <c r="D8" s="7" t="n">
        <v>50394</v>
      </c>
      <c r="E8" s="7" t="n">
        <v>33468</v>
      </c>
    </row>
    <row r="9" spans="1:5">
      <c r="A9" s="3" t="s">
        <v>777</v>
      </c>
    </row>
    <row r="10" spans="1:5">
      <c r="A10" s="4" t="s">
        <v>778</v>
      </c>
      <c r="B10" s="5" t="n">
        <v>79612</v>
      </c>
      <c r="C10" s="5" t="n">
        <v>74678</v>
      </c>
      <c r="D10" s="5" t="n">
        <v>79233</v>
      </c>
      <c r="E10" s="5" t="n">
        <v>73677</v>
      </c>
    </row>
    <row r="11" spans="1:5">
      <c r="A11" s="4" t="s">
        <v>779</v>
      </c>
      <c r="B11" s="5" t="n">
        <v>2</v>
      </c>
      <c r="C11" s="5" t="n">
        <v>2</v>
      </c>
      <c r="D11" s="5" t="n">
        <v>2</v>
      </c>
      <c r="E11" s="5" t="n">
        <v>2</v>
      </c>
    </row>
    <row r="12" spans="1:5">
      <c r="A12" s="4" t="s">
        <v>780</v>
      </c>
      <c r="B12" s="5" t="n">
        <v>502</v>
      </c>
      <c r="C12" s="5" t="n">
        <v>474</v>
      </c>
      <c r="D12" s="5" t="n">
        <v>670</v>
      </c>
      <c r="E12" s="5" t="n">
        <v>593</v>
      </c>
    </row>
    <row r="13" spans="1:5">
      <c r="A13" s="4" t="s">
        <v>781</v>
      </c>
      <c r="B13" s="5" t="n">
        <v>80116</v>
      </c>
      <c r="C13" s="5" t="n">
        <v>75154</v>
      </c>
      <c r="D13" s="5" t="n">
        <v>79905</v>
      </c>
      <c r="E13" s="5" t="n">
        <v>74272</v>
      </c>
    </row>
    <row r="14" spans="1:5">
      <c r="A14" s="4" t="s">
        <v>128</v>
      </c>
      <c r="B14" s="8" t="n">
        <v>0.25</v>
      </c>
      <c r="C14" s="8" t="n">
        <v>0.16</v>
      </c>
      <c r="D14" s="8" t="n">
        <v>0.63</v>
      </c>
      <c r="E14" s="8" t="n">
        <v>0.45</v>
      </c>
    </row>
    <row r="15" spans="1:5">
      <c r="A15" s="4" t="s">
        <v>129</v>
      </c>
      <c r="B15" s="8" t="n">
        <v>0.25</v>
      </c>
      <c r="C15" s="8" t="n">
        <v>0.16</v>
      </c>
      <c r="D15" s="8" t="n">
        <v>0.63</v>
      </c>
      <c r="E15" s="8" t="n">
        <v>0.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93</v>
      </c>
    </row>
    <row r="3" spans="1:3">
      <c r="A3" s="3" t="s">
        <v>783</v>
      </c>
    </row>
    <row r="4" spans="1:3">
      <c r="A4" s="4" t="s">
        <v>784</v>
      </c>
      <c r="B4" s="5" t="n">
        <v>6181</v>
      </c>
      <c r="C4" s="5" t="n">
        <v>6297</v>
      </c>
    </row>
    <row r="5" spans="1:3">
      <c r="A5" s="4" t="s">
        <v>669</v>
      </c>
    </row>
    <row r="6" spans="1:3">
      <c r="A6" s="3" t="s">
        <v>783</v>
      </c>
    </row>
    <row r="7" spans="1:3">
      <c r="A7" s="4" t="s">
        <v>784</v>
      </c>
      <c r="B7" s="5" t="n">
        <v>2731</v>
      </c>
      <c r="C7" s="5" t="n">
        <v>2770</v>
      </c>
    </row>
    <row r="8" spans="1:3">
      <c r="A8" s="4" t="s">
        <v>677</v>
      </c>
    </row>
    <row r="9" spans="1:3">
      <c r="A9" s="3" t="s">
        <v>783</v>
      </c>
    </row>
    <row r="10" spans="1:3">
      <c r="A10" s="4" t="s">
        <v>784</v>
      </c>
      <c r="B10" s="5" t="n">
        <v>337</v>
      </c>
      <c r="C10" s="5" t="n">
        <v>361</v>
      </c>
    </row>
    <row r="11" spans="1:3">
      <c r="A11" s="4" t="s">
        <v>785</v>
      </c>
    </row>
    <row r="12" spans="1:3">
      <c r="A12" s="3" t="s">
        <v>783</v>
      </c>
    </row>
    <row r="13" spans="1:3">
      <c r="A13" s="4" t="s">
        <v>784</v>
      </c>
      <c r="B13" s="5" t="n">
        <v>40</v>
      </c>
      <c r="C13" s="5" t="n">
        <v>40</v>
      </c>
    </row>
    <row r="14" spans="1:3">
      <c r="A14" s="4" t="s">
        <v>63</v>
      </c>
    </row>
    <row r="15" spans="1:3">
      <c r="A15" s="3" t="s">
        <v>783</v>
      </c>
    </row>
    <row r="16" spans="1:3">
      <c r="A16" s="4" t="s">
        <v>784</v>
      </c>
      <c r="B16" s="5" t="n">
        <v>412</v>
      </c>
      <c r="C16" s="5" t="n">
        <v>429</v>
      </c>
    </row>
    <row r="17" spans="1:3">
      <c r="A17" s="4" t="s">
        <v>61</v>
      </c>
    </row>
    <row r="18" spans="1:3">
      <c r="A18" s="3" t="s">
        <v>783</v>
      </c>
    </row>
    <row r="19" spans="1:3">
      <c r="A19" s="4" t="s">
        <v>784</v>
      </c>
      <c r="B19" s="5" t="n">
        <v>1063</v>
      </c>
      <c r="C19" s="5" t="n">
        <v>1085</v>
      </c>
    </row>
    <row r="20" spans="1:3">
      <c r="A20" s="4" t="s">
        <v>786</v>
      </c>
    </row>
    <row r="21" spans="1:3">
      <c r="A21" s="3" t="s">
        <v>783</v>
      </c>
    </row>
    <row r="22" spans="1:3">
      <c r="A22" s="4" t="s">
        <v>784</v>
      </c>
      <c r="B22" s="5" t="n">
        <v>314</v>
      </c>
      <c r="C22" s="5" t="n">
        <v>328</v>
      </c>
    </row>
    <row r="23" spans="1:3">
      <c r="A23" s="4" t="s">
        <v>787</v>
      </c>
    </row>
    <row r="24" spans="1:3">
      <c r="A24" s="3" t="s">
        <v>783</v>
      </c>
    </row>
    <row r="25" spans="1:3">
      <c r="A25" s="4" t="s">
        <v>784</v>
      </c>
      <c r="B25" s="5" t="n">
        <v>1284</v>
      </c>
      <c r="C25" s="5" t="n">
        <v>12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5</v>
      </c>
    </row>
    <row r="2" spans="1:3">
      <c r="A2" s="3" t="s">
        <v>789</v>
      </c>
    </row>
    <row r="3" spans="1:3">
      <c r="A3" s="4" t="s">
        <v>36</v>
      </c>
      <c r="B3" s="7" t="n">
        <v>176755</v>
      </c>
      <c r="C3" s="7" t="n">
        <v>163496</v>
      </c>
    </row>
    <row r="4" spans="1:3">
      <c r="A4" s="4" t="s">
        <v>37</v>
      </c>
      <c r="B4" s="5" t="n">
        <v>117314</v>
      </c>
      <c r="C4" s="5" t="n">
        <v>128246</v>
      </c>
    </row>
    <row r="5" spans="1:3">
      <c r="A5" s="3" t="s">
        <v>790</v>
      </c>
    </row>
    <row r="6" spans="1:3">
      <c r="A6" s="4" t="s">
        <v>78</v>
      </c>
      <c r="B6" s="5" t="n">
        <v>2636847</v>
      </c>
      <c r="C6" s="5" t="n">
        <v>2867356</v>
      </c>
    </row>
    <row r="7" spans="1:3">
      <c r="A7" s="4" t="s">
        <v>42</v>
      </c>
      <c r="C7" s="5" t="n">
        <v>41257</v>
      </c>
    </row>
    <row r="8" spans="1:3">
      <c r="A8" s="4" t="s">
        <v>791</v>
      </c>
    </row>
    <row r="9" spans="1:3">
      <c r="A9" s="3" t="s">
        <v>790</v>
      </c>
    </row>
    <row r="10" spans="1:3">
      <c r="A10" s="4" t="s">
        <v>792</v>
      </c>
      <c r="B10" s="5" t="n">
        <v>2709462</v>
      </c>
      <c r="C10" s="5" t="n">
        <v>2908799</v>
      </c>
    </row>
    <row r="11" spans="1:3">
      <c r="A11" s="4" t="s">
        <v>42</v>
      </c>
      <c r="C11" s="5" t="n">
        <v>41257</v>
      </c>
    </row>
    <row r="12" spans="1:3">
      <c r="A12" s="4" t="s">
        <v>793</v>
      </c>
      <c r="B12" s="5" t="n">
        <v>7164</v>
      </c>
      <c r="C12" s="5" t="n">
        <v>6976</v>
      </c>
    </row>
    <row r="13" spans="1:3">
      <c r="A13" s="4" t="s">
        <v>455</v>
      </c>
    </row>
    <row r="14" spans="1:3">
      <c r="A14" s="3" t="s">
        <v>789</v>
      </c>
    </row>
    <row r="15" spans="1:3">
      <c r="A15" s="4" t="s">
        <v>36</v>
      </c>
      <c r="C15" s="5" t="n">
        <v>115797</v>
      </c>
    </row>
    <row r="16" spans="1:3">
      <c r="A16" s="4" t="s">
        <v>450</v>
      </c>
    </row>
    <row r="17" spans="1:3">
      <c r="A17" s="3" t="s">
        <v>789</v>
      </c>
    </row>
    <row r="18" spans="1:3">
      <c r="A18" s="4" t="s">
        <v>36</v>
      </c>
      <c r="B18" s="5" t="n">
        <v>117300</v>
      </c>
      <c r="C18" s="5" t="n">
        <v>128246</v>
      </c>
    </row>
    <row r="19" spans="1:3">
      <c r="A19" s="4" t="s">
        <v>69</v>
      </c>
    </row>
    <row r="20" spans="1:3">
      <c r="A20" s="3" t="s">
        <v>790</v>
      </c>
    </row>
    <row r="21" spans="1:3">
      <c r="A21" s="4" t="s">
        <v>68</v>
      </c>
      <c r="C21" s="5" t="n">
        <v>129182</v>
      </c>
    </row>
    <row r="22" spans="1:3">
      <c r="A22" s="4" t="s">
        <v>78</v>
      </c>
      <c r="B22" s="5" t="n">
        <v>118242</v>
      </c>
      <c r="C22" s="5" t="n">
        <v>129182</v>
      </c>
    </row>
    <row r="23" spans="1:3">
      <c r="A23" s="4" t="s">
        <v>67</v>
      </c>
    </row>
    <row r="24" spans="1:3">
      <c r="A24" s="3" t="s">
        <v>790</v>
      </c>
    </row>
    <row r="25" spans="1:3">
      <c r="A25" s="4" t="s">
        <v>792</v>
      </c>
      <c r="B25" s="5" t="n">
        <v>2595636</v>
      </c>
      <c r="C25" s="5" t="n">
        <v>2726770</v>
      </c>
    </row>
    <row r="26" spans="1:3">
      <c r="A26" s="4" t="s">
        <v>68</v>
      </c>
      <c r="B26" s="5" t="n">
        <v>118242</v>
      </c>
    </row>
    <row r="27" spans="1:3">
      <c r="A27" s="4" t="s">
        <v>78</v>
      </c>
      <c r="C27" s="5" t="n">
        <v>129182</v>
      </c>
    </row>
    <row r="28" spans="1:3">
      <c r="A28" s="4" t="s">
        <v>42</v>
      </c>
      <c r="B28" s="5" t="n">
        <v>536377</v>
      </c>
    </row>
    <row r="29" spans="1:3">
      <c r="A29" s="4" t="s">
        <v>42</v>
      </c>
      <c r="C29" s="5" t="n">
        <v>41257</v>
      </c>
    </row>
    <row r="30" spans="1:3">
      <c r="A30" s="4" t="s">
        <v>793</v>
      </c>
      <c r="B30" s="5" t="n">
        <v>7164</v>
      </c>
      <c r="C30" s="5" t="n">
        <v>6976</v>
      </c>
    </row>
    <row r="31" spans="1:3">
      <c r="A31" s="4" t="s">
        <v>794</v>
      </c>
    </row>
    <row r="32" spans="1:3">
      <c r="A32" s="3" t="s">
        <v>789</v>
      </c>
    </row>
    <row r="33" spans="1:3">
      <c r="A33" s="4" t="s">
        <v>36</v>
      </c>
      <c r="B33" s="5" t="n">
        <v>122051</v>
      </c>
    </row>
    <row r="34" spans="1:3">
      <c r="A34" s="4" t="s">
        <v>795</v>
      </c>
      <c r="C34" s="5" t="n">
        <v>115797</v>
      </c>
    </row>
    <row r="35" spans="1:3">
      <c r="A35" s="4" t="s">
        <v>796</v>
      </c>
    </row>
    <row r="36" spans="1:3">
      <c r="A36" s="3" t="s">
        <v>789</v>
      </c>
    </row>
    <row r="37" spans="1:3">
      <c r="A37" s="4" t="s">
        <v>795</v>
      </c>
      <c r="C37" s="7" t="n">
        <v>128246</v>
      </c>
    </row>
    <row r="38" spans="1:3">
      <c r="A38" s="4" t="s">
        <v>37</v>
      </c>
      <c r="B38" s="7" t="n">
        <v>1173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97</v>
      </c>
      <c r="B1" s="2" t="s">
        <v>2</v>
      </c>
      <c r="C1" s="2" t="s">
        <v>25</v>
      </c>
      <c r="D1" s="2" t="s">
        <v>93</v>
      </c>
      <c r="E1" s="2" t="s">
        <v>761</v>
      </c>
    </row>
    <row r="2" spans="1:5">
      <c r="A2" s="3" t="s">
        <v>250</v>
      </c>
    </row>
    <row r="3" spans="1:5">
      <c r="A3" s="4" t="s">
        <v>34</v>
      </c>
      <c r="B3" s="7" t="n">
        <v>20046</v>
      </c>
      <c r="C3" s="7" t="n">
        <v>10127</v>
      </c>
      <c r="D3" s="7" t="n">
        <v>241646</v>
      </c>
      <c r="E3" s="7" t="n">
        <v>8164</v>
      </c>
    </row>
    <row r="4" spans="1:5">
      <c r="A4" s="4" t="s">
        <v>798</v>
      </c>
      <c r="B4" s="5" t="n">
        <v>16755</v>
      </c>
      <c r="C4" s="5" t="n">
        <v>13382</v>
      </c>
      <c r="D4" s="5" t="n">
        <v>20612</v>
      </c>
      <c r="E4" s="5" t="n">
        <v>17149</v>
      </c>
    </row>
    <row r="5" spans="1:5">
      <c r="A5" s="4" t="s">
        <v>799</v>
      </c>
      <c r="B5" s="7" t="n">
        <v>36801</v>
      </c>
      <c r="C5" s="7" t="n">
        <v>23509</v>
      </c>
      <c r="D5" s="7" t="n">
        <v>262258</v>
      </c>
      <c r="E5" s="7" t="n">
        <v>253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92</v>
      </c>
      <c r="D1" s="2" t="s">
        <v>1</v>
      </c>
    </row>
    <row r="2" spans="1:5">
      <c r="B2" s="2" t="s">
        <v>2</v>
      </c>
      <c r="C2" s="2" t="s">
        <v>93</v>
      </c>
      <c r="D2" s="2" t="s">
        <v>2</v>
      </c>
      <c r="E2" s="2" t="s">
        <v>93</v>
      </c>
    </row>
    <row r="3" spans="1:5">
      <c r="A3" s="3" t="s">
        <v>801</v>
      </c>
    </row>
    <row r="4" spans="1:5">
      <c r="A4" s="4" t="s">
        <v>802</v>
      </c>
      <c r="D4" s="7" t="n">
        <v>23700</v>
      </c>
    </row>
    <row r="5" spans="1:5">
      <c r="A5" s="4" t="s">
        <v>803</v>
      </c>
      <c r="D5" s="5" t="n">
        <v>7800</v>
      </c>
    </row>
    <row r="6" spans="1:5">
      <c r="A6" s="4" t="s">
        <v>804</v>
      </c>
      <c r="D6" s="5" t="n">
        <v>-9400</v>
      </c>
    </row>
    <row r="7" spans="1:5">
      <c r="A7" s="4" t="s">
        <v>805</v>
      </c>
      <c r="B7" s="7" t="n">
        <v>22100</v>
      </c>
      <c r="D7" s="5" t="n">
        <v>22100</v>
      </c>
    </row>
    <row r="8" spans="1:5">
      <c r="A8" s="4" t="s">
        <v>116</v>
      </c>
      <c r="B8" s="7" t="n">
        <v>-53</v>
      </c>
      <c r="C8" s="7" t="n">
        <v>-281</v>
      </c>
      <c r="D8" s="7" t="n">
        <v>-2160</v>
      </c>
      <c r="E8" s="7" t="n">
        <v>-3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7</v>
      </c>
      <c r="B1" s="2" t="s">
        <v>1</v>
      </c>
    </row>
    <row r="2" spans="1:3">
      <c r="B2" s="2" t="s">
        <v>2</v>
      </c>
      <c r="C2" s="2" t="s">
        <v>93</v>
      </c>
    </row>
    <row r="3" spans="1:3">
      <c r="A3" s="3" t="s">
        <v>198</v>
      </c>
    </row>
    <row r="4" spans="1:3">
      <c r="A4" s="4" t="s">
        <v>199</v>
      </c>
      <c r="B4" s="7" t="n">
        <v>2205</v>
      </c>
      <c r="C4" s="7" t="n">
        <v>126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2"/>
    <col customWidth="1" max="3" min="3" width="26"/>
    <col customWidth="1" max="4" min="4" width="30"/>
    <col customWidth="1" max="5" min="5" width="21"/>
    <col customWidth="1" max="6" min="6" width="31"/>
    <col customWidth="1" max="7" min="7" width="21"/>
  </cols>
  <sheetData>
    <row r="1" spans="1:7">
      <c r="A1" s="1" t="s">
        <v>806</v>
      </c>
      <c r="B1" s="2" t="s">
        <v>350</v>
      </c>
      <c r="D1" s="2" t="s">
        <v>92</v>
      </c>
      <c r="F1" s="2" t="s">
        <v>1</v>
      </c>
      <c r="G1" s="2" t="s">
        <v>154</v>
      </c>
    </row>
    <row r="2" spans="1:7">
      <c r="B2" s="2" t="s">
        <v>807</v>
      </c>
      <c r="C2" s="2" t="s">
        <v>808</v>
      </c>
      <c r="D2" s="2" t="s">
        <v>711</v>
      </c>
      <c r="E2" s="2" t="s">
        <v>566</v>
      </c>
      <c r="F2" s="2" t="s">
        <v>809</v>
      </c>
      <c r="G2" s="2" t="s">
        <v>564</v>
      </c>
    </row>
    <row r="3" spans="1:7">
      <c r="A3" s="3" t="s">
        <v>810</v>
      </c>
    </row>
    <row r="4" spans="1:7">
      <c r="A4" s="4" t="s">
        <v>811</v>
      </c>
      <c r="C4" s="5" t="n">
        <v>4830000</v>
      </c>
      <c r="D4" s="5" t="n">
        <v>1008699</v>
      </c>
    </row>
    <row r="5" spans="1:7">
      <c r="A5" s="4" t="s">
        <v>713</v>
      </c>
      <c r="D5" s="8" t="n">
        <v>87.23999999999999</v>
      </c>
      <c r="F5" s="8" t="n">
        <v>87.23999999999999</v>
      </c>
    </row>
    <row r="6" spans="1:7">
      <c r="A6" s="4" t="s">
        <v>662</v>
      </c>
      <c r="C6" s="7" t="n">
        <v>408900000</v>
      </c>
    </row>
    <row r="7" spans="1:7">
      <c r="A7" s="4" t="s">
        <v>362</v>
      </c>
      <c r="E7" s="7" t="n">
        <v>2000000</v>
      </c>
      <c r="F7" s="7" t="n">
        <v>299548000</v>
      </c>
      <c r="G7" s="7" t="n">
        <v>144730000</v>
      </c>
    </row>
    <row r="8" spans="1:7">
      <c r="A8" s="4" t="s">
        <v>255</v>
      </c>
    </row>
    <row r="9" spans="1:7">
      <c r="A9" s="3" t="s">
        <v>810</v>
      </c>
    </row>
    <row r="10" spans="1:7">
      <c r="A10" s="4" t="s">
        <v>811</v>
      </c>
      <c r="B10" s="5" t="n">
        <v>193001</v>
      </c>
    </row>
    <row r="11" spans="1:7">
      <c r="A11" s="4" t="s">
        <v>713</v>
      </c>
      <c r="B11" s="8" t="n">
        <v>97.93000000000001</v>
      </c>
    </row>
    <row r="12" spans="1:7">
      <c r="A12" s="4" t="s">
        <v>662</v>
      </c>
      <c r="B12" s="7" t="n">
        <v>0</v>
      </c>
    </row>
    <row r="13" spans="1:7">
      <c r="A13" s="4" t="s">
        <v>812</v>
      </c>
    </row>
    <row r="14" spans="1:7">
      <c r="A14" s="3" t="s">
        <v>810</v>
      </c>
    </row>
    <row r="15" spans="1:7">
      <c r="A15" s="4" t="s">
        <v>576</v>
      </c>
      <c r="B15" s="7" t="n">
        <v>228</v>
      </c>
    </row>
    <row r="16" spans="1:7">
      <c r="A16" s="4" t="s">
        <v>813</v>
      </c>
      <c r="B16" s="4" t="s">
        <v>814</v>
      </c>
    </row>
    <row r="17" spans="1:7">
      <c r="A17" s="4" t="s">
        <v>532</v>
      </c>
      <c r="B17" s="4" t="s">
        <v>815</v>
      </c>
    </row>
    <row r="18" spans="1:7">
      <c r="A18" s="4" t="s">
        <v>816</v>
      </c>
    </row>
    <row r="19" spans="1:7">
      <c r="A19" s="3" t="s">
        <v>810</v>
      </c>
    </row>
    <row r="20" spans="1:7">
      <c r="A20" s="4" t="s">
        <v>362</v>
      </c>
      <c r="B20" s="7" t="n">
        <v>0</v>
      </c>
    </row>
    <row r="21" spans="1:7">
      <c r="A21" s="4" t="s">
        <v>366</v>
      </c>
      <c r="B21" s="5" t="n">
        <v>50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3:09:07Z</dcterms:created>
  <dcterms:modified xmlns:dcterms="http://purl.org/dc/terms/" xmlns:xsi="http://www.w3.org/2001/XMLSchema-instance" xsi:type="dcterms:W3CDTF">2018-07-26T13:09:07Z</dcterms:modified>
</cp:coreProperties>
</file>